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Organization and basis of prese" sheetId="6" r:id="rId6"/>
    <s:sheet name="Restatement of Prior Periods" sheetId="7" r:id="rId7"/>
    <s:sheet name="Recently adopted and recently i" sheetId="8" r:id="rId8"/>
    <s:sheet name="Liquidity resources and future " sheetId="9" r:id="rId9"/>
    <s:sheet name="Accounts receivable, net" sheetId="10" r:id="rId10"/>
    <s:sheet name="Property, plant &amp; equipment, ne" sheetId="11" r:id="rId11"/>
    <s:sheet name="Intangible assets, net" sheetId="12" r:id="rId12"/>
    <s:sheet name="Loans, capital lease and lines " sheetId="13" r:id="rId13"/>
    <s:sheet name="Convertible notes" sheetId="14" r:id="rId14"/>
    <s:sheet name="Operating lease agreement" sheetId="15" r:id="rId15"/>
    <s:sheet name="Related party transactions" sheetId="16" r:id="rId16"/>
    <s:sheet name="Fair Value" sheetId="17" r:id="rId17"/>
    <s:sheet name="Stockholders' deficit" sheetId="18" r:id="rId18"/>
    <s:sheet name="Acquisitions" sheetId="19" r:id="rId19"/>
    <s:sheet name="Subsequent events" sheetId="20" r:id="rId20"/>
    <s:sheet name="Organization and basis of pre21" sheetId="21" r:id="rId21"/>
    <s:sheet name="Organization and basis of pre22" sheetId="22" r:id="rId22"/>
    <s:sheet name="Restatement of Prior Periods (T" sheetId="23" r:id="rId23"/>
    <s:sheet name="Liquidity resources and futur24" sheetId="24" r:id="rId24"/>
    <s:sheet name="Accounts receivable, net (Table" sheetId="25" r:id="rId25"/>
    <s:sheet name="Property, plant &amp; equipment, 26" sheetId="26" r:id="rId26"/>
    <s:sheet name="Intangible assets, net (Tables)" sheetId="27" r:id="rId27"/>
    <s:sheet name="Loans, capital lease and line28" sheetId="28" r:id="rId28"/>
    <s:sheet name="Convertible notes (Tables)" sheetId="29" r:id="rId29"/>
    <s:sheet name="Fair Value (Tables)" sheetId="30" r:id="rId30"/>
    <s:sheet name="Stockholders' deficit (Tables)" sheetId="31" r:id="rId31"/>
    <s:sheet name="Acquisitions (Tables)" sheetId="32" r:id="rId32"/>
    <s:sheet name="Organization and basis of pre33" sheetId="33" r:id="rId33"/>
    <s:sheet name="Organization and basis of pre34" sheetId="34" r:id="rId34"/>
    <s:sheet name="Organization and basis of pre35" sheetId="35" r:id="rId35"/>
    <s:sheet name="Restatement of Prior Periods (D" sheetId="36" r:id="rId36"/>
    <s:sheet name="Restatement of Prior Periods 37" sheetId="37" r:id="rId37"/>
    <s:sheet name="Restatement of Prior Periods 38" sheetId="38" r:id="rId38"/>
    <s:sheet name="Liquidity resources and futur39" sheetId="39" r:id="rId39"/>
    <s:sheet name="Liquidity resources and futur40" sheetId="40" r:id="rId40"/>
    <s:sheet name="Accounts receivable, net (Detai" sheetId="41" r:id="rId41"/>
    <s:sheet name="Property, plant &amp; equipment, 42" sheetId="42" r:id="rId42"/>
    <s:sheet name="Intangible assets, net (Details" sheetId="43" r:id="rId43"/>
    <s:sheet name="Intangible assets, net (Detai44" sheetId="44" r:id="rId44"/>
    <s:sheet name="Loans, capital lease and line45" sheetId="45" r:id="rId45"/>
    <s:sheet name="Convertible notes (Details)" sheetId="46" r:id="rId46"/>
    <s:sheet name="Operating lease agreement (Deta" sheetId="47" r:id="rId47"/>
    <s:sheet name="Related party transactions (Det" sheetId="48" r:id="rId48"/>
    <s:sheet name="Fair Value (Fair value of debt " sheetId="49" r:id="rId49"/>
    <s:sheet name="Fair Value (Debt conversion fea" sheetId="50" r:id="rId50"/>
    <s:sheet name="Fair Value (Valuation technique" sheetId="51" r:id="rId51"/>
    <s:sheet name="Stockholders' deficit (Schedule" sheetId="52" r:id="rId52"/>
    <s:sheet name="Stockholders' deficit (Schedu53" sheetId="53" r:id="rId53"/>
    <s:sheet name="Stockholders' deficit (Narrativ" sheetId="54" r:id="rId54"/>
    <s:sheet name="Acquisitions (Fair Value of Bus" sheetId="55" r:id="rId55"/>
    <s:sheet name="Acquisitions (Income Statement)" sheetId="56" r:id="rId56"/>
    <s:sheet name="Subsequent events (Details Narr" sheetId="57" r:id="rId57"/>
  </s:sheets>
  <s:definedNames/>
  <s:calcPr calcId="124519" calcMode="auto" fullCalcOnLoad="1"/>
</s:workbook>
</file>

<file path=xl/sharedStrings.xml><?xml version="1.0" encoding="utf-8"?>
<sst xmlns="http://schemas.openxmlformats.org/spreadsheetml/2006/main" uniqueCount="749">
  <si>
    <t>Document and Entity Information - shares</t>
  </si>
  <si>
    <t>6 Months Ended</t>
  </si>
  <si>
    <t>Jun. 30, 2015</t>
  </si>
  <si>
    <t>Sep. 04, 2015</t>
  </si>
  <si>
    <t>Document And Entity Information</t>
  </si>
  <si>
    <t>Entity Registrant Name</t>
  </si>
  <si>
    <t>National Energy Services, Inc.</t>
  </si>
  <si>
    <t>Entity Central Index Key</t>
  </si>
  <si>
    <t>Document Type</t>
  </si>
  <si>
    <t>10-Q</t>
  </si>
  <si>
    <t>Document Period End Date</t>
  </si>
  <si>
    <t>Jun.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Unaudited) - USD ($)</t>
  </si>
  <si>
    <t>Dec. 31, 2014</t>
  </si>
  <si>
    <t>CURRENT ASSETS</t>
  </si>
  <si>
    <t>Cash</t>
  </si>
  <si>
    <t>Accounts receivable, net</t>
  </si>
  <si>
    <t>Other receivable</t>
  </si>
  <si>
    <t>Prepaid expenses</t>
  </si>
  <si>
    <t>Total current assets</t>
  </si>
  <si>
    <t>Property, plant and equipment, net</t>
  </si>
  <si>
    <t>Intangible assets, net</t>
  </si>
  <si>
    <t>Security deposit</t>
  </si>
  <si>
    <t>Deferred financing fees, net</t>
  </si>
  <si>
    <t>TOTAL ASSETS</t>
  </si>
  <si>
    <t>CURRENT LIABILITIES</t>
  </si>
  <si>
    <t>Accounts payable and accrued liabilities</t>
  </si>
  <si>
    <t>Deferred revenue</t>
  </si>
  <si>
    <t>Current portion of loans, capital leases and line of credit</t>
  </si>
  <si>
    <t>Current portion of convertible debt, net of discount of $293,715 and $444,644</t>
  </si>
  <si>
    <t>Derivative liability</t>
  </si>
  <si>
    <t>Current portion of related party payable</t>
  </si>
  <si>
    <t>Mandatorily redeemable common stock</t>
  </si>
  <si>
    <t>Total current liabilities</t>
  </si>
  <si>
    <t>LONG TERM LIABILITIES</t>
  </si>
  <si>
    <t>Long term related party payable, net of discount of $102,169 and $0, net of current portion</t>
  </si>
  <si>
    <t>Convertible debt, net of discount of $113,599 and $133,205, net of current portion</t>
  </si>
  <si>
    <t>Long term loans, capital leases, net of current portion</t>
  </si>
  <si>
    <t>Total liabilities</t>
  </si>
  <si>
    <t>Commitments and contingencies</t>
  </si>
  <si>
    <t>STOCKHOLDERS' DEFICIT</t>
  </si>
  <si>
    <t>Preferred stock $0.001 par value, 10,000,000 authorized, 0 and 0 shares issued outstanding, net</t>
  </si>
  <si>
    <t>Common stock $0.001 par value, 75,000,000 authorized, 7,999,854 and 4,019,738 shares issued outstanding, net</t>
  </si>
  <si>
    <t>Additional paid in capital</t>
  </si>
  <si>
    <t>Stock payable</t>
  </si>
  <si>
    <t>Accumulated deficit</t>
  </si>
  <si>
    <t>Total stockholders' deficit</t>
  </si>
  <si>
    <t>TOTAL LIABILITIES AND STOCKHOLDERS' DEFICIT</t>
  </si>
  <si>
    <t>CONDENSED CONSOLIDATED BALANCE SHEETS (Unaudited) (Parenthetical) - USD ($)</t>
  </si>
  <si>
    <t>Statement of Financial Position [Abstract]</t>
  </si>
  <si>
    <t>Convertible debt current, debt discount</t>
  </si>
  <si>
    <t>Related party payable net, discount</t>
  </si>
  <si>
    <t>Convertible debt noncurrent, debt discoun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CONSOLIDATED STATEMENTS OF OPERATIONS (Unaudited) - USD ($)</t>
  </si>
  <si>
    <t>3 Months Ended</t>
  </si>
  <si>
    <t>Jun. 30, 2014</t>
  </si>
  <si>
    <t>Income Statement [Abstract]</t>
  </si>
  <si>
    <t>REVENUE</t>
  </si>
  <si>
    <t>COST OF REVENUE</t>
  </si>
  <si>
    <t>GROSS PROFIT</t>
  </si>
  <si>
    <t>OPERATING EXPENSES</t>
  </si>
  <si>
    <t>Selling, general and administrative expenses</t>
  </si>
  <si>
    <t>Professional fees and stock based compensation</t>
  </si>
  <si>
    <t>TOTAL OPERATING EXPENSES</t>
  </si>
  <si>
    <t>OPERATING LOSS</t>
  </si>
  <si>
    <t>OTHER INCOME, non-operating</t>
  </si>
  <si>
    <t>Gain on bargain purchase acquisition of JD</t>
  </si>
  <si>
    <t>Change in fair value of derivative liabilities</t>
  </si>
  <si>
    <t>TOTAL OTHER INCOME, non-operating</t>
  </si>
  <si>
    <t>OTHER EXPENSE</t>
  </si>
  <si>
    <t>Other expense, non-operating</t>
  </si>
  <si>
    <t>Interest expense, net</t>
  </si>
  <si>
    <t>TOTAL OTHER EXPENSE, non-operating</t>
  </si>
  <si>
    <t>(LOSS) INCOME BEFORE PROVISION FOR INCOME TAXES</t>
  </si>
  <si>
    <t>PROVISION FOR INCOME TAXES</t>
  </si>
  <si>
    <t>NET (LOSS) INCOME</t>
  </si>
  <si>
    <t>BASIC (LOSS) INCOME PER SHARE</t>
  </si>
  <si>
    <t>DILUTED (LOSS) INCOME PER SHARE</t>
  </si>
  <si>
    <t>WEIGHTED AVERAGE COMMON SHARES OUTSTANDING BASIC</t>
  </si>
  <si>
    <t>WEIGHTED AVERAGE COMMON SHARES OUTSTANDING DILUTED</t>
  </si>
  <si>
    <t>CONDENSED CONSOLIDATED STATEMENTS OF CASH FLOWS (Unaudited) - USD ($)</t>
  </si>
  <si>
    <t>Operating Activities</t>
  </si>
  <si>
    <t>Net (loss) income</t>
  </si>
  <si>
    <t>Adjustments to reconcile net (loss) income to net cash (used in) provided by operating activities:</t>
  </si>
  <si>
    <t>Depreciation and amortization</t>
  </si>
  <si>
    <t>Provision for doubtful accounts</t>
  </si>
  <si>
    <t>Amortization of debt discount on notes payable</t>
  </si>
  <si>
    <t>Stock-based compensation expense</t>
  </si>
  <si>
    <t>Non-cash interest expense on issuance of derivative instruments</t>
  </si>
  <si>
    <t>Stock issued to consultants</t>
  </si>
  <si>
    <t>Forgiveness of accrued officer compensation</t>
  </si>
  <si>
    <t>Gain on bargain purchase of JD Field Services</t>
  </si>
  <si>
    <t>Gain on extinguishment of debt</t>
  </si>
  <si>
    <t>Changes in assets</t>
  </si>
  <si>
    <t>Decrease accounts receivable</t>
  </si>
  <si>
    <t>Decrease (increase) other assets</t>
  </si>
  <si>
    <t>Decrease prepaid expenses</t>
  </si>
  <si>
    <t>Changes in liabilities</t>
  </si>
  <si>
    <t>Increase deferred revenue</t>
  </si>
  <si>
    <t>(Decrease) increase accounts payable and accrued liabilities</t>
  </si>
  <si>
    <t>Cash (used in) provided by operating activities</t>
  </si>
  <si>
    <t>Investing Activities</t>
  </si>
  <si>
    <t>Cash retained by subsidiary</t>
  </si>
  <si>
    <t>Cash paid for fixed assets</t>
  </si>
  <si>
    <t>Cash provided by investing activities</t>
  </si>
  <si>
    <t>Financing activities</t>
  </si>
  <si>
    <t>Proceeds from sale of stock, net of offering cost</t>
  </si>
  <si>
    <t>Proceeds from line of credit</t>
  </si>
  <si>
    <t>Proceeds from related party debt</t>
  </si>
  <si>
    <t>Proceeds from convertible notes payable</t>
  </si>
  <si>
    <t>Proceeds from notes payable</t>
  </si>
  <si>
    <t>Payments on note payable</t>
  </si>
  <si>
    <t>Payments on capital leases</t>
  </si>
  <si>
    <t>Payments on related party debt</t>
  </si>
  <si>
    <t>Payments on line of credit</t>
  </si>
  <si>
    <t>Cash provided by (used in) financing activities</t>
  </si>
  <si>
    <t>Increase in cash</t>
  </si>
  <si>
    <t>Cash at beginning of the year</t>
  </si>
  <si>
    <t>Cash at end of the period</t>
  </si>
  <si>
    <t>SUPPLEMENTAL CASH FLOW</t>
  </si>
  <si>
    <t>Cash paid for interest</t>
  </si>
  <si>
    <t>Cash paid for income taxes</t>
  </si>
  <si>
    <t>SUPPLEMENTAL DISCLOSURE OF NON CASH INVESTING AND FINANCING TRANSACTIONS</t>
  </si>
  <si>
    <t>Stock issued for acquisition of JD</t>
  </si>
  <si>
    <t>Capitalized leases</t>
  </si>
  <si>
    <t>Financed assets</t>
  </si>
  <si>
    <t>Financed insurance</t>
  </si>
  <si>
    <t>Stock granted for conversion of debt</t>
  </si>
  <si>
    <t>Stock issued for deferred financing fees</t>
  </si>
  <si>
    <t>Organization and basis of presentation</t>
  </si>
  <si>
    <t>Organization, Consolidation and Presentation of Financial Statements [Abstract]</t>
  </si>
  <si>
    <t>NOTE 1: Organization and
basis of presentation Basis of Financial
Statement Presentation The accompanying
unaudited condensed consolidated financial statements of National Energy Services, Inc., a Nevada corporation (NES
or the Company),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in accordance with such rules and regulations.
The information furnished in the consolidated financial statements includes normal recurring adjustments and reflects all adjustments,
which, in the opinion of management, are necessary for a fair presentation of such financial statements. The condensed consolidated
financial statements include the accounts of the Company and its subsidiaries. All significant intercompany transactions and accounts
have been eliminated in consolidation. These financial statements have been presented in accordance with the rules governing a
smaller reporting company. These condensed consolidated
financial statements should be read in conjunction with the consolidated audited financial statements and notes thereto included
in the Companys Annual Report on Form 10-K filed with the SEC, from which the balance sheet information as of December 31,
2014 was derived, as adjusted for the Companys finalization of the JD Field Services (JD) acquisition. Management determined
that under the guidance of Financial Accounting Standards Board Accounting Standards Codification (FASB ASC)
805, an adjustment to record additional purchase price allocation was necessary as a part of the acquisition of JD on February
24, 2014. The measurement period under ASC 805 allows for retrospective adjustment of the business combination for
one year from the acquisition date, or when all necessary information for the adjustment is available. After the measurement period,
there is no revision allowed for subsequent information that is unrelated to the facts and circumstances existing at the time of
the acquisition, except for error correction. Management recognizes that it had this one year period to apply corrective changes
from the bargain purchase to intangible and tangible asset value and, as such it has re-measured the intangible asset value, and
recognized a gain on its bargain purchase which has been reflected in the fiscal year ended December 31, 2014, and for the six
months ended June 30, 2014 (See Note 14: Acquisition Business Overview NES is a public holding
company with subsidiaries which provide services for the domestic oil and gas industry. The Companys business plan takes
action with expansion through carefully selected acquisitions. The Companys services are needed by a wide variety of oil
and natural gas industry providers in both private and public sectors. The Companys focus is to increase shareholder value
through these carefully selected companies with NES bringing oversight and resources to each, which is intended to allow them to
maximize profitability and growth opportunities within their markets, and expanding their customer base. This strategy is
intended to allow for rapid advancement in overall assets and revenue streams for the Company. On
February 24, 2014, the Company entered into a purchase and sale agreement with JD. This is the first of several anticipated acquisitions
that NES has as a part of its growth strategy. JD provides oilfield services to the oil and gas industry primarily focused around
those activities that are related to the drilling, operation(s) and maintenance of the well-site. They are licensed in all states
west of the Mississippi River including Alaska to do trucking, but are focused primarily in the Rocky Mountain Region. Oilfield
services provided include heavy haul, water haul, and rig moving services as well as equipment, supplies, and specialty long hauling
services. JD also provides oil and gas equipment rental services, hot shot, roustabout services and construction site development
services. JD also operates a fabrication division that builds special-order oil and gas equipment and trucks for customers. Name Change
and Increase of Authorized Share Capital On
July 8, 2015, the Company filed with the Secretary of State of the State of Nevada a Certificate of Amendment to Articles of Incorporation
to change its name to National Energy Services, Inc. and increase its authorized number of shares of common stock
from 75,000,000 to 150,000,000. The Certificate of Amendment became effective on July 15, 2015. Reverse Stock
Split On
September 11, 2014, the Company amended its Certificate of Incorporation to implement a reverse stock split in the ratio of 1 share
for every 200 shares of common stock. This amendment was approved and filed on record by the Nevada Secretary of State, effective
September 11, 2014. On December 11, 2014, FINRA approved the reverse stock split for the Company. All the relevant information
relating to numbers of shares and per share information contained in these consolidated financial statements has been retrospectively
adjusted to reflect the reverse stock split for all periods presente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Financial instruments
that potentially subject the Company to concentrations of credit risk consist principally of cash. The Company places its cash
with high credit quality financial institutions and generally limits the amount of credit exposure to the amount in excess of the
Federal Deposit Insurance Corporation coverage limit of $250,000. As of June 30, 2015, the Company did not have cash in any one
banking institution that exceeded this limit. Earnings (loss)
per share basic and diluted Earnings per share
is calculated in accordance with the Earnings per Share Topic of the FASB ASC. The weighted-average number of common shares outstanding
during each period is used to compute basic earnings (loss) per share. Diluted earnings per share is computed using the weighted
average number of shares plus dilutive potential common shares outstanding. Potentially dilutive
common shares consist of employee stock options, warrants, and other convertible securities in the amount of 42,205,251, and are
excluded from the diluted earnings per share computation in periods where the Company has incurred net loss. During the six months
ended June 30, 2015, the Company recorded a net loss, resulting in no dilutive common shares.
JUN 30, 2015 JUN 30, 2014
Net income (loss) $ (3,110,412 ) $ 1,048,090
Basic earnings (loss) per share $ (0.63 ) $ 0.31
Diluted earnings (loss) per share $ (0.63 ) $ 0.24
Weighted average common shares outstanding basic 4,914,601 3,427,285
Weighted average common shares outstanding diluted 4,914,601 4,382,631
JUN 30, 2015 JUN 30, 2014
Weighted average common shares outstanding basic 4,914,601 3,427,285
Add: Warrant exercise  140,000
Add: Options exercise  35,000
Add: Convertible notes  780,346
Total weighted average common shares outstanding diluted 4,914,601 4,382,631 Revenue Recognition As required by the
Revenue Recognition Topic of FASB ASC, the Company is required to use predetermined contract methods in determining the current
value for revenue. Service Contracts In all cases, revenue
is recognized as earned by the Company. Revenues collected in advance of services is considered deferred revenue. As the client
becomes liable to the Company for services provided, as defined in the agreement, the client is then invoiced and revenue is accordingly
recognized and recorded. The Company does not recognize or record any revenues for which it does not have a legal basis for
invoicing or legally collecting. 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or additional information see Note 12: Fair value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Restatement of Prior Periods</t>
  </si>
  <si>
    <t>Restatement Of Prior Periods</t>
  </si>
  <si>
    <t>NOTE 2: Restatement of Prior Periods In fourth quarter
2014 and first quarter of 2015, the Company entered into a series of convertible notes with conversion discounts, beneficial conversion
features and coupon rates. The Company determined that it incorrectly accounted for the conversion features of the convertible
notes as beneficial conversion features and should have accounted for as derivatives in accordance with ASC Topic No. 815-15 Derivatives
and Hedging; Embedded Derivatives (Topic No. 815-15). Topic No. 815-15 requires the Company to
bifurcate and separately account for the conversion features as an embedded derivative contained in the Companys convertible
notes. The Company is required to carry the embedded derivative on its balance sheet at fair value and account for any
unrealized change in fair value as a component of results of operations. The Company valued the embedded derivative
using a binomial pricing model. The effect of the
restatement on the consolidated balance sheets, the consolidated statements of income and consolidated statements of cash flows
for the fiscal year ended December 31, 2014 are presented in the following tables.
ASSETS As originally reported at DEC 31, 2014
Restatement and Other Adjustments
As restated DEC 31, 2014
Accounts receivable 1,660,227 $ (438,556 ) (2) 1,221,671
Intangible assets, net  283,000 (2) 283,000
Other assets 18,359,178  18,359,178
TOTAL ASSETS $ 20,019,405 (155,556 ) $ 19,863,849
Derivative liability  1,189,718 (1) 1,189,718
Convertible notes, net of discount 701,206 (135,555 ) (1) 565,651
Other liabilities 19,665,343  19,665,343
TOTAL LIABILITIES $ 20,366,549 1,054,163 $ 21,420,712
STOCKHOLDERS DEFICIT
Common stock 4,020 4,020
Additional paid in capital 15,398,073 (473,074 ) (1) 14,924,999
Stock payable 33,278  33,278
Accumulated deficit (15,782,515 ) (736,645 ) (1,2) (16,519,160 )
TOTAL STOCKHOLDERS DEFICIT (347,144 ) 1,209,719 (1,556,863 )
TOTAL LIABILITIES AND STOCKHOLDERS DEFICIT $ 20,019,405 155,556 $ 19,863,849
(1) Adjustment reflects correction of an error.
(2) Adjustment reflects valuation under re-measurement as per guidance of FASB ASC 805
CONDENSED CONSOLIDATED STATEMENTS OF OPERATIONS As originally reported at DEC 31, 2014
Restatement and Other Adjustments
As restated DEC 31, 2014
TOTAL OPERATING INCOME $ 762,856 $  $ 762,856
OTHER (INCOME) / EXPENSE
Other income (77,169 )  (77,169 )
Gain on extinguishment of debt (10,334 )  (10,334 )
Gain on bargain purchase acquisition of JD (1,620,071 ) 155,556 (2) (1,464,515 )
Interest expense, net 1,584,028 632,263 (1) 2,216,291
Change in fair value of derivative liabilities  (51,172 ) (1) (51,172 )
Loss on disposal of fixed assets 574,312  574,312
TOTAL OTHER (INCOME) / EXPENSE 450,766 736,645 1,187,413
NET INCOME (LOSS) $ 312,090 $ (424,557 )
BASIC (LOSS) INCOME PER SHARE $ 0.08 $ (0.11 )
DILUTED (LOSS) INCOME PER SHARE $ 0.06 $ (0.11 )
WEIGHTED AVERAGE COMMON SHARES OUTSTANDING BASIC 3,705,626 3,705,626
WEIGHTED AVERAGE COMMON SHARES OUTSTANDING BASIC 5,319,186 3,705,626
(1) Adjustment reflects correction of an error.
(2) Adjustment reflects valuation under re-measurement as per guidance of FASB ASC 805
CONDENSED CONSOLIDATED STATEMENTS OF CASH FLOWS As originally reported at DEC 31, 2014
Restatement Adjustments
As restated DEC 31, 2014
Net (loss) income $ 312,090 (736,645 ) (1) $ (424,557 )
Cash used by operating activities
Amortization of debt discount on notes payable  612,300 (1) 612,300
Accretion of convertible notes BCF 31,209 (31,209 ) (1) 
Gain on bargain purchase acquisition of JD (1,620,071 ) 155,556 (2) (1,464,515 )
Depreciation and amortization 1,255,574  1,255,574
Cash provided by operating activities 2,826,035  2,826,035
Cash provided by investing activities 353,697  353,697
Cash used by financing activities (3,125,263 )  (3,125,263 )
Increase (decrease) in cash 54,469  54,469
Cash at beginning of the year 17,696  17,696
Cash at the end of the year $ 72,165 $ 72,165
(1) Adjustment reflects correction of an error.
(2) Adjustment reflects valuation under re-measurement as per guidance of FASB ASC 805 The effect of the restatement on the consolidated statements
of operations for the quarter ended March 31, 2015 is presented in the following table:
CONDENSED CONSOLIDATED STATEMENTS OF OPERATIONS As originally reported at MAR 31, 2015
Restatement and Other Adjustments As corrected MAR 31, 2015
TOTAL OPERATING INCOME $ 606,113 $ 136,536 (2) $ 742,649
OTHER (INCOME) / EXPENSE
Interest expense, net 669,713 1,060,746 (1) 1,730,459
Change in fair value of derivative liabilities  (717,375 ) (1) (717,375 )
Gain on bargain purchase of JD   
TOTAL OTHER (INCOME) / EXPENSE 669,713 479,907 1,013,084
NET INCOME $ (63,600 ) $ $ (270,435 )
BASIC (LOSS) INCOME PER SHARE $ (0.02 ) $ $ (0.07 )
DILUTED (LOSS) INCOME PER SHARE $ (0.02 ) $ $ (0.07 )
WEIGHTED AVERAGE COMMON SHARES OUTSTANDING BASIC 3,819,223 3,819,223
WEIGHTED AVERAGE COMMON SHARES OUTSTANDING BASIC 3,819,223 3,819,223
(1) Adjustment reflects correction of an error.
(2) Adjustment reflects valuation under re-measurement as per guidance of FASB ASC 805</t>
  </si>
  <si>
    <t>Recently adopted and recently issued accounting guidance</t>
  </si>
  <si>
    <t>New Accounting Pronouncements and Changes in Accounting Principles [Abstract]</t>
  </si>
  <si>
    <t>NOTE 3: Recently adopted and recently
issued accounting guidance Adopted In
August 2014, the FASB issued ASU 2014-15, Presentation of Financial StatementsGoing Concern (Subtopic 205-40):
Disclosure of Uncertainties about an Entitys Ability to Continue as a Going Concern In
November 2014, FASB issued ASU No. 2014-17, Business Combinations (Topic 805): Pushdown Accounting. Topic 250, Accounting Changes and Error
Corrections Issued In
February 2015, FASB issued ASU No. 2015-02, Consolidation. In
November 2014, FASB issued ASU No. 2014-16, Derivatives and Hedging (Topic 815): Determining Whether the Host Contract
in a Hybrid Financial Instrument Issued in the Form of a Share Is More Akin to Debt or to Equity. In
April 2015, FASB issued ASU No. 2015-03, Interest  Imputation of Interest (Subtopic 835-30): Simplifying the Presentation
of Debt Issuance Cost Other
recent accounting pronouncements issued by the FASB (including its Emerging Issues Task Force), the American Institute of Certified
Public Accountants, and the SEC did not, or are not believed by management to, have a material impact on the Companys present
or future financial position, results of operations or cash flows.</t>
  </si>
  <si>
    <t>Liquidity resources and future capital requirements</t>
  </si>
  <si>
    <t>Liquidity resources and future capital requirements [Abstract]</t>
  </si>
  <si>
    <t>NOTE 4: Liquidity resources and future capital requirements For the six months
ended June 30, 2015, the Company had a working capital deficit of $9,456,507 and a stockholders deficit of $2,481,507, which
raises substantial doubt regarding the Companys ability to continue as a going concern. Our principal liquidity
requirements are to finance current operations, fund capital expenditures, including any future acquisitions, and to service our
debt. Since our acquisition of JD, our principal source of liquidity has been cash generated by JDs operations. Our other
sources of liquidity have been funds generated from debt and equity issuances of our securities. We believe that cash generated
from these sources will be sufficient to meet our short-term working capital requirements and long-term capital expenditure requirements
for at least the next twelve months from date of filing. With our acquisition of JD, our revenues increased to $7,919,707 for the six months ended June 30, 2015 from $6,421,516 during
the same period in 2014. This 23% increase over our previous period is part of our overall strategy of growth through our acquisition
model. To
help recapitalize the Company, we are pursuing a four-step approach that we expect to continue during 2015 that includes
the following:
 Applying to up-list to a national securities exchange;
 Seeking out further of acquisition candidates;
 Refinancing
our balance sheet; Our
ability to continue in our acquisition strategy and purchase established businesses with a proven track record is vital to the
overall growth strategy of the Company. We continue to seek out established businesses with a proven operating track record strong
financial performance, positive operating results, established or growing contract backlogs, and/or the potential for positive
operating cash flow.
JUN 30, 2015 JUN 30, 2014
Net cash (used in) provided by operating activities $ (100,381 ) $ 1,454,847
Net cash provided by investing activities $  $ 25,586
Net cash provided by (used in) financing activities $ 124,320 $ (1,403,842 )
Total net income (loss) $ (3,110,412 ) $ 1,048,090 In connection with
the preparation of the Companys financial statements for the six months ended June 30, 2015, the Company has analyzed its
cash needs for the next twelve months. The Company believes that its current cash position and forecasted cash flow from operations
is adequate to meet its cash requirements for at least the next twelve months.</t>
  </si>
  <si>
    <t>Accounts Receivable, Net [Abstract]</t>
  </si>
  <si>
    <t xml:space="preserve">NOTE 5: Accounts receivable, net
JUN 30, 2015 DEC 31, 2014
Accounts receivable $ 1,108,797 $ 1,287,818
Less: allowance for doubtful accounts (166,147 ) (66,147 )
Total $ 942,650 $ 1,221,671 </t>
  </si>
  <si>
    <t>Property, plant &amp; equipment, net</t>
  </si>
  <si>
    <t>Property, Plant and Equipment [Abstract]</t>
  </si>
  <si>
    <t>NOTE 6: Property, plant &amp; equipment,
net
JUN 30, 2015 DEC 31, 2014
Buildings $ 78,927 $ 78,927
Furniture and fixtures 46,923 46,923
Vehicles 4,613,407 4,479,273
Machinery and equipment 13,234,926 13,234,926
17,974,183 17,840,049
Less: Accumulated depreciation (1,879,585 ) (1,156,168 )
Total $ 16,094,598 $ 16,683,881 Depreciation expense
for the six months ended June 30, 2015, was $723,417 and for the six months ended June 30, 2014, was $467,521.</t>
  </si>
  <si>
    <t>Goodwill and Intangible Assets Disclosure [Abstract]</t>
  </si>
  <si>
    <t xml:space="preserve">NOTE 7: Intangible assets, net With the purchase
of JD on February 24, 2014, the Company, under guidance of FASB ASC 805, determined that an adjustment to record additional purchase
price allocation was necessary. The measurement period under ASC 805 allows for retrospective adjustment of the business
combination for adjustment one year from the acquisition date, or when all necessary information for the adjustment is available.
After the measurement period, there is no adjustment allowed for subsequent information that is unrelated to the facts and circumstances
existing at the time of the acquisition, except for error correction. Management recognizes that it had this one year period to
retrospectively adjust values from the bargain purchase to intangible and tangible asset value and, as such the Company has re-measured
the intangible asset value and recognized a gain on its bargain purchase which has been reflected retrospectively as of February
24, 2014. The Company recognized additional intangible assets which contributed to the overall value of JD (See Note 14: Acquisitions
JUN 30, 2015 DEC 31, 2014
Brand name $ 277,000 $ 277,000
Domain name / website 6,000 6,000
283,000 283,000
Less: Accumulated amortization  
Total $ 283,000 $ 283,000
NAS JUN 30, 2014
JD JUN 30, 2014
Adjustments MAR 01, 2014 JUN 30, 2014
REVENUE $  $ 6,421,516 $ 3,323,970 $ 9,745,486
COST OF REVENUE  5,579,498 2,866,011 8,445,509
GROSS PROFIT  842,018  1,299,977
OPERATING EXPENSES
Selling, general and administrative expenses 111,457 675,209 362,607 1,149,273
Professional fees and related expenses 145,134 2,401 2,570 150,105
Forgiveness of accrued officer compensation (79,195 )   (79,195 )
TOTAL OPERATING EXPENSES 177,396 677,610  1,220,183
OPERATING INCOME (LOSS) $ (177,396 ) $ 164,408 $  $ 79,794
OTHER EXPENSE, non-operating
Gain on acquisition, bargain purchase of JD  (1,620,071 ) 39,208 (1,580,863 )
Gain on extinguishment of debt (10,329 )   (10,329 )
Interest expense, net 173,833 239,947 53,560 467,340
TOTAL OTHER EXPENSE (INCOME), non-operating 163,504 (1,380,124 )  (1,123,852 )
INCOME (LOSS) BEFORE PROVISION FOR INCOME TAXES (340,900 ) 1,544,532  1,203,646
PROVISION FOR INCOME TAXES    
NET (LOSS) INCOME $ (340,900 ) $ 1,544,532 $  $ 1,203,646
BASIC (LOSS) INCOME PER SHARE $ (0.10 )   $ 0.35
DILUTED (LOSS) INCOME PER SHARE $ (0.10 )   $ 0.27
WEIGHTED AVERAGE COMMON SHARES OUTSTANDING BASIC 3,427,285 3,427,285
WEIGHTED AVERAGE COMMON SHARES OUTSTANDING DILUTED 3,427,285   4,382,631 </t>
  </si>
  <si>
    <t>Loans, capital lease and lines of credit</t>
  </si>
  <si>
    <t>Debt and Capital Lease Obligations [Abstract]</t>
  </si>
  <si>
    <t>NOTE 8: Loans, capital lease and lines
of credit The following table
represents the outstanding principle balance of loans, capital leases and lines of credit (LOC) and accrued interest
for the Company as of June 30, 2015.
Description Loan date Maturity date Original amount of loan Interest rate Balance as of JUN 30, 2015 Balance as of DEC 31, 2014
Ally 02/24/2014 02/10/2019 $ 43,395 4.01 % $ 27,802 $ 31,284
Commercial Credit Group 12/19/2014 12/19/2019 1,940,969 10.00 % 1,431,873 1,552,775
Cat Financial 02/24/2014 11/09/2016 186,549 5.95 % 71,543 95,262
Equify 04/08/2014 05/01/2019 1,480,412 7.10 % 1,200,072 1,331,116
Phil Timothy 02/24/2014 03/28/2023 2,650,000 6.00 % 2,165,299 2,274,936
Ford credit 02/24/2014 03/16/2016 23,700 4.34 %  10,129
Ford credit 02/24/2014 09/28/2015 28,700 6.54 %  10,268
Ford credit 02/24/2014 09/28/2016 44,576 3.74 %  2,903
Ford credit 02/24/2014 06/05/2016 88,575 7.89 %  37,253
Ford credit 02/24/2014 02/28/2015 56,372 6.49 %  9,858
Ford credit 02/24/2014 03/29/2017 73,005 7.89 %  37,946
Ford credit 02/24/2014 10/29/2015 36,700 6.54 %  3,829
Ford credit 02/24/2014 10/29/2015 34,400 6.54 %  3,589
Ford credit 02/24/2014 09/30/2015 94,000 5.74 %  16,050
Ford credit 02/24/2014 09/16/2016 45,994 8.29 %  23,049
Ford credit 02/24/2014 08/01/2017 43,110 5.04 %  33,693
Jimmy B Trucking 08/11/2014 06/11/2015 600,000 10.00 %  372,109
Rick Gurr/ Gosling Service 08/11/2014 06/11/2015 210,000 10.00 %  130,238
Mack Financial Services 02/24/2014 03/12/2016 326,746 6.00 %  98,478
GE Capital 09/01/2014 07/01/2019 213,600 6.96 % 182,973 202,093
GE Capital 09/01/2014 12/21/2018 203,789 6.93 % 180,307 194,574
GE Capital 09/01/2014 08/01/2016 48,000 9.11 % 27,134 42,669
GE Capital 02/24/2014 09/09/2018 189,151 6.42 % 114,050 129,135
GE Capital 02/24/2014 07/01/2018 153,944 7.20 % 87,634 100,047
John Deere Financial 02/24/2014 09/26/2017 262,350 4.00 % 129,032 155,136
Axis Capital 02/20/2015 02/20/2020 600,000 8.62 % 559,248 
Utica Financial 06/25/2015 06/25/2020 840,406  840,406 
Mack Financial Services 02/24/2014 11/09/2016 347,520 6.00 % 135,530 159,427
MACU 02/24/2014 10/26/2018 41,540 2.99 % 28,999 33,069
Zions Bank 02/24/2014 10/15/2026 150,000 4.86 % 121,018 125,108
Zions Bank 02/24/2014 10/10/2016 101,091 4.57 % 21,323 31,998
Zions Bank 02/24/2014 09/30/2017 7,680,000 4.57 % 4,042,056 4,622,482
Zions Bank  LOC     422,302 586,621
H&amp;E Equipment 02/24/2014 05/01/2017 176,234 12.00 % 101,616 117,799
National Insurance 06/01/2015 05/31/2016 668,233 6.0 % 668,233 217,128
Capital lease 01/15/2009  33,591  33,591 33,591
Goss 09/19/2013 09/19/2016 20,000 12.00 % 20,000 20,000
Kinney2 11/01/2013 11/01/2015 50,000 12.00 % 50,000 50,000
OConnor 04/01/2009 * 71,000 10.00 % 71,000 71,000
Hanley 04/01/2009 * 79,913 10.00 % 79,913 79,913
Spiker 12/31/2010 * 9,500 10.00 % 9,500 9,500
Jesse 12/31/2010 * 9,760 10.00 % 9,760 9,760
Marlow 12/31/2010 * 13,000 10.00 % 13,000 13,000
Goss2 02/28/2014 03/09/2016 50,000 10.00 % 43,158 50,000
Krochak 07/25/2014 01/25/2015 30,000 10.00 %  30,000
Krueger 12/09/2014 06/06/2015 15,000 10.00 %  15,000
Total debt liabilities 12,888,372 13,173,815
Less: current portion (3,722,991 ) (4,507,322 )
Total long term liabilities $ 9,165,381 $ 8,666,493 * Line of credit The Company has a
$500,000 unsecured line of credit with Zions First National Bank. At June 30, 2015, interest was charged at LIBOR + 3.85%
(4.04%). The line of credit has been renewed through January 2016. The line of credit balance as of June 30, 2015 was $422,302. Mandatorily redeemable
common stock On June 6, 2014,
the Company entered into a settlement and release agreement providing for the grant of an aggregate of 53,837 shares of restricted
stock in consideration for the settlement of outstanding debt due under a convertible note April 11, 2011, valued at $269,186.
In connection with the agreement, the Company agreed to repurchase 20,000 shares of the shares issued for $100,000 within 30 days
following the completion of a planned secondary offering. No secondary offering has been commenced as of the date of this report.
The agreement further provides that if the Company does not timely purchase the shares in accordance with the agreement then if
the said shares have a value of less than $100,000, the holder is entitled to additional shares to compensate up to the $100,000
in value. As such as of June 30, 2015, the Company recognized a mandatorily redeemable common stock to reflect the fair value of
the obligation of the $100,000.</t>
  </si>
  <si>
    <t>Convertible notes</t>
  </si>
  <si>
    <t>Debt Disclosure [Abstract]</t>
  </si>
  <si>
    <t>NOTE 9: Convertible notes As of June 30, 2015, the following convertible
notes payable are outstanding (see Note 12: Fair Value for information on debt discount
Description Balance as of June 30, 2015 Balance as of December 31, 2014
Convertible note issued on October 1, 2014, at a 12% interest rate per annum for three (3) years, convertible to shares of common stock at discount to market price of Company common stock. Fixed conversion rate of $2.50 at the discretion of the note holder $ 250,000 $ 250,000
Convertible note issued on October 1, 2014, at a 12% interest rate per annum for three (3) years, convertible to shares of common stock at discount to market price of Company common stock. Fixed conversion rate of $2.50 at the discretion of the note holder 245,000 245,000
Convertible note issued on December 16, 2014, at a 12% interest rate per annum for one (1) year, convertible to shares of common stock at $2.00 per share or if the Companys common stock falls below a certain price, at a discount to market price of Company common stock. Discount on conversion at 40% at the discretion of the note holder 250,000 250,000
Convertible note issued on October 20, 2014, at a 12% interest rate per annum for three (3) years, convertible to shares of common stock at discount to market price of Company common stock. Fixed conversion rate of $2.50 at the discretion of the note holder  45,000
Convertible note issued on December 16, 2014, at a 10% interest rate per annum for one (1) year, convertible to shares of common stock at discount to market price of Company common stock. Discount on conversion at 40% at the discretion of the note holder 149,500 249,500
Convertible note issued on December 16, 2014, at a 8% interest rate per annum for nine (9) months, convertible to shares of common stock at discount to market price of Company common stock. 64,000 104,000
Convertible note issued on June 30, 2015, at a 9% interest rate per annum for six (6) months, convertible to shares of common stock at discount to market price of Company common stock. 205,082 
Convertible note issued on January 30, 2015, at a 8% interest rate per annum for ten (10) months, convertible to shares of common stock at discount to market price of Company common stock. . Discount on conversion at 42% at the discretion of the note holder 64,000 
Convertible note issued on February 12, 2015, at a 12% interest rate per annum for six (6) months, convertible to shares of common stock at discount to market price of Company common stock. Discount on conversion at 30% at the discretion of the note holder 180,000 
Convertible note issued on February 27, 2015, at a 8% interest rate per annum for one (1) year, convertible to shares of common stock at discount to market price of Company common stock. Discount on conversion at 40% at the discretion of the note holder 110,250 
Convertible note issued on March 12, 2015, at a 8% interest rate per annum for one (1) year, convertible to shares of common stock at discount to market price of Company common stock. Discount on conversion at 40% at the discretion of the note holder 55,000 
Convertible note issued on March 12, 2015, at a 8% interest rate per annum for one (1) year, convertible to shares of common stock at discount to market price of Company common stock. Discount on conversion at 40% at the discretion of the note holder 5,000 
Convertible note issued on March 20, 2015, at a 10% interest rate per annum for six (6) months, convertible to shares of common stock at discount to market price of Company common stock. Discount on conversion at 40% at the discretion of the note holder 35,000 
Convertible note issued on June 3, 2015, at a 6% interest rate per annum for one (1) year, convertible to shares of common stock at discount to market price of Company common stock. . Discount on conversion at 42% at the discretion of the note holder 46,000 
Total 1,658,832 1,143,500
Less: Debt discount (407,314 ) (577,849 )
Total Current portion convertible debt (870,117 ) (158,737 )
Total Long-term portion of convertible debt $ 381,401 $ 406,914 On
January 30, 2015, the Company issued a convertible promissory note in the principal amount of $64,000 bearing interest at the rate
of 8% per annum. The note matures on November 3, 2015 and the principal and any accrued interest thereon may be prepaid, subject
to certain conditions. The note may be converted into shares of the Companys common stock at a discount to the market price
of the Companys common stock. On
February 12, 2015, the Company issued a convertible promissory note in the principal amount of $180,000 for a purchase price of
$125,000 reflecting a $55,000 Original Issue Discount (OID). The note matures six-months from the date of issuance.
The note may be converted into shares of the Companys commons stock at a discount to the market price of the Companys
common stock. On
February 27, 2015, the Company issued a convertible promissory note in the principal amount of $110,250 for a purchase price of
$105,000 reflecting a 5% OID. The note matures one-year from the date of issuance and accrues interest at the rate of 8% per annum
increasing to 24% per annum in an event of default. The note may be converted into shares of the Companys commons stock
at a discount to the market price of the Companys common stock. On
March 11, 2015, the Company issued a convertible promissory note in the principal amount of $35,000 in exchange for a convertible
promissory note issued to a related party originally issued on July 25, 2014. The note matures one-year from the date of issuance
and bears an interest at the rate of 8%. The note may be converted into shares of the Companys commons stock at a discount
to the market price of the Companys common stock. On
March 12, 2015, the Company issued a convertible promissory note in the principal amount of $55,000 for a purchase price of $50,000,
reflecting a 10% OID. The note matures one-year from the date of issuance and bears an interest at the rate of 8%. The note may
be converted into shares of the Companys commons stock at a discount to the market price of the Companys common stock. On
March 21, 2015, the Company issued a convertible promissory note in the principal amount of $35,000 to a related party bearing
interest at the rate of 10% per annum. The note matures on September 30, 2015 and the principal and any accrued interest thereon
may be prepaid, subject to certain conditions. The note may be converted into shares of the Companys commons stock at a
discount to the market price of the Companys common stock. On
June 3, 2015, the Company issued a convertible promissory note in the principal amount of $46,000 to a related party bearing interest
at the rate of 6% per annum. The note matures on June 3, 2016 and the principal and any accrued interest thereon may be prepaid,
subject to certain conditions. The note may be converted into shares of the Companys commons stock at a discount to the
market price of the Companys common stock. On June 30, 2015,
the Company issued a convertible promissory note in the principal amount of $205,082. The note replaces a convertible promissory
note dated January 31, 2015 in the principal amount of $159,000 that matured on March 31, 2015 and for which there were unpaid
fees and interest. The note matures on January 1, 2016 subject to extension of the note at our option until June 30, 2018 provided
that certain additional consideration is paid in an amount not less than 108% of the principal outstanding at the issue date. The
note bears an interest rate of 9% per annum and interest is payable quarterly within five business days of the end of each quarter. The
note may be converted into shares of the Companys commons stock at a discount to the market price of the Companys
common stock.</t>
  </si>
  <si>
    <t>Operating lease agreement</t>
  </si>
  <si>
    <t>Leases, Operating [Abstract]</t>
  </si>
  <si>
    <t>NOTE 10: Operating lease agreement On June 21, 2014,
the Company entered into an operating lease agreement for our corporate offices located in Las Vegas, Nevada. The operating lease
runs from July 1, 2014 for 12 months to June 30, 2015 with a non-related third party for $750 per month with no annual increase.
The Companys subsidiary JD rents its facility from a related party (see Note 11: Related party transactions</t>
  </si>
  <si>
    <t>Related party transactions</t>
  </si>
  <si>
    <t>Related Party Transactions [Abstract]</t>
  </si>
  <si>
    <t>NOTE 11: Related party transactions On February 24, 2014,
the Company assumed a 6% promissory note in the principal amount of $474,667 issued to a director and a beneficial owner of 5%
or more of our common stock, in connection with the acquisition of JD. In May 2015, the director added an additional $78,765. As
of June 30, 2015, the Company owes an additional $54,120, as expenses that were paid by the director on behalf of the Company.
As of June 30, 2015, $607,552 of principal and $40,010 of interest was outstanding. On February 24, 2014,
the Company assumed a 7.05% promissory note in the principal amount of $500,000 issued to a beneficial owner of 5% or more of our
common stock, in connection with the acquisition of JD. As of June 30, 2015, $502,841 of principal and $9,597 of interest
was outstanding. On
February 27, 2015, the Company amended loans to the Company made by a related party dated April 2, 2014, and April 22, 2014, in
the original principal amounts of $50,000 and $28,000, respectively such that the remaining principal was combined into one convertible
debenture in the principal amount of $110,000. The debenture matures on January 30, 2020, and bears interest at the rate of 10%
per annum. The note may be converted into shares of the Companys common stock at a discount to the market price of the Companys
common stock. The
Company incurred interest expense of $59,257 and $1,779 during the six-month periods ended June 30, 2015 and 2014, respectively,
in connection with these promissory notes and convertible debenture. The Companys
subsidiary JD also rents its facility; the lease is with a related party for $10,500 per month. For the six months ended June 30,
2015, rent expense was $63,000. This lease is on a month-to-month basis.</t>
  </si>
  <si>
    <t>Fair Value</t>
  </si>
  <si>
    <t>Fair Value Disclosures [Abstract]</t>
  </si>
  <si>
    <t>NOTE 12: Fair Value In accordance with
authoritative guidance, the table below sets forth the Companys financial assets and liabilities measured at fair value
by level within the fair value hierarchy. Assets and liabilities are classified in their entirety based on the lowest level of
input that is significant to the fair value measurement. The Companys financial liabilities that were subject to fair value
measurements consist of a debt conversion feature that has been recorded as a liability based on Level 3 unobservable inputs. Alternate
probabilities would have resulted in increases or decreases in the fair value of the debt conversion feature liability:
Fair value Measurements at June 30, 2015
Total Level 1 Level 2 Level 3
Derivative liability
Debt conversion feature $ 1,060,961   $ 1,060,961
Total financial liabilities $ 1,060,961 $  $  $ 1,060,961
Fair value Measurements at December 31, 2014
Total Level 1 Level 2 Level 3
Derivative liability
Debt conversion feature $ 1,189,718   $ 1,189,718
Total financial liabilities $ 1,189,718 $  $  $ 1,189,718 The table below presents
a summary of changes in the Companys debt conversion feature liabilities measured at fair value on a recurring basis using
significant unobservable inputs (Level 3) for the three months and six months ended June 30, 2015 and June 30, 2014:
Three Months Ended
JUNE 30, 2015 JUNE 30, 2014
Debt conversion feature:
Beginning balance $ (2,011,258 ) $ 
Additions (160,747 ) 
Adjustments resulting from changes in fair value recognized in earnings 777,001 
Settlement through conversion of debt 334,043 
Ending balance $ (1,060,961 ) $ 
Six Months Ended
JUNE 30, 2015 JUNE 30, 2014
Debt conversion feature:
Beginning balance $ (1,189,718 ) $ 
Additions (1,727,705 ) 
Adjustments resulting from changes in fair value recognized in earnings 1,494,377 
Settlement through conversion of debt 362,085 
Ending balance $ (1,060,961 ) $  The following table
sets forth the Companys valuation techniques and significant unobservable inputs used to determine fair value for significant
Level 3 liabilities:
Fair Value
Assets
Liabilities
Valuation Technique(s) Significant Unobservable Input
Range
Debt conversion feature liability
JUNE 30, 2015 $  $ 1,060,961 Binomial option pricing model Expected term (years) 0.12  2.13
Volatility 303.94%
December 31, 2014 $  $ 1,189,718 Binomial option pricing model Expected term (years) 0.71  2.58
Volatility 271.84% Debt conversion feature liability The fair value of
the debt conversion feature liability includes the estimated timing of the events as well as the related probabilities of occurrence.
The shorter/longer the period estimated to the event, the higher/lower the value of the debt conversion feature liability. The
higher/lower the probability of occurrence, the higher/lower the value of the debt conversion feature liability.</t>
  </si>
  <si>
    <t>Stockholders' deficit</t>
  </si>
  <si>
    <t>Stockholders' Equity Note [Abstract]</t>
  </si>
  <si>
    <t>NOTE 13: Stockholders deficit Preferred Stock On September 11,
2014, the Company amended its Certificate of Incorporation to authorize 10,000,000 shares of preferred stock with a par value of
$0.001, the designations, rights and preferences of which is to be determined by the Board of Directors. Authorized share
increase On July 8, 2015,
the Company filed with the Secretary of State of the State of Nevada a Certificate of Amendment to Articles of Incorporation to
increase its authorized number of shares of common stock from 75,000,000 to 150,000,000. The Certificate of Amendment became effective
on July 15, 2015 Common Stock On December 31, 2014,
the Company amended its employment contract with an executive officer of the Company. Per the agreement the Company granted 110,000
shares at a value of $1.65 per share or $181,500. These shares were issued on January 9, 2015. On December 31, 2014,
the Company granted 160,890 shares as a part of conversion of debt. The shares were valued based on the conversion price of $0.20
or $32,178 total value consideration of both principle and interest. These shares were issued on January 9, 2015. On February 20, 2015,
the Company entered into a consulting agreement. Per the terms of the agreement the Company issued 128,720 shares of the Companys
common stock at a fair value of $0.15 or $19,308. On March 2, 2015,
a holder of a note converted a portion of the note. The Company issued 12,077 shares at a value of $0.82 or $10,000. On March 16, 2015,
a holder of a note converted a portion of the note. The Company issued 13,889 shares at a value of $0.72 or $10,000. On March 23, 2015,
a holder of a note converted principal and interest of a note. The Company issued 15,500 shares at a value of $1.00 or $15,500. On March 27, 2015,
a holder of a note converted a portion of the note. The Company issued 14,620 shares at a value of $0.68 or $10,000. On March 31, 2015,
a holder of a note converted remaining interest on a note entered into on July 25, 2014. The Company issued 8,750 shares at a value
of $0.20 or $1,750. On April 9, 2015,
the Company entered into four consulting agreements. Per the terms of the agreements the Company is to issue 10,000 shares, per
agreement for a total issuance of 40,000 shares of the Companys common stock at a fair value of $0.85 or $34,000. On April 15, 2015,
a holder of a note converted a portion of the note. The Company issued 33,333 shares at a value of $0.45 or $15,000. On April 17, 2015,
the Company entered into two consulting agreements. Per the terms of the agreements the Company is to issue 25,000 shares, per
agreement for a total issuance of 50,000 shares of the Companys common stock at a value of $1.01 or $50,500. On April 23, 2015,
a holder of a note converted a portion of the note. The Company issued 16,502 shares at a value of $0.606 or $10,000. On April 27, 2015,
the Company entered into a consulting agreement. Per the terms of the agreement the Company is to issue 150,000 shares of the Companys
common stock at a fair value of $0.85 or $127,500. On May 1, 2015, the
Company entered into a consulting agreement. Per the terms of the agreement the Company is to issue 30,000 shares of the Companys
common stock at a fair value of $0.55 or $16,500. On May 5, 2015, a
holder of a note converted a portion of the note. The Company issued 45,045 shares at a value of $0.222 or $10,000. On May 19, 2015,
a holder of a note converted a portion of the note. The Company issued 37,879 shares at a value of $0.132 or $5,000. On May 21, 2015,
a holder of a note converted a portion of the note. The Company issued 75,758 shares at a value of $0.132 or $10,000. On May 22, 2015,
the Company issued to members of the board of directors 1,200,000 shares of the Companys common stock at a value of $0.45
or $540,000. On June 1, 2015,
a holder of a note converted a portion of the note. The Company issued 50,505 shares at a value of $0.198 or $10,000. On June 4, 2015,
the Company issued to two newly appointed members of the board of directors an aggregate of 200,000 shares, of the Companys
common stock at a value of $0.45 or $90,000, shares were issued on June 16, 2015. On June 15, 2015,
a holder of a note converted a portion of the note. The Company issued 79,366 shares at a value of $0.126 or $10,000. On June 16, 2015,
a holder of a note converted a portion of the note. The Company issued 380,952 shares at a value of $0.105 or $40,000. On June 19, 2015,
a holder of a note converted a portion of the note. The Company issued 47,620 shares at a value of $0.21 or $10,000. On June 22, 2015,
a holder of a note converted a portion of the note. The Company issued 65,873 shares at a value of $0.126 or $8,300. On June 22, 2015,
the Company entered into two consulting agreements. Per the terms of the agreements the Company is to issue one at 25,000 shares
and one at 461,539, for the two agreements a total issuance of 486,539 shares of the Companys common stock at a fair value
of $0.28 or $136,231. On June 25, 2015,
a holder of a note converted a portion of the note. The Company issued 127,011 shares at a value of $0.1181 or $15,000. On June 26, 2015,
a holder of a note converted a portion of the note. The Company issued 180,181 shares at a value of $0.1181 or $20,000. On June 29, 2015,
a holder of a note converted a portion of the note. The Company issued 219,106 shares at a value of $0.1141 or $25,000. Between May 27, 2015
and June 29, 2015, the Company entered into stock purchase agreements providing for the issuance of an aggregate of 3,776,154 shares
of common stock plus warrants to purchase an aggregate of 3,776,154 shares of common stock for aggregate consideration of $490,900.
The warrants are exercisable for two years from issuance at a 40% discount to the average closing price of our common stock in
the 30 trading days prior to exercise. The stock purchase agreements were not fully funded as of June 30, 2015 and therefore the
Company has collected funds and has indicated a stock payable in the amount of $255,900. Warrants The fair value of
each award discussed below is estimated on the date of grant using the Black-Scholes valuation model that uses the assumptions
noted in the following table. Expected volatilities are based on volatilities from the Companys traded common stock. The
risk-free rate for the periods within the contractual life of the option is based on the U.S. Treasury bond rate in effect at the
time of the grant for bonds with maturity dates at the estimated term of the options.
June 30, 2015
Expected volatility 675.65%
Weighted-average volatility 675.65%
Expected dividends 0
Expected term (in years) 1.0
Risk-free rate 0.06%
Non vested warrants Warrants Weighted average price of warrants
Granted, non-vested at June 30, 2015 184,000 $ 0.50
Total granted, non-vested at June 30, 2015 184,000 $ 0.50 Options
December 31, 2014
Expected volatility 297.60%
Weighted-average volatility 297.60%
Expected dividends 0
Expected term (in years) 1.5
Risk-free rate 0.06%
Non vested options Options Weighted average price of Options
Granted, non-vested at December 31, 2014 35,000 $ 1.65
Total granted, non-vested at December 31, 2014 35,000 $ 1.65 On December 31, 2014,
the Company entered into an amended employment agreement with its Chief Executive Officer providing for the grant of options to
purchase 35,000 shares at an exercise price of $0.01 per share. The options have a term of 18 months (based on the terms of the
agreement) and begin to vest on the first anniversary of the date of grant. Based on the noted Black-Scholes calculation the Company
estimated the weighted average price per options noted in the above table. As of June 30, 2015, the options have not vested however
management is expensing the value over the vesting period. As of June 30, 2015, the amount expensed is $9,619, and the unrecognized
compensation cost is $48,131.</t>
  </si>
  <si>
    <t>Acquisitions</t>
  </si>
  <si>
    <t>Business Combinations [Abstract]</t>
  </si>
  <si>
    <t>NOTE 14: Acquisitions Acquisition of JD
Field Services, Inc. On February 24, 2014,
the Company entered into a purchase and sale agreement with JD, its first acquisition in the oil and gas industry. JD provides
oilfield services to the oil and gas industry primarily focused around those activities that are related to the drilling, operation(s)
and maintenance of the well-site. They are licensed in all states west of the Mississippi River including Alaska to do trucking,
but are focused primarily in the Rocky Mountain Region. Oilfield services provided include heavy haul, water haul, and rig moving
services as well as equipment, supplies, and specialty long hauling services. JD also provides oil and gas equipment rental services,
hot shot, roustabout services and construction site development services. JD also operates a fabrication division that builds special-order
oil and gas equipment and trucks for customers. As this is the Companys
first acquisition in the oil and gas industry, management did not have the historical knowledge to be able to estimate its intangible
or goodwill items properly and therefore it hired a valuation consultant to estimate and value any intangible assets that may have
been in existence as of the date of acquisition. The valuation report provided to management detailed information as to the carrying
value of certain intangible assets as a part of the purchase of JD in February 2014. Management has accepted the valuation report
and has determined in accordance with FASB ASC 805 there is an additional adjustment to record the additional purchase price allocation
at February 24, 2014. The measurement period under FASB ASC 805 allows for retrospective adjustment of the business
combination for one year from the acquisition date, or when all necessary information for the adjustment is available. After the
measurement period, there is no revision allowed for subsequent information that is unrelated to the facts and circumstances existing
at the time of the acquisition, except for error correction. Based on the measurement period the Company re-calculated the
fair value of the business acquisition as follows:
ASSETS FEB 24, 2014
Cash $ 104,816
Accounts receivable 1,887,074
Prepaid expense 152,892
Fixed Assets 14,138,387
Intangible assets, net 283,000
Deferred financing fees, net 29,402
LIABILITIES
A/P, accrued, loans and LOC (14,718,056 )
Fair Market Value of Net Identifiable Assets on 2/24/2014 $ 1,877,515
Purchase Price
Less: stock for consideration (413,000 )
Bargain purchase option $ 1,464,515
Less: Bargain purchase option value previously recognized (1,620,071 )
Re-measurement balance of bargain purchase option as of February 24, 2014 $ 155,556 The Company has retrospectively adjusted
the previously reported fair values to reflect these amounts as follows:
As originally reported at JUN 30, 2014 Measurement Period Adjustments Retrospectively Adjusted JUN 30, 2014
TOTAL OPERATING LOSS $ (12,977 ) $  $ (12,977 )
OTHER (INCOME) / EXPENSE
Interest expense, net 413,777  413,777
Gain on extinguishment of debt (10,329 )  (10,329 )
Gain on bargain purchase of JD (1,620,071 ) 155,556 (1) (1,464,515 )
TOTAL OTHER (INCOME) / EXPENSE (1,216,623 ) 155,556 (1,061,067 )
NET INCOME $ 1,203,646 $ 155,556 $ 1,048,090
BASIC (LOSS) INCOME PER SHARE $ 0.35 $  $ 0.31
DILUTED (LOSS) INCOME PER SHARE $ 0.27 $  $ 0.24
WEIGHTED AVERAGE COMMON SHARES OUTSTANDING BASIC 3,427,285  3,427,285
WEIGHTED AVERAGE COMMON SHARES OUTSTANDING BASIC 4,382,631  4,382,631 (1) Adjustment
reflects reduction in gain on bargain purchase under re-measurement as per guidance of FASB ASC 805.</t>
  </si>
  <si>
    <t>Subsequent events</t>
  </si>
  <si>
    <t>Subsequent Events [Abstract]</t>
  </si>
  <si>
    <t>NOTE 15: Subsequent events On July 6, 2015,
a holder of a note converted a portion of the note. The Company issued 184,729 shares at a value of $0.0812 or $15,000. On July 6, 2015,
the Company entered into an agreement with a service provider providing for the issuance of 150,000 shares of the Companys
common stock in consideration for the settlement of a dispute over a failure to pay $10,000 to the service provider. On July 6, 2015,
a holder of a note claimed a deficit. The Company issued 288,601 shares at a value of $0.024 or $6,926. On July 9, 2015,
a holder of a note converted a portion of the note. The Company issued 333,334 shares at a value of $0.06 or $20,000. On July 10, 2015,
a holder of a note converted a portion of the note. The Company issued 307,468 shares at a value of $0.0549 or $16,880. On July 15, 2015,
the Company issued a convertible promissory note in the principal amount of $10,000 to Jeffrey Krueger, a holder of 5% or more
of the Companys common stock. The note bears interest at the rate of 10% per annum and matures on January 15, 2016. The
principal and any accrued interest thereon may be prepaid, subject to certain conditions. On or after six months from the date
of the note, the note may be converted into shares of the Companys common stock at a fixed price of $0.05 per share. The
note may be prepaid upon ten business days advance notice at a premium of 135%. The note includes certain negative covenants including
restrictions on issuance of indebtedness, incurring a lien, amending charter documents, repurchasing capital stock, making a distribution,
disposing of significant assets outside the ordinary course, making advances and loans and entering into related party transactions,
subject to certain customary exceptions. The note includes customary default provisions related to payment of principal and interest
and bankruptcy or creditor assignment. In addition, it shall constitute an event of default under the note if the Company
is delinquent in its filings with the SEC, cease to be quoted on the OTCQB, or are subject to a DTC chill. In an event of
default, the note may become immediately due and payable at premiums to the outstanding principal and interest. The note also provides
that if shares issuable upon conversion of the note are not timely delivered in accordance with the terms of the note then the
Company shall be subject to certain cash penalties that increase proportionally to the duration of the delinquency. On July 20, 2015,
a holder of a note converted a portion of the note. The Company issued 367,884 shares at a value of $0.0398 or $15,000. On July 21, 2015,
a holder of a note converted a portion of the note. The Company issued 360,577 shares at a value of $0.0416 or $15,000. On July 23, 2015,
a holder of a note converted a portion of the note. The Company issued 177,401 shares at a value of $0.0354 or $6,280. On July 23, 2015,
a holder of a note claimed a deficit. The Company issued 1,060,606 shares at a value of $0.024 or $25,455. On July 28, 2015,
a holder of a note converted a portion of the note. The Company issued 416,667 shares at a value of $0.024 or $10,000. On August 4, 2015,
a holder of a note claimed a deficit. The Company issued 220,075 shares at a value of $0.024 or $5,282. On August 4, 2015,
the Company issued a convertible promissory note in the principal sum of up to $250,000 The note contains a 10% original issue
discount, and is to be funded in the aggregate amount of $225,000 in tranches at the sole discretion of the holder. The first tranche
funded was $50,000. The note has a maturity date of two years from the funding of each tranche and is convertible at the lesser
of $0.10 or at a 40% discount to the lowest trade price of the Companys common stock in the 25 trading days prior to conversion,
subject to up to an additional 15% discount in the case conversion shares are not deliverable by Deposit/Withdrawal at Custodian
(DWAC) and/or we are not DTC eligible. Each tranche is subject to a one-time interest charge of 12% 90 days after
its funding. The note can be prepaid by the Company only during the first 90 days following the issuance of each funding tranche.
As long as the note is outstanding, if the Company issues any security with terms more favorable than the terms of the note or
a term was not similarly provided to the holder of the note, then such more favorable or additional term shall, at the holders
option, become part of the note. In addition, the holder of the note shall be entitled to piggyback registration rights with respect
to the conversion shares. The note includes customary default provisions related to payment of principal and interest and
bankruptcy or creditor assignment. In addition, it shall constitute an event of default under the note if the Company loses its
status as DTC eligible, the Company is delinquent in its filings with the SEC or fails to meet the requirements to satisfy the
availability of Rule 144 to the holder. In an event of default, the note may become immediately due and payable at premiums to
the outstanding principal. The note also provides that if shares issuable upon conversion of the note are not timely delivered
in accordance with the terms of the note then the Company shall be subject to certain cash penalties that increase proportionally
to the duration of the delinquency. On August 6, 2015,
a holder of a note converted a portion of the note. The Company issued 584,167 shares at a value of $0.024 or $14,020. On August 10, 2015,
a holder of a note converted a portion of the note. The Company issued 423,566 shares at a value of $0.0244 or $10,337. On August 11, 2015,
a holder of a note converted a portion of the note. The Company issued 423,566 shares at a value of $0.0244 or $10,335. Between May 27, 2015
and June 29, 2015 we agreed to sell to accredited investors an aggregate of 3,776,154 shares of common stock plus warrants to purchase
an aggregate of 3,776,153 shares of common stock for aggregate consideration of $490,900. The warrants are exercisable for two
years from issuance at a 40% discount to the average closing price of our common stock in the 30 trading days prior to exercise.
Of the shares that we agreed to sell in the offering, Jeffrey Krueger, a holder of 5% or more of our shares of common stock, agreed
to purchase 1,538,462 shares of our common stock and warrants to purchase 1,538,462 shares of our common stock for consideration
of $200,000. On August 20, 2015 the Company issued 3,776,153 shares of common stock from stock payable. On August 21, 2015,
the Company entered into a consulting agreement. Per the terms of the agreement the Company issued 120,000 shares of the Companys
common stock at a fair value of $0.11 or $13,200.</t>
  </si>
  <si>
    <t>Organization and basis of presentation (Policy)</t>
  </si>
  <si>
    <t>Basis of Financial Statement Presentation</t>
  </si>
  <si>
    <t xml:space="preserve">Basis of Financial
Statement Presentation The accompanying
unaudited condensed consolidated financial statements of National Energy Services, Inc., a Nevada corporation (NES
or the Company),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in accordance with such rules and regulations.
The information furnished in the consolidated financial statements includes normal recurring adjustments and reflects all adjustments,
which, in the opinion of management, are necessary for a fair presentation of such financial statements. The condensed consolidated
financial statements include the accounts of the Company and its subsidiaries. All significant intercompany transactions and accounts
have been eliminated in consolidation. These financial statements have been presented in accordance with the rules governing a
smaller reporting company. These condensed consolidated
financial statements should be read in conjunction with the consolidated audited financial statements and notes thereto included
in the Companys Annual Report on Form 10-K filed with the SEC, from which the balance sheet information as of December 31,
2014 was derived, as adjusted for the Companys finalization of the JD Field Services (JD) acquisition. Management determined
that under the guidance of Financial Accounting Standards Board Accounting Standards Codification (FASB ASC)
805, an adjustment to record additional purchase price allocation was necessary as a part of the acquisition of JD on February
24, 2014. The measurement period under ASC 805 allows for retrospective adjustment of the business combination for
one year from the acquisition date, or when all necessary information for the adjustment is available. After the measurement period,
there is no revision allowed for subsequent information that is unrelated to the facts and circumstances existing at the time of
the acquisition, except for error correction. Management recognizes that it had this one year period to apply corrective changes
from the bargain purchase to intangible and tangible asset value and, as such it has re-measured the intangible asset value, and
recognized a gain on its bargain purchase which has been reflected in the fiscal year ended December 31, 2014, and for the six
months ended June 30, 2014 (See Note 14: Acquisition </t>
  </si>
  <si>
    <t>Business Overview</t>
  </si>
  <si>
    <t>Business Overview NES is a public holding
company with subsidiaries which provide services for the domestic oil and gas industry. The Companys business plan takes
action with expansion through carefully selected acquisitions. The Companys services are needed by a wide variety of oil
and natural gas industry providers in both private and public sectors. The Companys focus is to increase shareholder value
through these carefully selected companies with NES bringing oversight and resources to each, which is intended to allow them to
maximize profitability and growth opportunities within their markets, and expanding their customer base. This strategy is
intended to allow for rapid advancement in overall assets and revenue streams for the Company. On
February 24, 2014, the Company entered into a purchase and sale agreement with JD. This is the first of several anticipated acquisitions
that NES has as a part of its growth strategy. JD provides oilfield services to the oil and gas industry primarily focused around
those activities that are related to the drilling, operation(s) and maintenance of the well-site. They are licensed in all states
west of the Mississippi River including Alaska to do trucking, but are focused primarily in the Rocky Mountain Region. Oilfield
services provided include heavy haul, water haul, and rig moving services as well as equipment, supplies, and specialty long hauling
services. JD also provides oil and gas equipment rental services, hot shot, roustabout services and construction site development
services. JD also operates a fabrication division that builds special-order oil and gas equipment and trucks for customers.</t>
  </si>
  <si>
    <t>Name Change and Increase of Authorized Share Capital</t>
  </si>
  <si>
    <t>Name Change
and Increase of Authorized Share Capital On
July 8, 2015, the Company filed with the Secretary of State of the State of Nevada a Certificate of Amendment to Articles of Incorporation
to change its name to National Energy Services, Inc. and increase its authorized number of shares of common stock
from 75,000,000 to 150,000,000. The Certificate of Amendment became effective on July 15, 2015.</t>
  </si>
  <si>
    <t>Reverse Stock Split</t>
  </si>
  <si>
    <t>Reverse Stock
Split On
September 11, 2014, the Company amended its Certificate of Incorporation to implement a reverse stock split in the ratio of 1 share
for every 200 shares of common stock. This amendment was approved and filed on record by the Nevada Secretary of State, effective
September 11, 2014. On December 11, 2014, FINRA approved the reverse stock split for the Company. All the relevant information
relating to numbers of shares and per share information contained in these consolidated financial statements has been retrospectively
adjusted to reflect the reverse stock split for all periods presente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centrations of Credit Risk</t>
  </si>
  <si>
    <t xml:space="preserve">Concentrations
of Credit Risk Financial instruments
that potentially subject the Company to concentrations of credit risk consist principally of cash. The Company places its cash
with high credit quality financial institutions and generally limits the amount of credit exposure to the amount in excess of the
Federal Deposit Insurance Corporation coverage limit of $250,000. As of June 30, 2015, the Company did not have cash in any one
banking institution that exceeded this limit. </t>
  </si>
  <si>
    <t>Earnings (loss) per share basic and diluted</t>
  </si>
  <si>
    <t xml:space="preserve">Earnings (loss)
per share basic and diluted Earnings per share
is calculated in accordance with the Earnings per Share Topic of the FASB ASC. The weighted-average number of common shares outstanding
during each period is used to compute basic earnings (loss) per share. Diluted earnings per share is computed using the weighted
average number of shares plus dilutive potential common shares outstanding. Potentially dilutive
common shares consist of employee stock options, warrants, and other convertible securities in the amount of 42,205,251, and are
excluded from the diluted earnings per share computation in periods where the Company has incurred net loss. During the six months
ended June 30, 2015, the Company recorded a net loss, resulting in no dilutive common shares.
JUN 30, 2015 JUN 30, 2014
Net income (loss) $ (3,110,412 ) $ 1,048,090
Basic earnings (loss) per share $ (0.63 ) $ 0.31
Diluted earnings (loss) per share $ (0.63 ) $ 0.24
Weighted average common shares outstanding basic 4,914,601 3,427,285
Weighted average common shares outstanding diluted 4,914,601 4,382,631
JUN 30, 2015 JUN 30, 2014
Weighted average common shares outstanding basic 4,914,601 3,427,285
Add: Warrant exercise  140,000
Add: Options exercise  35,000
Add: Convertible notes  780,346
Total weighted average common shares outstanding diluted 4,914,601 4,382,631 </t>
  </si>
  <si>
    <t>Revenue Recognition</t>
  </si>
  <si>
    <t>Revenue Recognition As required by the
Revenue Recognition Topic of FASB ASC, the Company is required to use predetermined contract methods in determining the current
value for revenue. Service Contracts In all cases, revenue
is recognized as earned by the Company. Revenues collected in advance of services is considered deferred revenue. As the client
becomes liable to the Company for services provided, as defined in the agreement, the client is then invoiced and revenue is accordingly
recognized and recorded. The Company does not recognize or record any revenues for which it does not have a legal basis for
invoicing or legally collecting.</t>
  </si>
  <si>
    <t>Fair Value Accounting</t>
  </si>
  <si>
    <t>Fair Value Accounting 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For additional information see Note 12: Fair value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supported
by little or no market activity).</t>
  </si>
  <si>
    <t>Organization and basis of presentation (Tables)</t>
  </si>
  <si>
    <t>Schedule of recorded net loss</t>
  </si>
  <si>
    <t xml:space="preserve">During the six months
ended June 30, 2015, the Company recorded a net loss, resulting in no dilutive common shares.
JUN 30, 2015 JUN 30, 2014
Net income (loss) $ (3,110,412 ) $ 1,048,090
Basic earnings (loss) per share $ (0.63 ) $ 0.31
Diluted earnings (loss) per share $ (0.63 ) $ 0.24
Weighted average common shares outstanding basic 4,914,601 3,427,285
Weighted average common shares outstanding diluted 4,914,601 4,382,631
JUN 30, 2015 JUN 30, 2014
Weighted average common shares outstanding basic 4,914,601 3,427,285
Add: Warrant exercise  140,000
Add: Options exercise  35,000
Add: Convertible notes  780,346
Total weighted average common shares outstanding diluted 4,914,601 4,382,631 </t>
  </si>
  <si>
    <t>Restatement of Prior Periods (Tables)</t>
  </si>
  <si>
    <t>Restatement Of Prior Periods Tables</t>
  </si>
  <si>
    <t>Schedule of effect of the restatement on the consolidated balance sheets, the consolidated statements of income and consolidated statements of cash flows</t>
  </si>
  <si>
    <t>The effect of the
restatement on the consolidated balance sheets, the consolidated statements of income and consolidated statements of cash flows
for the fiscal year ended December 31, 2014 are presented in the following tables.
ASSETS As originally reported at DEC 31, 2014
Restatement and Other Adjustments
As restated DEC 31, 2014
Accounts receivable 1,660,227 $ (438,556 ) (2) 1,221,671
Intangible assets, net  283,000 (2) 283,000
Other assets 18,359,178  18,359,178
TOTAL ASSETS $ 20,019,405 (155,556 ) $ 19,863,849
Derivative liability  1,189,718 (1) 1,189,718
Convertible notes, net of discount 701,206 (135,555 ) (1) 565,651
Other liabilities 19,665,343  19,665,343
TOTAL LIABILITIES $ 20,366,549 1,054,163 $ 21,420,712
STOCKHOLDERS DEFICIT
Common stock 4,020 4,020
Additional paid in capital 15,398,073 (473,074 ) (1) 14,924,999
Stock payable 33,278  33,278
Accumulated deficit (15,782,515 ) (736,645 ) (1,2) (16,519,160 )
TOTAL STOCKHOLDERS DEFICIT (347,144 ) 1,209,719 (1,556,863 )
TOTAL LIABILITIES AND STOCKHOLDERS DEFICIT $ 20,019,405 155,556 $ 19,863,849
(1) Adjustment reflects correction of an error.
(2) Adjustment reflects valuation under re-measurement as per guidance of FASB ASC 805
CONDENSED CONSOLIDATED STATEMENTS OF OPERATIONS As originally reported at DEC 31, 2014
Restatement and Other Adjustments
As restated DEC 31, 2014
TOTAL OPERATING INCOME $ 762,856 $  $ 762,856
OTHER (INCOME) / EXPENSE
Other income (77,169 )  (77,169 )
Gain on extinguishment of debt (10,334 )  (10,334 )
Gain on bargain purchase acquisition of JD (1,620,071 ) 155,556 (2) (1,464,515 )
Interest expense, net 1,584,028 632,263 (1) 2,216,291
Change in fair value of derivative liabilities  (51,172 ) (1) (51,172 )
Loss on disposal of fixed assets 574,312  574,312
TOTAL OTHER (INCOME) / EXPENSE 450,766 736,645 1,187,413
NET INCOME (LOSS) $ 312,090 $ (424,557 )
BASIC (LOSS) INCOME PER SHARE $ 0.08 $ (0.11 )
DILUTED (LOSS) INCOME PER SHARE $ 0.06 $ (0.11 )
WEIGHTED AVERAGE COMMON SHARES OUTSTANDING BASIC 3,705,626 3,705,626
WEIGHTED AVERAGE COMMON SHARES OUTSTANDING BASIC 5,319,186 3,705,626
(1) Adjustment reflects correction of an error.
(2) Adjustment reflects valuation under re-measurement as per guidance of FASB ASC 805
CONDENSED CONSOLIDATED STATEMENTS OF CASH FLOWS As originally reported at DEC 31, 2014
Restatement Adjustments
As restated DEC 31, 2014
Net (loss) income $ 312,090 (736,645 ) (1) $ (424,557 )
Cash used by operating activities
Amortization of debt discount on notes payable  612,300 (1) 612,300
Accretion of convertible notes BCF 31,209 (31,209 ) (1) 
Gain on bargain purchase acquisition of JD (1,620,071 ) 155,556 (2) (1,464,515 )
Depreciation and amortization 1,255,574  1,255,574
Cash provided by operating activities 2,826,035  2,826,035
Cash provided by investing activities 353,697  353,697
Cash used by financing activities (3,125,263 )  (3,125,263 )
Increase (decrease) in cash 54,469  54,469
Cash at beginning of the year 17,696  17,696
Cash at the end of the year $ 72,165 $ 72,165
(1) Adjustment reflects correction of an error.
(2) Adjustment reflects valuation under re-measurement as per guidance of FASB ASC 805 The effect of the restatement on the consolidated statements
of operations for the quarter ended March 31, 2015 is presented in the following table:
CONDENSED CONSOLIDATED STATEMENTS OF OPERATIONS As originally reported at MAR 31, 2015
Restatement and Other Adjustments As corrected MAR 31, 2015
TOTAL OPERATING INCOME $ 606,113 $ 136,536 (2) $ 742,649
OTHER (INCOME) / EXPENSE
Interest expense, net 669,713 1,060,746 (1) 1,730,459
Change in fair value of derivative liabilities  (717,375 ) (1) (717,375 )
Gain on bargain purchase of JD   
TOTAL OTHER (INCOME) / EXPENSE 669,713 479,907 1,013,084
NET INCOME $ (63,600 ) $ $ (270,435 )
BASIC (LOSS) INCOME PER SHARE $ (0.02 ) $ $ (0.07 )
DILUTED (LOSS) INCOME PER SHARE $ (0.02 ) $ $ (0.07 )
WEIGHTED AVERAGE COMMON SHARES OUTSTANDING BASIC 3,819,223 3,819,223
WEIGHTED AVERAGE COMMON SHARES OUTSTANDING BASIC 3,819,223 3,819,223
(1) Adjustment reflects correction of an error.
(2) Adjustment reflects valuation under re-measurement as per guidance of FASB ASC 805</t>
  </si>
  <si>
    <t>Liquidity resources and future capital requirements (Tables)</t>
  </si>
  <si>
    <t>Schedule of consolidated cash flows and total operating income</t>
  </si>
  <si>
    <t xml:space="preserve">We continue to seek out established businesses with a proven operating track record strong
financial performance, positive operating results, established or growing contract backlogs, and/or the potential for positive
operating cash flow.
JUN 30, 2015 JUN 30, 2014
Net cash (used in) provided by operating activities $ (100,381 ) $ 1,454,847
Net cash provided by investing activities $  $ 25,586
Net cash provided by (used in) financing activities $ 124,320 $ (1,403,842 )
Total net income (loss) $ (3,110,412 ) $ 1,048,090 </t>
  </si>
  <si>
    <t>Accounts receivable, net (Tables)</t>
  </si>
  <si>
    <t>Schedule of Accounts Receivable</t>
  </si>
  <si>
    <t xml:space="preserve">JUN 30, 2015 DEC 31, 2014
Accounts receivable $ 1,108,797 $ 1,287,818
Less: allowance for doubtful accounts (166,147 ) (66,147 )
Total $ 942,650 $ 1,221,671 </t>
  </si>
  <si>
    <t>Property, plant &amp; equipment, net (Tables)</t>
  </si>
  <si>
    <t>Schedule of Property, Plant and Equipment</t>
  </si>
  <si>
    <t xml:space="preserve">JUN 30, 2015 DEC 31, 2014
Buildings $ 78,927 $ 78,927
Furniture and fixtures 46,923 46,923
Vehicles 4,613,407 4,479,273
Machinery and equipment 13,234,926 13,234,926
17,974,183 17,840,049
Less: Accumulated depreciation (1,879,585 ) (1,156,168 )
Total $ 16,094,598 $ 16,683,881 </t>
  </si>
  <si>
    <t>Intangible assets, net (Tables)</t>
  </si>
  <si>
    <t>Schedule of intangible assets</t>
  </si>
  <si>
    <t xml:space="preserve">The following table represents the intangible assets:
JUN 30, 2015 DEC 31, 2014
Brand name $ 277,000 $ 277,000
Domain name / website 6,000 6,000
283,000 283,000
Less: Accumulated amortization  
Total $ 283,000 $ 283,000
NAS JUN 30, 2014
JD JUN 30, 2014
Adjustments MAR 01, 2014 JUN 30, 2014
REVENUE $  $ 6,421,516 $ 3,323,970 $ 9,745,486
COST OF REVENUE  5,579,498 2,866,011 8,445,509
GROSS PROFIT  842,018  1,299,977
OPERATING EXPENSES
Selling, general and administrative expenses 111,457 675,209 362,607 1,149,273
Professional fees and related expenses 145,134 2,401 2,570 150,105
Forgiveness of accrued officer compensation (79,195 )   (79,195 )
TOTAL OPERATING EXPENSES 177,396 677,610  1,220,183
OPERATING INCOME (LOSS) $ (177,396 ) $ 164,408 $  $ 79,794
OTHER EXPENSE, non-operating
Gain on acquisition, bargain purchase of JD  (1,620,071 ) 39,208 (1,580,863 )
Gain on extinguishment of debt (10,329 )   (10,329 )
Interest expense, net 173,833 239,947 53,560 467,340
TOTAL OTHER EXPENSE (INCOME), non-operating 163,504 (1,380,124 )  (1,123,852 )
INCOME (LOSS) BEFORE PROVISION FOR INCOME TAXES (340,900 ) 1,544,532  1,203,646
PROVISION FOR INCOME TAXES    
NET (LOSS) INCOME $ (340,900 ) $ 1,544,532 $  $ 1,203,646
BASIC (LOSS) INCOME PER SHARE $ (0.10 )   $ 0.35
DILUTED (LOSS) INCOME PER SHARE $ (0.10 )   $ 0.27
WEIGHTED AVERAGE COMMON SHARES OUTSTANDING BASIC 3,427,285 3,427,285
WEIGHTED AVERAGE COMMON SHARES OUTSTANDING DILUTED 3,427,285   4,382,631 </t>
  </si>
  <si>
    <t>Loans, capital lease and lines of credit (Tables)</t>
  </si>
  <si>
    <t>Schedule of Loans, Capital leases and Lines of Credit</t>
  </si>
  <si>
    <t>The following table
represents the outstanding principle balance of loans, capital leases and lines of credit (LOC) and accrued interest
for the Company as of June 30, 2015.
Description Loan date Maturity date Original amount of loan Interest rate Balance as of JUN 30, 2015 Balance as of DEC 31, 2014
Ally 02/24/2014 02/10/2019 $ 43,395 4.01 % $ 27,802 $ 31,284
Commercial Credit Group 12/19/2014 12/19/2019 1,940,969 10.00 % 1,431,873 1,552,775
Cat Financial 02/24/2014 11/09/2016 186,549 5.95 % 71,543 95,262
Equify 04/08/2014 05/01/2019 1,480,412 7.10 % 1,200,072 1,331,116
Phil Timothy 02/24/2014 03/28/2023 2,650,000 6.00 % 2,165,299 2,274,936
Ford credit 02/24/2014 03/16/2016 23,700 4.34 %  10,129
Ford credit 02/24/2014 09/28/2015 28,700 6.54 %  10,268
Ford credit 02/24/2014 09/28/2016 44,576 3.74 %  2,903
Ford credit 02/24/2014 06/05/2016 88,575 7.89 %  37,253
Ford credit 02/24/2014 02/28/2015 56,372 6.49 %  9,858
Ford credit 02/24/2014 03/29/2017 73,005 7.89 %  37,946
Ford credit 02/24/2014 10/29/2015 36,700 6.54 %  3,829
Ford credit 02/24/2014 10/29/2015 34,400 6.54 %  3,589
Ford credit 02/24/2014 09/30/2015 94,000 5.74 %  16,050
Ford credit 02/24/2014 09/16/2016 45,994 8.29 %  23,049
Ford credit 02/24/2014 08/01/2017 43,110 5.04 %  33,693
Jimmy B Trucking 08/11/2014 06/11/2015 600,000 10.00 %  372,109
Rick Gurr/ Gosling Service 08/11/2014 06/11/2015 210,000 10.00 %  130,238
Mack Financial Services 02/24/2014 03/12/2016 326,746 6.00 %  98,478
GE Capital 09/01/2014 07/01/2019 213,600 6.96 % 182,973 202,093
GE Capital 09/01/2014 12/21/2018 203,789 6.93 % 180,307 194,574
GE Capital 09/01/2014 08/01/2016 48,000 9.11 % 27,134 42,669
GE Capital 02/24/2014 09/09/2018 189,151 6.42 % 114,050 129,135
GE Capital 02/24/2014 07/01/2018 153,944 7.20 % 87,634 100,047
John Deere Financial 02/24/2014 09/26/2017 262,350 4.00 % 129,032 155,136
Axis Capital 02/20/2015 02/20/2020 600,000 8.62 % 559,248 
Utica Financial 06/25/2015 06/25/2020 840,406  840,406 
Mack Financial Services 02/24/2014 11/09/2016 347,520 6.00 % 135,530 159,427
MACU 02/24/2014 10/26/2018 41,540 2.99 % 28,999 33,069
Zions Bank 02/24/2014 10/15/2026 150,000 4.86 % 121,018 125,108
Zions Bank 02/24/2014 10/10/2016 101,091 4.57 % 21,323 31,998
Zions Bank 02/24/2014 09/30/2017 7,680,000 4.57 % 4,042,056 4,622,482
Zions Bank  LOC     422,302 586,621
H&amp;E Equipment 02/24/2014 05/01/2017 176,234 12.00 % 101,616 117,799
National Insurance 06/01/2015 05/31/2016 668,233 6.0 % 668,233 217,128
Capital lease 01/15/2009  33,591  33,591 33,591
Goss 09/19/2013 09/19/2016 20,000 12.00 % 20,000 20,000
Kinney2 11/01/2013 11/01/2015 50,000 12.00 % 50,000 50,000
OConnor 04/01/2009 * 71,000 10.00 % 71,000 71,000
Hanley 04/01/2009 * 79,913 10.00 % 79,913 79,913
Spiker 12/31/2010 * 9,500 10.00 % 9,500 9,500
Jesse 12/31/2010 * 9,760 10.00 % 9,760 9,760
Marlow 12/31/2010 * 13,000 10.00 % 13,000 13,000
Goss2 02/28/2014 03/09/2016 50,000 10.00 % 43,158 50,000
Krochak 07/25/2014 01/25/2015 30,000 10.00 %  30,000
Krueger 12/09/2014 06/06/2015 15,000 10.00 %  15,000
Total debt liabilities 12,888,372 13,173,815
Less: current portion (3,722,991 ) (4,507,322 )
Total long term liabilities $ 9,165,381 $ 8,666,493 *</t>
  </si>
  <si>
    <t>Convertible notes (Tables)</t>
  </si>
  <si>
    <t>Schedule of Convertible Notes</t>
  </si>
  <si>
    <t xml:space="preserve">As of June 30, 2015, the following convertible
notes payable are outstanding (see Note 12: Fair Value for information on debt discount
Description Balance as of June 30, 2015 Balance as of December 31, 2014
Convertible note issued on October 1, 2014, at a 12% interest rate per annum for three (3) years, convertible to shares of common stock at discount to market price of Company common stock. Fixed conversion rate of $2.50 at the discretion of the note holder $ 250,000 $ 250,000
Convertible note issued on October 1, 2014, at a 12% interest rate per annum for three (3) years, convertible to shares of common stock at discount to market price of Company common stock. Fixed conversion rate of $2.50 at the discretion of the note holder 245,000 245,000
Convertible note issued on December 16, 2014, at a 12% interest rate per annum for one (1) year, convertible to shares of common stock at $2.00 per share or if the Companys common stock falls below a certain price, at a discount to market price of Company common stock. Discount on conversion at 40% at the discretion of the note holder 250,000 250,000
Convertible note issued on October 20, 2014, at a 12% interest rate per annum for three (3) years, convertible to shares of common stock at discount to market price of Company common stock. Fixed conversion rate of $2.50 at the discretion of the note holder  45,000
Convertible note issued on December 16, 2014, at a 10% interest rate per annum for one (1) year, convertible to shares of common stock at discount to market price of Company common stock. Discount on conversion at 40% at the discretion of the note holder 149,500 249,500
Convertible note issued on December 16, 2014, at a 8% interest rate per annum for nine (9) months, convertible to shares of common stock at discount to market price of Company common stock. 64,000 104,000
Convertible note issued on June 30, 2015, at a 9% interest rate per annum for six (6) months, convertible to shares of common stock at discount to market price of Company common stock. 205,082 
Convertible note issued on January 30, 2015, at a 8% interest rate per annum for ten (10) months, convertible to shares of common stock at discount to market price of Company common stock. . Discount on conversion at 42% at the discretion of the note holder 64,000 
Convertible note issued on February 12, 2015, at a 12% interest rate per annum for six (6) months, convertible to shares of common stock at discount to market price of Company common stock. Discount on conversion at 30% at the discretion of the note holder 180,000 
Convertible note issued on February 27, 2015, at a 8% interest rate per annum for one (1) year, convertible to shares of common stock at discount to market price of Company common stock. Discount on conversion at 40% at the discretion of the note holder 110,250 
Convertible note issued on March 12, 2015, at a 8% interest rate per annum for one (1) year, convertible to shares of common stock at discount to market price of Company common stock. Discount on conversion at 40% at the discretion of the note holder 55,000 
Convertible note issued on March 12, 2015, at a 8% interest rate per annum for one (1) year, convertible to shares of common stock at discount to market price of Company common stock. Discount on conversion at 40% at the discretion of the note holder 5,000 
Convertible note issued on March 20, 2015, at a 10% interest rate per annum for six (6) months, convertible to shares of common stock at discount to market price of Company common stock. Discount on conversion at 40% at the discretion of the note holder 35,000 
Convertible note issued on June 3, 2015, at a 6% interest rate per annum for one (1) year, convertible to shares of common stock at discount to market price of Company common stock. . Discount on conversion at 42% at the discretion of the note holder 46,000 
Total 1,658,832 1,143,500
Less: Debt discount (407,314 ) (577,849 )
Total Current portion convertible debt (870,117 ) (158,737 )
Total Long-term portion of convertible debt $ 381,401 $ 406,914 </t>
  </si>
  <si>
    <t>Fair Value (Tables)</t>
  </si>
  <si>
    <t>Fair value of the debt conversion feature liability</t>
  </si>
  <si>
    <t xml:space="preserve">Alternate
probabilities would have resulted in increases or decreases in the fair value of the debt conversion feature liability:
Fair value Measurements at June 30, 2015
Total Level 1 Level 2 Level 3
Derivative liability
Debt conversion feature $ 1,060,961   $ 1,060,961
Total financial liabilities $ 1,060,961 $  $  $ 1,060,961
Fair value Measurements at December 31, 2014
Total Level 1 Level 2 Level 3
Derivative liability
Debt conversion feature $ 1,189,718   $ 1,189,718
Total financial liabilities $ 1,189,718 $  $  $ 1,189,718 </t>
  </si>
  <si>
    <t>Debt conversion feature liabilities measured at fair value on a recurring basis using significant unobservable inputs</t>
  </si>
  <si>
    <t xml:space="preserve">The table below presents
a summary of changes in the Companys debt conversion feature liabilities measured at fair value on a recurring basis using
significant unobservable inputs (Level 3) for the three months and six months ended June 30, 2015 and June 30, 2014:
Three Months Ended
JUNE 30, 2015 JUNE 30, 2014
Debt conversion feature:
Beginning balance $ (2,011,258 ) $ 
Additions (160,747 ) 
Adjustments resulting from changes in fair value recognized in earnings 777,001 
Settlement through conversion of debt 334,043 
Ending balance $ (1,060,961 ) $ 
Six Months Ended
JUNE 30, 2015 JUNE 30, 2014
Debt conversion feature:
Beginning balance $ (1,189,718 ) $ 
Additions (1,727,705 ) 
Adjustments resulting from changes in fair value recognized in earnings 1,494,377 
Settlement through conversion of debt 362,085 
Ending balance $ (1,060,961 ) $  </t>
  </si>
  <si>
    <t>Valuation techniques and significant unobservable inputs used to determine fair value for significant liabilities</t>
  </si>
  <si>
    <t xml:space="preserve">The following table
sets forth the Companys valuation techniques and significant unobservable inputs used to determine fair value for significant
Level 3 liabilities:
Fair Value
Assets
Liabilities
Valuation Technique(s) Significant Unobservable Input
Range
Debt conversion feature liability
JUNE 30, 2015 $  $ 1,060,961 Binomial option pricing model Expected term (years) 0.12  2.13
Volatility 303.94%
December 31, 2014 $  $ 1,189,718 Binomial option pricing model Expected term (years) 0.71  2.58
Volatility 271.84% </t>
  </si>
  <si>
    <t>Stockholders' deficit (Tables)</t>
  </si>
  <si>
    <t>Schedule of Share-based Payment Award, Stock Options, Valuation Assumptions</t>
  </si>
  <si>
    <t>The
risk-free rate for the periods within the contractual life of the option is based on the U.S. Treasury bond rate in effect at the
time of the grant for bonds with maturity dates at the estimated term of the options.
June 30, 2015
Expected volatility 675.65%
Weighted-average volatility 675.65%
Expected dividends 0
Expected term (in years) 1.0
Risk-free rate 0.06%
December 31, 2014
Expected volatility 297.60%
Weighted-average volatility 297.60%
Expected dividends 0
Expected term (in years) 1.5
Risk-free rate 0.06%</t>
  </si>
  <si>
    <t>Share-based Compensation, Performance Shares Award Unvested Activity</t>
  </si>
  <si>
    <t xml:space="preserve">Non vested warrants Warrants Weighted average price of warrants
Granted, non-vested at June 30, 2015 184,000 $ 0.50
Total granted, non-vested at June 30, 2015 184,000 $ 0.50
Non vested options Options Weighted average price of Options
Granted, non-vested at December 31, 2014 35,000 $ 1.65
Total granted, non-vested at December 31, 2014 35,000 $ 1.65 </t>
  </si>
  <si>
    <t>Acquisitions (Tables)</t>
  </si>
  <si>
    <t>Schedule of Fair Value of Business Acquisition</t>
  </si>
  <si>
    <t xml:space="preserve"> Based on the measurement period the Company re-calculated the
fair value of the business acquisition as follows:
ASSETS FEB 24, 2014
Cash $ 104,816
Accounts receivable 1,887,074
Prepaid expense 152,892
Fixed Assets 14,138,387
Intangible assets, net 283,000
Deferred financing fees, net 29,402
LIABILITIES
A/P, accrued, loans and LOC (14,718,056 )
Fair Market Value of Net Identifiable Assets on 2/24/2014 $ 1,877,515
Purchase Price
Less: stock for consideration (413,000 )
Bargain purchase option $ 1,464,515
Less: Bargain purchase option value previously recognized (1,620,071 )
Re-measurement balance of bargain purchase option as of February 24, 2014 $ 155,556 </t>
  </si>
  <si>
    <t>Condensed Income Statement</t>
  </si>
  <si>
    <t>The Company has retrospectively adjusted
the previously reported fair values to reflect these amounts as follows:
As originally reported at JUN 30, 2014 Measurement Period Adjustments Retrospectively Adjusted JUN 30, 2014
TOTAL OPERATING LOSS $ (12,977 ) $  $ (12,977 )
OTHER (INCOME) / EXPENSE
Interest expense, net 413,777  413,777
Gain on extinguishment of debt (10,329 )  (10,329 )
Gain on bargain purchase of JD (1,620,071 ) 155,556 (1) (1,464,515 )
TOTAL OTHER (INCOME) / EXPENSE (1,216,623 ) 155,556 (1,061,067 )
NET INCOME $ 1,203,646 $ 155,556 $ 1,048,090
BASIC (LOSS) INCOME PER SHARE $ 0.35 $  $ 0.31
DILUTED (LOSS) INCOME PER SHARE $ 0.27 $  $ 0.24
WEIGHTED AVERAGE COMMON SHARES OUTSTANDING BASIC 3,427,285  3,427,285
WEIGHTED AVERAGE COMMON SHARES OUTSTANDING BASIC 4,382,631  4,382,631 (1) Adjustment
reflects reduction in gain on bargain purchase under re-measurement as per guidance of FASB ASC 805.</t>
  </si>
  <si>
    <t>Organization and basis of presentation (Details) - USD ($)</t>
  </si>
  <si>
    <t>Basic earnings (loss) per share</t>
  </si>
  <si>
    <t>Diluted earnings (loss) per share</t>
  </si>
  <si>
    <t>Weighted average common shares outstanding basic</t>
  </si>
  <si>
    <t>Weighted average common shares outstanding diluted</t>
  </si>
  <si>
    <t>Organization and basis of presentation (Details 1) - shares</t>
  </si>
  <si>
    <t>Add: Warrant exercise</t>
  </si>
  <si>
    <t>Add: Options exercise</t>
  </si>
  <si>
    <t>Add: Convertible notes</t>
  </si>
  <si>
    <t>Total weighted average common shares outstanding diluted</t>
  </si>
  <si>
    <t>Organization and basis of presentation (Details Narrative) - USD ($)</t>
  </si>
  <si>
    <t>Sep. 11, 2014</t>
  </si>
  <si>
    <t>Jul. 08, 2015</t>
  </si>
  <si>
    <t>FDIC insured limit</t>
  </si>
  <si>
    <t>Common stock shares authorized</t>
  </si>
  <si>
    <t>Increase number of authorized shares of common stock</t>
  </si>
  <si>
    <t>Reverse stock split</t>
  </si>
  <si>
    <t>1 share for every 200 shares of common stock.</t>
  </si>
  <si>
    <t>Potentially dilutive common shares consist of employee stock options, warrants, and other convertible securities</t>
  </si>
  <si>
    <t>Restatement of Prior Periods (Details) - USD ($)</t>
  </si>
  <si>
    <t>ASSETS</t>
  </si>
  <si>
    <t>Accounts receivable</t>
  </si>
  <si>
    <t>Convertible notes, net of discount</t>
  </si>
  <si>
    <t>TOTAL LIABILITIES</t>
  </si>
  <si>
    <t>STOCKHOLDER'S DEFICIT</t>
  </si>
  <si>
    <t>Common stock</t>
  </si>
  <si>
    <t>TOTAL STOCKHOLDER'S DEFICIT</t>
  </si>
  <si>
    <t>TOTAL LIABILITIES AND STOCKHOLDER'S DEFICIT</t>
  </si>
  <si>
    <t>As originally reported [Member]</t>
  </si>
  <si>
    <t>Other assets</t>
  </si>
  <si>
    <t>Other liabilities</t>
  </si>
  <si>
    <t>Restatement and Other Adjustments [Member]</t>
  </si>
  <si>
    <t>[1]</t>
  </si>
  <si>
    <t>[2]</t>
  </si>
  <si>
    <t>[1],[2]</t>
  </si>
  <si>
    <t>Restated [Member]</t>
  </si>
  <si>
    <t>Adjustment reflects valuation under re-measurement as per guidance of FASB ASC 805</t>
  </si>
  <si>
    <t>Adjustment reflects correction of an error.</t>
  </si>
  <si>
    <t>Restatement of Prior Periods (Details 1) - USD ($)</t>
  </si>
  <si>
    <t>12 Months Ended</t>
  </si>
  <si>
    <t>Mar. 31, 2015</t>
  </si>
  <si>
    <t>TOTAL OPERATING INCOME</t>
  </si>
  <si>
    <t>OTHER (INCOME) / EXPENSE</t>
  </si>
  <si>
    <t>Other income</t>
  </si>
  <si>
    <t>TOTAL OTHER (INCOME) / EXPENSE</t>
  </si>
  <si>
    <t>Loss on disposal of fixed assets</t>
  </si>
  <si>
    <t>Restatement of Prior Periods (Details 2) - USD ($)</t>
  </si>
  <si>
    <t>Cash used by operating activities</t>
  </si>
  <si>
    <t>Cash provided by operating activities</t>
  </si>
  <si>
    <t>Cash used by financing activities</t>
  </si>
  <si>
    <t>Increase (decrease) in cash</t>
  </si>
  <si>
    <t>Accretion of convertible notes BCF</t>
  </si>
  <si>
    <t>Liquidity resources and future capital requirements (Details) - USD ($)</t>
  </si>
  <si>
    <t>Consolidated cash flows and total operating income</t>
  </si>
  <si>
    <t>Net cash provided (used) by operating activities</t>
  </si>
  <si>
    <t>Net cash used by investing activities</t>
  </si>
  <si>
    <t>Net cash (used) provided by financing activities</t>
  </si>
  <si>
    <t>Total net income (loss)</t>
  </si>
  <si>
    <t>Liquidity resources and future capital requirements (Details Narrative) - USD ($)</t>
  </si>
  <si>
    <t>Liquidity Resources And Future Capital Requirements Details Narrative</t>
  </si>
  <si>
    <t>Working capital deficit</t>
  </si>
  <si>
    <t>Increased revenues</t>
  </si>
  <si>
    <t>Increased revenues percentage</t>
  </si>
  <si>
    <t>23.00%</t>
  </si>
  <si>
    <t>Accounts receivable, net (Details) - USD ($)</t>
  </si>
  <si>
    <t>Less: allowance for doubtful accounts</t>
  </si>
  <si>
    <t>Total</t>
  </si>
  <si>
    <t>Property, plant &amp; equipment, net (Details) - USD ($)</t>
  </si>
  <si>
    <t>Property, Plant and Equipment [Line Items]</t>
  </si>
  <si>
    <t>Property, plant and equipment</t>
  </si>
  <si>
    <t>Less: Accumulated depreciation</t>
  </si>
  <si>
    <t>Depreciation expense</t>
  </si>
  <si>
    <t>Building [Member]</t>
  </si>
  <si>
    <t>Furniture and Fixtures [Member]</t>
  </si>
  <si>
    <t>Vehicles [Member]</t>
  </si>
  <si>
    <t>Machinery and Equipment [Member]</t>
  </si>
  <si>
    <t>Intangible assets, net (Details) - USD ($)</t>
  </si>
  <si>
    <t>Brand name</t>
  </si>
  <si>
    <t>Domain name / website</t>
  </si>
  <si>
    <t>Intangible assets, gross</t>
  </si>
  <si>
    <t>Less: Accumulated amortization</t>
  </si>
  <si>
    <t>Intangible assets, net (Details 1) - USD ($)</t>
  </si>
  <si>
    <t>1 Months Ended</t>
  </si>
  <si>
    <t>Mar. 01, 2014</t>
  </si>
  <si>
    <t>Professional fees and related expenses</t>
  </si>
  <si>
    <t>OPERATING INCOME (LOSS)</t>
  </si>
  <si>
    <t>OTHER EXPENSE, non-operating</t>
  </si>
  <si>
    <t>Gain on acquisition, bargain purchase of JD</t>
  </si>
  <si>
    <t>TOTAL OTHER EXPENSE (INCOME), non-operating</t>
  </si>
  <si>
    <t>INCOME (LOSS) BEFORE PROVISION FOR INCOME TAXES</t>
  </si>
  <si>
    <t>Adjustments [Member]</t>
  </si>
  <si>
    <t>Total [Member]</t>
  </si>
  <si>
    <t>NAS [Member]</t>
  </si>
  <si>
    <t>JD [Member]</t>
  </si>
  <si>
    <t>Loans, capital lease and lines of credit (Details) - USD ($)</t>
  </si>
  <si>
    <t>Feb. 28, 2015</t>
  </si>
  <si>
    <t>Feb. 27, 2015</t>
  </si>
  <si>
    <t>Apr. 22, 2014</t>
  </si>
  <si>
    <t>Apr. 02, 2014</t>
  </si>
  <si>
    <t>Debt Instrument [Line Items]</t>
  </si>
  <si>
    <t>Maturity date</t>
  </si>
  <si>
    <t>Jan. 30,
		2020</t>
  </si>
  <si>
    <t>Original amount of loan</t>
  </si>
  <si>
    <t>Interest rate</t>
  </si>
  <si>
    <t>10.00%</t>
  </si>
  <si>
    <t>Total debt liabilities</t>
  </si>
  <si>
    <t>Less: current portion</t>
  </si>
  <si>
    <t>Total long-term liabilities</t>
  </si>
  <si>
    <t>Mandatorily redeemable contingent liability</t>
  </si>
  <si>
    <t>Minimum [Member]</t>
  </si>
  <si>
    <t>LIBOR spread</t>
  </si>
  <si>
    <t>3.85%</t>
  </si>
  <si>
    <t>Maximum [Member]</t>
  </si>
  <si>
    <t>4.04%</t>
  </si>
  <si>
    <t>Long Term Debt One [Member]</t>
  </si>
  <si>
    <t>Loan date</t>
  </si>
  <si>
    <t>Feb. 24,
		2014</t>
  </si>
  <si>
    <t>Feb. 10,
		2019</t>
  </si>
  <si>
    <t>4.01%</t>
  </si>
  <si>
    <t>Long Term Debt Two [Member]</t>
  </si>
  <si>
    <t>Dec. 19,
		2014</t>
  </si>
  <si>
    <t>Dec. 19,
		2019</t>
  </si>
  <si>
    <t>Long Term Debt Three [Member]</t>
  </si>
  <si>
    <t>Nov. 9,
		2016</t>
  </si>
  <si>
    <t>5.95%</t>
  </si>
  <si>
    <t>Long Term Debt Four [Member]</t>
  </si>
  <si>
    <t>Apr. 8,
		2014</t>
  </si>
  <si>
    <t>May 1,
		2019</t>
  </si>
  <si>
    <t>7.10%</t>
  </si>
  <si>
    <t>Long Term Debt Five [Member]</t>
  </si>
  <si>
    <t>Mar. 28,
		2023</t>
  </si>
  <si>
    <t>6.00%</t>
  </si>
  <si>
    <t>Long Term Debt Six [Member]</t>
  </si>
  <si>
    <t>Mar. 16,
		2016</t>
  </si>
  <si>
    <t>4.34%</t>
  </si>
  <si>
    <t>Long Term Debt Seven [Member]</t>
  </si>
  <si>
    <t>Sep. 28,
		2015</t>
  </si>
  <si>
    <t>6.54%</t>
  </si>
  <si>
    <t>Long Term Debt Eight [Member]</t>
  </si>
  <si>
    <t>Sep. 28,
		2016</t>
  </si>
  <si>
    <t>3.74%</t>
  </si>
  <si>
    <t>Long Term Debt Nine [Member]</t>
  </si>
  <si>
    <t>Jun. 5,
		2016</t>
  </si>
  <si>
    <t>7.89%</t>
  </si>
  <si>
    <t>Long Term Debt Ten [Member]</t>
  </si>
  <si>
    <t>Feb. 28,
		2015</t>
  </si>
  <si>
    <t>6.49%</t>
  </si>
  <si>
    <t>Long Term Debt Eleven [Member]</t>
  </si>
  <si>
    <t>Mar. 29,
		2017</t>
  </si>
  <si>
    <t>Long Term Debt Twelve [Member]</t>
  </si>
  <si>
    <t>Oct. 29,
		2015</t>
  </si>
  <si>
    <t>Long Term Debt Thirteen [Member]</t>
  </si>
  <si>
    <t>Long Term Debt Fourteen [Member]</t>
  </si>
  <si>
    <t>Sep. 30,
		2015</t>
  </si>
  <si>
    <t>5.74%</t>
  </si>
  <si>
    <t>Long Term Debt Fifteen [Member]</t>
  </si>
  <si>
    <t>Sep. 16,
		2016</t>
  </si>
  <si>
    <t>8.29%</t>
  </si>
  <si>
    <t>Long Term Debt Sixteen [Member]</t>
  </si>
  <si>
    <t>Aug. 1,
		2017</t>
  </si>
  <si>
    <t>5.04%</t>
  </si>
  <si>
    <t>Long Term Debt Seventeen [Member]</t>
  </si>
  <si>
    <t>Aug. 11,
		2014</t>
  </si>
  <si>
    <t>Jun. 11,
		2015</t>
  </si>
  <si>
    <t>Long Term Debt Eighteen [Member]</t>
  </si>
  <si>
    <t>Long Term Debt Nineteen [Member]</t>
  </si>
  <si>
    <t>Mar. 12,
		2016</t>
  </si>
  <si>
    <t>Long Term Debt Twenty [Member]</t>
  </si>
  <si>
    <t>Sep. 1,
		2014</t>
  </si>
  <si>
    <t>Jul. 1,
		2019</t>
  </si>
  <si>
    <t>6.96%</t>
  </si>
  <si>
    <t>Long Term Debt Twenty One [Member]</t>
  </si>
  <si>
    <t>Dec. 21,
		2018</t>
  </si>
  <si>
    <t>6.93%</t>
  </si>
  <si>
    <t>Long Term Debt Twenty Two [Member]</t>
  </si>
  <si>
    <t>Aug. 1,
		2016</t>
  </si>
  <si>
    <t>9.11%</t>
  </si>
  <si>
    <t>Long Term Debt Twenty Three [Member]</t>
  </si>
  <si>
    <t>Sep. 9,
		2018</t>
  </si>
  <si>
    <t>6.42%</t>
  </si>
  <si>
    <t>Long Term Debt Twenty Four [Member]</t>
  </si>
  <si>
    <t>Jul. 1,
		2018</t>
  </si>
  <si>
    <t>7.20%</t>
  </si>
  <si>
    <t>Long Term Debt Twenty Five [Member]</t>
  </si>
  <si>
    <t>Sep. 26,
		2017</t>
  </si>
  <si>
    <t>4.00%</t>
  </si>
  <si>
    <t>Long Term Debt Twenty Six [Member]</t>
  </si>
  <si>
    <t>Feb. 20,
		2015</t>
  </si>
  <si>
    <t>Feb. 20,
		2020</t>
  </si>
  <si>
    <t>8.62%</t>
  </si>
  <si>
    <t>Long Term Debt Twenty Seven [Member]</t>
  </si>
  <si>
    <t>Jun. 25,
		2015</t>
  </si>
  <si>
    <t>Jun. 25,
		2020</t>
  </si>
  <si>
    <t>0.00%</t>
  </si>
  <si>
    <t>Long Term Debt Twenty Eight [Member]</t>
  </si>
  <si>
    <t>Long Term Debt Twenty Nine [Member]</t>
  </si>
  <si>
    <t>Oct. 26,
		2018</t>
  </si>
  <si>
    <t>2.99%</t>
  </si>
  <si>
    <t>Long Term Debt Thirty [Member]</t>
  </si>
  <si>
    <t>Oct. 15,
		2026</t>
  </si>
  <si>
    <t>4.86%</t>
  </si>
  <si>
    <t>Long Term Debt Thirty One [Member]</t>
  </si>
  <si>
    <t>Oct. 10,
		2016</t>
  </si>
  <si>
    <t>4.57%</t>
  </si>
  <si>
    <t>Long Term Debt Thirty Two [Member]</t>
  </si>
  <si>
    <t>Sep. 30,
		2017</t>
  </si>
  <si>
    <t>Long Term Debt Thirty Three [Member]</t>
  </si>
  <si>
    <t>Long Term Debt Thirty Four [Member]</t>
  </si>
  <si>
    <t>May 1,
		2017</t>
  </si>
  <si>
    <t>12.00%</t>
  </si>
  <si>
    <t>Long Term Debt Thirty Five [Member]</t>
  </si>
  <si>
    <t>Jun. 1,
		2015</t>
  </si>
  <si>
    <t>May 31,
		2016</t>
  </si>
  <si>
    <t>Long Term Debt Thirty Six [Member]</t>
  </si>
  <si>
    <t>Jan. 15,
		2009</t>
  </si>
  <si>
    <t>Long Term Debt Thirty Seven [Member]</t>
  </si>
  <si>
    <t>Sep. 19,
		2013</t>
  </si>
  <si>
    <t>Sep. 19,
		2016</t>
  </si>
  <si>
    <t>Long Term Debt Thirty Eight [Member]</t>
  </si>
  <si>
    <t>Nov. 1,
		2013</t>
  </si>
  <si>
    <t>Nov. 1,
		2015</t>
  </si>
  <si>
    <t>Long Term Debt Thirty Nine [Member]</t>
  </si>
  <si>
    <t>Apr. 1,
		2009</t>
  </si>
  <si>
    <t>Long Term Debt Fourty [Member]</t>
  </si>
  <si>
    <t>Long Term Debt Fourty One [Member]</t>
  </si>
  <si>
    <t>Dec. 31,
		2010</t>
  </si>
  <si>
    <t>Long Term Debt Fourty Two [Member]</t>
  </si>
  <si>
    <t>Long Term Debt Fourty Three [Member]</t>
  </si>
  <si>
    <t>Long Term Debt Fourty Four [Member]</t>
  </si>
  <si>
    <t>Feb. 28,
		2014</t>
  </si>
  <si>
    <t>Mar. 9,
		2016</t>
  </si>
  <si>
    <t>Long Term Debt Fourty Five [Member]</t>
  </si>
  <si>
    <t>Jul. 25,
		2014</t>
  </si>
  <si>
    <t>Jan. 25,
		2015</t>
  </si>
  <si>
    <t>Long Term Debt Fourty Six [Member]</t>
  </si>
  <si>
    <t>Dec. 9,
		2014</t>
  </si>
  <si>
    <t>Jun. 6,
		2015</t>
  </si>
  <si>
    <t>Zions First National Bank [Member]</t>
  </si>
  <si>
    <t>Unsecured line of credit</t>
  </si>
  <si>
    <t>Line of credit balance</t>
  </si>
  <si>
    <t>Restricted Common Stock [Member] | Mandatorily redeemable common stock [Member]</t>
  </si>
  <si>
    <t>Restricted common stock granted but unissued, shares</t>
  </si>
  <si>
    <t>Restricted common stock granted but unissued</t>
  </si>
  <si>
    <t>Number of shares repurchased</t>
  </si>
  <si>
    <t>Value of shares repurchased</t>
  </si>
  <si>
    <t>Threshold value of shares, the note holder is entitled to additional shares to compensate</t>
  </si>
  <si>
    <t>Value of shares that if value falls below, the note holder will be awarded additional shares to compensate</t>
  </si>
  <si>
    <t>Convertible notes (Details) - USD ($)</t>
  </si>
  <si>
    <t>Jun. 03, 2015</t>
  </si>
  <si>
    <t>Mar. 12, 2015</t>
  </si>
  <si>
    <t>Mar. 11, 2015</t>
  </si>
  <si>
    <t>Feb. 12, 2015</t>
  </si>
  <si>
    <t>Mar. 21, 2015</t>
  </si>
  <si>
    <t>Jan. 31, 2015</t>
  </si>
  <si>
    <t>Jan. 30, 2015</t>
  </si>
  <si>
    <t>Less: Debt discount</t>
  </si>
  <si>
    <t>Total Current portion convertible debt</t>
  </si>
  <si>
    <t>Total Long-term portion of convertible debt</t>
  </si>
  <si>
    <t>Principal amount of debt</t>
  </si>
  <si>
    <t>Convertible promissory note [Member]</t>
  </si>
  <si>
    <t>8.00%</t>
  </si>
  <si>
    <t>9.00%</t>
  </si>
  <si>
    <t>Jun. 3,
		2016</t>
  </si>
  <si>
    <t>Jan. 1,
		2016</t>
  </si>
  <si>
    <t>Mar. 29,
		2015</t>
  </si>
  <si>
    <t>Nov. 3,
		2015</t>
  </si>
  <si>
    <t>Purchase price of debt</t>
  </si>
  <si>
    <t>Convertible promissory note OID</t>
  </si>
  <si>
    <t>Convertible promissory note OID percent</t>
  </si>
  <si>
    <t>5.00%</t>
  </si>
  <si>
    <t>Convertible promissory note [Member] | Maximum [Member]</t>
  </si>
  <si>
    <t>24.00%</t>
  </si>
  <si>
    <t>Convertible promissory note [Member] | Minimum [Member]</t>
  </si>
  <si>
    <t>Convertible Notes Issued October First 2014 One [Member]</t>
  </si>
  <si>
    <t>Oct. 1,
		2014</t>
  </si>
  <si>
    <t>Debt term</t>
  </si>
  <si>
    <t>3 years</t>
  </si>
  <si>
    <t>Conversion price per share</t>
  </si>
  <si>
    <t>Convertible Notes Issued October First 2014 Two [Member]</t>
  </si>
  <si>
    <t>Convertible Notes Issued December Sixteen 2014 One [Member]</t>
  </si>
  <si>
    <t>Dec. 16,
		2014</t>
  </si>
  <si>
    <t>1 year</t>
  </si>
  <si>
    <t>Discount on conversion rate</t>
  </si>
  <si>
    <t>40.00%</t>
  </si>
  <si>
    <t>Convertible Notes Issued October Twenty 2014 [Member]</t>
  </si>
  <si>
    <t>Oct. 20,
		2014</t>
  </si>
  <si>
    <t>Convertible Notes Issued December Sixteen 2014 Two [Member]</t>
  </si>
  <si>
    <t>Convertible Notes Issued December Sixteen 2014 Three [Member]</t>
  </si>
  <si>
    <t>9 months</t>
  </si>
  <si>
    <t>Convertible note issued on June 30, 2015 [Member]</t>
  </si>
  <si>
    <t>2 months</t>
  </si>
  <si>
    <t>Convertible note issued on January 30, 2015 [Member]</t>
  </si>
  <si>
    <t>Jan. 30,
		2015</t>
  </si>
  <si>
    <t>10 months</t>
  </si>
  <si>
    <t>42.00%</t>
  </si>
  <si>
    <t>Convertible note issued on February 12, 2015 [Member]</t>
  </si>
  <si>
    <t>Feb. 12,
		2015</t>
  </si>
  <si>
    <t>6 months</t>
  </si>
  <si>
    <t>30.00%</t>
  </si>
  <si>
    <t>Convertible note issued on February 27, 2015 [Member]</t>
  </si>
  <si>
    <t>Feb. 27,
		2015</t>
  </si>
  <si>
    <t>Convertible note issued on March 12, 2015 [Member]</t>
  </si>
  <si>
    <t>Mar. 12,
		2015</t>
  </si>
  <si>
    <t>Convertible note issued on March 12, 2015 One [Member]</t>
  </si>
  <si>
    <t>Convertible note issued on March 20, 2015 [Member]</t>
  </si>
  <si>
    <t>Mar. 20,
		2015</t>
  </si>
  <si>
    <t>Convertible note issued on June 3, 2015 [Member]</t>
  </si>
  <si>
    <t>Jun. 3,
		2015</t>
  </si>
  <si>
    <t>Operating lease agreement (Details) - 6 months ended Jun. 30, 2015 - Operating Lease Corporate Offices Las Vegas Nevada [Member] - USD ($)</t>
  </si>
  <si>
    <t>Operating Leased Assets [Line Items]</t>
  </si>
  <si>
    <t>Lease inception date</t>
  </si>
  <si>
    <t>Jul. 1,
		2014</t>
  </si>
  <si>
    <t>Lease expiration date</t>
  </si>
  <si>
    <t>Monthly rent expense</t>
  </si>
  <si>
    <t>Related party transactions (Details) - USD ($)</t>
  </si>
  <si>
    <t>May. 31, 2015</t>
  </si>
  <si>
    <t>Feb. 24, 2014</t>
  </si>
  <si>
    <t>Related Party Transaction [Line Items]</t>
  </si>
  <si>
    <t>Convertible Debt</t>
  </si>
  <si>
    <t>Interest expense</t>
  </si>
  <si>
    <t>Lease rent expense per month</t>
  </si>
  <si>
    <t>Rent expense</t>
  </si>
  <si>
    <t>Jd Field Services Inc [Member] | Beneficial Owner of Five Percent or More Equity [Member]</t>
  </si>
  <si>
    <t>7.05%</t>
  </si>
  <si>
    <t>Balance due to related party</t>
  </si>
  <si>
    <t>Accrued interest payable</t>
  </si>
  <si>
    <t>Jd Field Services Inc [Member] | Director and Beneficial Owner of Five Percent or More Equity [Member]</t>
  </si>
  <si>
    <t>Additional amount owed</t>
  </si>
  <si>
    <t>Jd Field Services Inc [Member] | Independent Director One [Member]</t>
  </si>
  <si>
    <t>Fair Value (Fair value of debt conversion feature liability) (Details) - USD ($)</t>
  </si>
  <si>
    <t>Debt conversion feature</t>
  </si>
  <si>
    <t>Total financial liabilities</t>
  </si>
  <si>
    <t>Level 1 [Member]</t>
  </si>
  <si>
    <t>Level 2 [Member]</t>
  </si>
  <si>
    <t>Level 3 [Member]</t>
  </si>
  <si>
    <t>Fair Value (Debt conversion feature liabilities measured at fair value on a recurring basis) (Details) - Fair Value, Measurements, Recurring [Member] - USD ($)</t>
  </si>
  <si>
    <t>Beginning balance</t>
  </si>
  <si>
    <t>Additions</t>
  </si>
  <si>
    <t>Adjustments resulting from changes in fair value recognized in earnings</t>
  </si>
  <si>
    <t>Settlement through conversion of debt</t>
  </si>
  <si>
    <t>Ending balance</t>
  </si>
  <si>
    <t>Fair Value (Valuation techniques and significant unobservable inputs fair value for significant Level 3 liabilities) (Details) - Level 3 [Member] - USD ($)</t>
  </si>
  <si>
    <t>Fair Value, Assets</t>
  </si>
  <si>
    <t>Fair Value, Liabilities</t>
  </si>
  <si>
    <t>Valuation Technique</t>
  </si>
  <si>
    <t>Binomial option pricing model</t>
  </si>
  <si>
    <t>Volatility</t>
  </si>
  <si>
    <t>303.94%</t>
  </si>
  <si>
    <t>271.84%</t>
  </si>
  <si>
    <t>Expected term (years)</t>
  </si>
  <si>
    <t>1 month 13 days</t>
  </si>
  <si>
    <t>8 months 16 days</t>
  </si>
  <si>
    <t>2 years 1 month 17 days</t>
  </si>
  <si>
    <t>2 years 6 months 29 days</t>
  </si>
  <si>
    <t>Stockholders' deficit (Schedule of Assumptions) (Details) - USD ($)</t>
  </si>
  <si>
    <t>Expected volatility</t>
  </si>
  <si>
    <t>675.65%</t>
  </si>
  <si>
    <t>297.60%</t>
  </si>
  <si>
    <t>Weighted-average volatility</t>
  </si>
  <si>
    <t>Expected dividends</t>
  </si>
  <si>
    <t>Expected term (in years)</t>
  </si>
  <si>
    <t>1 year 6 months</t>
  </si>
  <si>
    <t>Risk-free rate</t>
  </si>
  <si>
    <t>0.06%</t>
  </si>
  <si>
    <t>Stockholders' deficit (Schedule of Non-Vested Warrants) (Details) - $ / shares</t>
  </si>
  <si>
    <t>Warrant [Member]</t>
  </si>
  <si>
    <t>Share-based Compensation Arrangement by Share-based Payment Award [Line Items]</t>
  </si>
  <si>
    <t>Granted, non-vested</t>
  </si>
  <si>
    <t>Granted, non-vested, Weighted average price of warrants</t>
  </si>
  <si>
    <t>Non Vested Warrants [Member]</t>
  </si>
  <si>
    <t>Options [Member]</t>
  </si>
  <si>
    <t>Non Vested Options [Member]</t>
  </si>
  <si>
    <t>Stockholders' deficit (Narrative) (Details) - USD ($)</t>
  </si>
  <si>
    <t>Jun. 15, 2015</t>
  </si>
  <si>
    <t>Jun. 04, 2015</t>
  </si>
  <si>
    <t>Jun. 01, 2015</t>
  </si>
  <si>
    <t>May. 05, 2015</t>
  </si>
  <si>
    <t>Apr. 09, 2015</t>
  </si>
  <si>
    <t>Jun. 29, 2015</t>
  </si>
  <si>
    <t>Jun. 26, 2015</t>
  </si>
  <si>
    <t>Jun. 25, 2015</t>
  </si>
  <si>
    <t>Jun. 22, 2015</t>
  </si>
  <si>
    <t>Jun. 19, 2015</t>
  </si>
  <si>
    <t>Jun. 16, 2015</t>
  </si>
  <si>
    <t>May. 22, 2015</t>
  </si>
  <si>
    <t>May. 21, 2015</t>
  </si>
  <si>
    <t>May. 19, 2015</t>
  </si>
  <si>
    <t>Apr. 23, 2015</t>
  </si>
  <si>
    <t>Apr. 17, 2015</t>
  </si>
  <si>
    <t>Apr. 15, 2015</t>
  </si>
  <si>
    <t>Feb. 20, 2015</t>
  </si>
  <si>
    <t>Preferred Stock, Shares Authorized</t>
  </si>
  <si>
    <t>Preferred Stock, Par or Stated Value Per Share</t>
  </si>
  <si>
    <t>Non vested options amount expensed</t>
  </si>
  <si>
    <t>Expense</t>
  </si>
  <si>
    <t>June 29, 2015 [Member]</t>
  </si>
  <si>
    <t>Shares issued for notes payable conversion</t>
  </si>
  <si>
    <t>Debt amount converted into common stock</t>
  </si>
  <si>
    <t>June 26, 2015 [Member]</t>
  </si>
  <si>
    <t>June 25, 2015 [Member]</t>
  </si>
  <si>
    <t>June 22, 2015 [Member]</t>
  </si>
  <si>
    <t>June 19, 2015 [Member]</t>
  </si>
  <si>
    <t>June 16, 2015 [Member]</t>
  </si>
  <si>
    <t>June 15, 2015 [Member]</t>
  </si>
  <si>
    <t>June 1, 2015 [Member]</t>
  </si>
  <si>
    <t>May 21, 2015 [Member]</t>
  </si>
  <si>
    <t>May 19, 2015 [Member]</t>
  </si>
  <si>
    <t>May 5, 2015 [Member]</t>
  </si>
  <si>
    <t>April 23, 2015 [Member]</t>
  </si>
  <si>
    <t>April 15, 2015 [Member]</t>
  </si>
  <si>
    <t>March 31, 2015 [Member]</t>
  </si>
  <si>
    <t>March 27, 2015 [Member]</t>
  </si>
  <si>
    <t>March 23, 2015 [Member]</t>
  </si>
  <si>
    <t>March 16, 2015 [Member]</t>
  </si>
  <si>
    <t>March 2, 2015 [Member]</t>
  </si>
  <si>
    <t>Consulting Agreement Two [Member] | June 22, 2015 [Member]</t>
  </si>
  <si>
    <t>Common shares issued</t>
  </si>
  <si>
    <t>Consulting Agreement One [Member] | June 22, 2015 [Member]</t>
  </si>
  <si>
    <t>Consulting Agreement [Member]</t>
  </si>
  <si>
    <t>Shares issued</t>
  </si>
  <si>
    <t>Common shares issued, value</t>
  </si>
  <si>
    <t>Common shares issued price per share</t>
  </si>
  <si>
    <t>Consulting Agreement [Member] | June 22, 2015 [Member]</t>
  </si>
  <si>
    <t>Consulting Agreement [Member] | April 17, 2015 [Member]</t>
  </si>
  <si>
    <t>Convertible Notes Issued January 9, 2015 [Member]</t>
  </si>
  <si>
    <t>Issued date</t>
  </si>
  <si>
    <t>Jan. 9,
		2015</t>
  </si>
  <si>
    <t>Stock Purchase Agreements [Member]</t>
  </si>
  <si>
    <t>Shares granted</t>
  </si>
  <si>
    <t>Value of shares granted</t>
  </si>
  <si>
    <t>Option term</t>
  </si>
  <si>
    <t>2 years</t>
  </si>
  <si>
    <t>Chief Executive Officer [Member]</t>
  </si>
  <si>
    <t>Price per share granted</t>
  </si>
  <si>
    <t>Chief Executive Officer [Member] | Amended Agreement [Member]</t>
  </si>
  <si>
    <t>18 months</t>
  </si>
  <si>
    <t>Valuation model</t>
  </si>
  <si>
    <t>Black-Scholes</t>
  </si>
  <si>
    <t>Board of Directors [Member] | June 4, 2015 [Member]</t>
  </si>
  <si>
    <t>Jun. 15,
		2015</t>
  </si>
  <si>
    <t>Board of Directors [Member] | May 22, 2015 [Member]</t>
  </si>
  <si>
    <t>Acquisitions (Fair Value of Business Acquisition) (Details) - USD ($)</t>
  </si>
  <si>
    <t>Purchase Price</t>
  </si>
  <si>
    <t>Less: Stock for consideration</t>
  </si>
  <si>
    <t>Bargain purchase option</t>
  </si>
  <si>
    <t>JD Field Services, Inc [Member]</t>
  </si>
  <si>
    <t>Prepaid expense</t>
  </si>
  <si>
    <t>Fixed Assets</t>
  </si>
  <si>
    <t>LIABILITIES</t>
  </si>
  <si>
    <t>A/P, accrued, loans and LOC</t>
  </si>
  <si>
    <t>Fair Market Value of Net Identifiable Assets on 2/24/2014</t>
  </si>
  <si>
    <t>Less: Bargain purchase option value previously recognized</t>
  </si>
  <si>
    <t>Re-measurement Balance of bargain purchase option as of February 24, 2014</t>
  </si>
  <si>
    <t>Acquisitions (Income Statement) (Details 1) - USD ($)</t>
  </si>
  <si>
    <t>Condensed Income Statements, Captions [Line Items]</t>
  </si>
  <si>
    <t>TOTAL OPERATING LOSS</t>
  </si>
  <si>
    <t>Gain on bargain purchase of JD</t>
  </si>
  <si>
    <t>Measurement Period Adjustment [Member]</t>
  </si>
  <si>
    <t>As Retrospectively Adjusted [Member]</t>
  </si>
  <si>
    <t>Adjustment reflects reduction in gain on bargain purchase under re-measurement as per guidance of FASB ASC 805.</t>
  </si>
  <si>
    <t>Subsequent events (Details Narrative) - USD ($)</t>
  </si>
  <si>
    <t>Aug. 12, 2015</t>
  </si>
  <si>
    <t>Aug. 10, 2015</t>
  </si>
  <si>
    <t>Aug. 06, 2015</t>
  </si>
  <si>
    <t>Aug. 04, 2015</t>
  </si>
  <si>
    <t>Jul. 15, 2015</t>
  </si>
  <si>
    <t>Jul. 10, 2015</t>
  </si>
  <si>
    <t>Jul. 09, 2015</t>
  </si>
  <si>
    <t>Jul. 28, 2015</t>
  </si>
  <si>
    <t>Jul. 23, 2015</t>
  </si>
  <si>
    <t>Jul. 21, 2015</t>
  </si>
  <si>
    <t>Jul. 20, 2015</t>
  </si>
  <si>
    <t>Aug. 21, 2015</t>
  </si>
  <si>
    <t>Aug. 20, 2015</t>
  </si>
  <si>
    <t>Jul. 06, 2015</t>
  </si>
  <si>
    <t>Shares issued, shares</t>
  </si>
  <si>
    <t>Par value of shares issued</t>
  </si>
  <si>
    <t>Shares Issued, Value</t>
  </si>
  <si>
    <t>Convertible promissory note</t>
  </si>
  <si>
    <t>Disccount rate percentage</t>
  </si>
  <si>
    <t>Common stock aggreagate</t>
  </si>
  <si>
    <t>Common stock warrant to purchase</t>
  </si>
  <si>
    <t>Common stock warrant to purchase consideration</t>
  </si>
  <si>
    <t>Jeffrey Krueger [Member]</t>
  </si>
  <si>
    <t>Subsequent Event [Member]</t>
  </si>
  <si>
    <t>Subsequent Event [Member] | Jeffrey Krueger [Member]</t>
  </si>
  <si>
    <t>Jan. 15,
		2016</t>
  </si>
  <si>
    <t>Note premium percentage</t>
  </si>
  <si>
    <t>135.00%</t>
  </si>
  <si>
    <t>Subsequent Event [Member] | Transaction One [Member]</t>
  </si>
  <si>
    <t>Subsequent Event [Member] | Transaction Two [Member]</t>
  </si>
  <si>
    <t>Subsequent Event [Member] | Tranches [Member]</t>
  </si>
  <si>
    <t>Subsequent Event [Member] | First tranche [Member]</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_);_(&quot;$ &quot;(#,##0.0)" numFmtId="167"/>
    <numFmt formatCode="_(&quot;$ &quot;#,##0.00_);_(&quot;$ &quot;(#,##0.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sharedStrings.xml" Type="http://schemas.openxmlformats.org/officeDocument/2006/relationships/sharedStrings"/><ns0:Relationship Id="rId59" Target="styles.xml" Type="http://schemas.openxmlformats.org/officeDocument/2006/relationships/styles"/><ns0:Relationship Id="rId6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1599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17254533</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31</v>
      </c>
      <c t="s" s="2" r="B1">
        <v>1</v>
      </c>
    </row>
    <row spans="1:2" r="2">
      <c t="s" s="2" r="B2">
        <v>2</v>
      </c>
    </row>
    <row spans="1:2" r="3">
      <c t="s" s="3" r="A3">
        <v>164</v>
      </c>
    </row>
    <row spans="1:2" r="4">
      <c t="s" s="4" r="A4">
        <v>31</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6</v>
      </c>
      <c t="s" s="2" r="B1">
        <v>1</v>
      </c>
    </row>
    <row spans="1:2" r="2">
      <c t="s" s="2" r="B2">
        <v>2</v>
      </c>
    </row>
    <row spans="1:2" r="3">
      <c t="s" s="3" r="A3">
        <v>169</v>
      </c>
    </row>
    <row spans="1:2" r="4">
      <c t="s" s="4" r="A4">
        <v>36</v>
      </c>
      <c t="s" s="4" r="B4">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4</v>
      </c>
      <c t="s" s="2" r="B1">
        <v>1</v>
      </c>
    </row>
    <row spans="1:2" r="2">
      <c t="s" s="2" r="B2">
        <v>2</v>
      </c>
    </row>
    <row spans="1:2" r="3">
      <c t="s" s="3" r="A3">
        <v>175</v>
      </c>
    </row>
    <row spans="1:2" r="4">
      <c t="s" s="4" r="A4">
        <v>174</v>
      </c>
      <c t="s" s="4" r="B4">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7</v>
      </c>
      <c t="s" s="2" r="B1">
        <v>1</v>
      </c>
    </row>
    <row spans="1:2" r="2">
      <c t="s" s="2" r="B2">
        <v>2</v>
      </c>
    </row>
    <row spans="1:2" r="3">
      <c t="s" s="3" r="A3">
        <v>178</v>
      </c>
    </row>
    <row spans="1:2" r="4">
      <c t="s" s="4" r="A4">
        <v>177</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6</v>
      </c>
      <c t="s" s="2" r="B1">
        <v>1</v>
      </c>
    </row>
    <row spans="1:2" r="2">
      <c t="s" s="2" r="B2">
        <v>2</v>
      </c>
    </row>
    <row spans="1:2" r="3">
      <c t="s" s="3" r="A3">
        <v>187</v>
      </c>
    </row>
    <row spans="1:2" r="4">
      <c t="s" s="4" r="A4">
        <v>186</v>
      </c>
      <c t="s" s="4" r="B4">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96104</v>
      </c>
      <c t="n" s="7" r="C3">
        <v>72165</v>
      </c>
    </row>
    <row spans="1:3" r="4">
      <c t="s" s="4" r="A4">
        <v>31</v>
      </c>
      <c t="n" s="5" r="B4">
        <v>942650</v>
      </c>
      <c t="n" s="5" r="C4">
        <v>1221671</v>
      </c>
    </row>
    <row spans="1:3" r="5">
      <c t="s" s="4" r="A5">
        <v>32</v>
      </c>
      <c t="n" s="5" r="B5">
        <v>43000</v>
      </c>
      <c t="n" s="5" r="C5">
        <v>60000</v>
      </c>
    </row>
    <row spans="1:3" r="6">
      <c t="s" s="4" r="A6">
        <v>33</v>
      </c>
      <c t="n" s="5" r="B6">
        <v>771384</v>
      </c>
      <c t="n" s="5" r="C6">
        <v>1353033</v>
      </c>
    </row>
    <row spans="1:3" r="7">
      <c t="s" s="4" r="A7">
        <v>34</v>
      </c>
      <c t="n" s="5" r="B7">
        <v>1853138</v>
      </c>
      <c t="n" s="5" r="C7">
        <v>2706869</v>
      </c>
    </row>
    <row spans="1:3" r="8">
      <c t="s" s="4" r="A8">
        <v>35</v>
      </c>
      <c t="n" s="5" r="B8">
        <v>16094598</v>
      </c>
      <c t="n" s="5" r="C8">
        <v>16683881</v>
      </c>
    </row>
    <row spans="1:3" r="9">
      <c t="s" s="4" r="A9">
        <v>36</v>
      </c>
      <c t="n" s="5" r="B9">
        <v>283000</v>
      </c>
      <c t="n" s="5" r="C9">
        <v>283000</v>
      </c>
    </row>
    <row spans="1:3" r="10">
      <c t="s" s="4" r="A10">
        <v>37</v>
      </c>
      <c t="n" s="5" r="B10">
        <v>750</v>
      </c>
      <c t="n" s="5" r="C10">
        <v>750</v>
      </c>
    </row>
    <row spans="1:3" r="11">
      <c t="s" s="4" r="A11">
        <v>38</v>
      </c>
      <c t="n" s="5" r="B11">
        <v>145784</v>
      </c>
      <c t="n" s="5" r="C11">
        <v>189349</v>
      </c>
    </row>
    <row spans="1:3" r="12">
      <c t="s" s="4" r="A12">
        <v>39</v>
      </c>
      <c t="n" s="5" r="B12">
        <v>18377270</v>
      </c>
      <c t="n" s="5" r="C12">
        <v>19863849</v>
      </c>
    </row>
    <row spans="1:3" r="13">
      <c t="s" s="3" r="A13">
        <v>40</v>
      </c>
    </row>
    <row spans="1:3" r="14">
      <c t="s" s="4" r="A14">
        <v>41</v>
      </c>
      <c t="n" s="5" r="B14">
        <v>4237992</v>
      </c>
      <c t="n" s="7" r="C14">
        <v>5294325</v>
      </c>
    </row>
    <row spans="1:3" r="15">
      <c t="s" s="4" r="A15">
        <v>42</v>
      </c>
      <c t="n" s="5" r="B15">
        <v>201709</v>
      </c>
    </row>
    <row spans="1:3" r="16">
      <c t="s" s="4" r="A16">
        <v>43</v>
      </c>
      <c t="n" s="5" r="B16">
        <v>3722991</v>
      </c>
      <c t="n" s="7" r="C16">
        <v>4507322</v>
      </c>
    </row>
    <row spans="1:3" r="17">
      <c t="s" s="4" r="A17">
        <v>44</v>
      </c>
      <c t="n" s="5" r="B17">
        <v>870117</v>
      </c>
      <c t="n" s="5" r="C17">
        <v>158737</v>
      </c>
    </row>
    <row spans="1:3" r="18">
      <c t="s" s="4" r="A18">
        <v>45</v>
      </c>
      <c t="n" s="5" r="B18">
        <v>1060961</v>
      </c>
      <c t="n" s="5" r="C18">
        <v>1189718</v>
      </c>
    </row>
    <row spans="1:3" r="19">
      <c t="s" s="4" r="A19">
        <v>46</v>
      </c>
      <c t="n" s="5" r="B19">
        <v>1115875</v>
      </c>
      <c t="n" s="5" r="C19">
        <v>112536</v>
      </c>
    </row>
    <row spans="1:3" r="20">
      <c t="s" s="4" r="A20">
        <v>47</v>
      </c>
      <c t="n" s="5" r="B20">
        <v>100000</v>
      </c>
      <c t="n" s="5" r="C20">
        <v>100000</v>
      </c>
    </row>
    <row spans="1:3" r="21">
      <c t="s" s="4" r="A21">
        <v>48</v>
      </c>
      <c t="n" s="5" r="B21">
        <v>11309645</v>
      </c>
      <c t="n" s="5" r="C21">
        <v>11362638</v>
      </c>
    </row>
    <row spans="1:3" r="22">
      <c t="s" s="3" r="A22">
        <v>49</v>
      </c>
    </row>
    <row spans="1:3" r="23">
      <c t="s" s="4" r="A23">
        <v>50</v>
      </c>
      <c t="n" s="5" r="B23">
        <v>2350</v>
      </c>
      <c t="n" s="5" r="C23">
        <v>984667</v>
      </c>
    </row>
    <row spans="1:3" r="24">
      <c t="s" s="4" r="A24">
        <v>51</v>
      </c>
      <c t="n" s="5" r="B24">
        <v>381401</v>
      </c>
      <c t="n" s="5" r="C24">
        <v>406914</v>
      </c>
    </row>
    <row spans="1:3" r="25">
      <c t="s" s="4" r="A25">
        <v>52</v>
      </c>
      <c t="n" s="5" r="B25">
        <v>9165381</v>
      </c>
      <c t="n" s="5" r="C25">
        <v>8666493</v>
      </c>
    </row>
    <row spans="1:3" r="26">
      <c t="s" s="4" r="A26">
        <v>53</v>
      </c>
      <c t="n" s="7" r="B26">
        <v>20858777</v>
      </c>
      <c t="n" s="7" r="C26">
        <v>21420712</v>
      </c>
    </row>
    <row spans="1:3" r="27">
      <c t="s" s="4" r="A27">
        <v>54</v>
      </c>
    </row>
    <row spans="1:3" r="28">
      <c t="s" s="3" r="A28">
        <v>55</v>
      </c>
    </row>
    <row spans="1:3" r="29">
      <c t="s" s="4" r="A29">
        <v>56</v>
      </c>
    </row>
    <row spans="1:3" r="30">
      <c t="s" s="4" r="A30">
        <v>57</v>
      </c>
      <c t="n" s="7" r="B30">
        <v>7999</v>
      </c>
      <c t="n" s="7" r="C30">
        <v>4020</v>
      </c>
    </row>
    <row spans="1:3" r="31">
      <c t="s" s="4" r="A31">
        <v>58</v>
      </c>
      <c t="n" s="5" r="B31">
        <v>16825940</v>
      </c>
      <c t="n" s="5" r="C31">
        <v>14924999</v>
      </c>
    </row>
    <row spans="1:3" r="32">
      <c t="s" s="4" r="A32">
        <v>59</v>
      </c>
      <c t="n" s="5" r="B32">
        <v>314126</v>
      </c>
      <c t="n" s="5" r="C32">
        <v>33278</v>
      </c>
    </row>
    <row spans="1:3" r="33">
      <c t="s" s="4" r="A33">
        <v>60</v>
      </c>
      <c t="n" s="5" r="B33">
        <v>-19629572</v>
      </c>
      <c t="n" s="5" r="C33">
        <v>-16519160</v>
      </c>
    </row>
    <row spans="1:3" r="34">
      <c t="s" s="4" r="A34">
        <v>61</v>
      </c>
      <c t="n" s="5" r="B34">
        <v>-2481507</v>
      </c>
      <c t="n" s="5" r="C34">
        <v>-1556863</v>
      </c>
    </row>
    <row spans="1:3" r="35">
      <c t="s" s="4" r="A35">
        <v>62</v>
      </c>
      <c t="n" s="7" r="B35">
        <v>18377270</v>
      </c>
      <c t="n" s="7" r="C35">
        <v>1986384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195</v>
      </c>
      <c t="s" s="2" r="B1">
        <v>1</v>
      </c>
    </row>
    <row spans="1:2" r="2">
      <c t="s" s="2" r="B2">
        <v>2</v>
      </c>
    </row>
    <row spans="1:2" r="3">
      <c t="s" s="3" r="A3">
        <v>153</v>
      </c>
    </row>
    <row spans="1:2" r="4">
      <c t="s" s="4" r="A4">
        <v>196</v>
      </c>
      <c t="s" s="4" r="B4">
        <v>197</v>
      </c>
    </row>
    <row spans="1:2" r="5">
      <c t="s" s="4" r="A5">
        <v>198</v>
      </c>
      <c t="s" s="4" r="B5">
        <v>199</v>
      </c>
    </row>
    <row spans="1:2" r="6">
      <c t="s" s="4" r="A6">
        <v>200</v>
      </c>
      <c t="s" s="4" r="B6">
        <v>201</v>
      </c>
    </row>
    <row spans="1:2" r="7">
      <c t="s" s="4" r="A7">
        <v>202</v>
      </c>
      <c t="s" s="4" r="B7">
        <v>203</v>
      </c>
    </row>
    <row spans="1:2" r="8">
      <c t="s" s="4" r="A8">
        <v>204</v>
      </c>
      <c t="s" s="4" r="B8">
        <v>205</v>
      </c>
    </row>
    <row spans="1:2" r="9">
      <c t="s" s="4" r="A9">
        <v>206</v>
      </c>
      <c t="s" s="4" r="B9">
        <v>207</v>
      </c>
    </row>
    <row spans="1:2" r="10">
      <c t="s" s="4" r="A10">
        <v>208</v>
      </c>
      <c t="s" s="4" r="B10">
        <v>209</v>
      </c>
    </row>
    <row spans="1:2" r="11">
      <c t="s" s="4" r="A11">
        <v>210</v>
      </c>
      <c t="s" s="4" r="B11">
        <v>211</v>
      </c>
    </row>
    <row spans="1:2" r="12">
      <c t="s" s="4" r="A12">
        <v>212</v>
      </c>
      <c t="s" s="4" r="B12">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53</v>
      </c>
    </row>
    <row spans="1:2" r="4">
      <c t="s" s="4" r="A4">
        <v>215</v>
      </c>
      <c t="s" s="4" r="B4">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221</v>
      </c>
      <c t="s" s="2" r="B1">
        <v>1</v>
      </c>
    </row>
    <row spans="1:2" r="2">
      <c t="s" s="2" r="B2">
        <v>2</v>
      </c>
    </row>
    <row spans="1:2" r="3">
      <c t="s" s="3" r="A3">
        <v>162</v>
      </c>
    </row>
    <row spans="1:2" r="4">
      <c t="s" s="4" r="A4">
        <v>222</v>
      </c>
      <c t="s" s="4" r="B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24</v>
      </c>
      <c t="s" s="2" r="B1">
        <v>1</v>
      </c>
    </row>
    <row spans="1:2" r="2">
      <c t="s" s="2" r="B2">
        <v>2</v>
      </c>
    </row>
    <row spans="1:2" r="3">
      <c t="s" s="3" r="A3">
        <v>164</v>
      </c>
    </row>
    <row spans="1:2" r="4">
      <c t="s" s="4" r="A4">
        <v>225</v>
      </c>
      <c t="s" s="4" r="B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7</v>
      </c>
      <c t="s" s="2" r="B1">
        <v>1</v>
      </c>
    </row>
    <row spans="1:2" r="2">
      <c t="s" s="2" r="B2">
        <v>2</v>
      </c>
    </row>
    <row spans="1:2" r="3">
      <c t="s" s="3" r="A3">
        <v>167</v>
      </c>
    </row>
    <row spans="1:2" r="4">
      <c t="s" s="4" r="A4">
        <v>228</v>
      </c>
      <c t="s" s="4" r="B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30</v>
      </c>
      <c t="s" s="2" r="B1">
        <v>1</v>
      </c>
    </row>
    <row spans="1:2" r="2">
      <c t="s" s="2" r="B2">
        <v>2</v>
      </c>
    </row>
    <row spans="1:2" r="3">
      <c t="s" s="3" r="A3">
        <v>169</v>
      </c>
    </row>
    <row spans="1:2" r="4">
      <c t="s" s="4" r="A4">
        <v>231</v>
      </c>
      <c t="s" s="4" r="B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33</v>
      </c>
      <c t="s" s="2" r="B1">
        <v>1</v>
      </c>
    </row>
    <row spans="1:2" r="2">
      <c t="s" s="2" r="B2">
        <v>2</v>
      </c>
    </row>
    <row spans="1:2" r="3">
      <c t="s" s="3" r="A3">
        <v>172</v>
      </c>
    </row>
    <row spans="1:2" r="4">
      <c t="s" s="4" r="A4">
        <v>234</v>
      </c>
      <c t="s" s="4" r="B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6</v>
      </c>
      <c t="s" s="2" r="B1">
        <v>1</v>
      </c>
    </row>
    <row spans="1:2" r="2">
      <c t="s" s="2" r="B2">
        <v>2</v>
      </c>
    </row>
    <row spans="1:2" r="3">
      <c t="s" s="3" r="A3">
        <v>175</v>
      </c>
    </row>
    <row spans="1:2" r="4">
      <c t="s" s="4" r="A4">
        <v>237</v>
      </c>
      <c t="s" s="4" r="B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63</v>
      </c>
      <c t="s" s="2" r="B1">
        <v>2</v>
      </c>
      <c t="s" s="2" r="C1">
        <v>28</v>
      </c>
    </row>
    <row spans="1:3" r="2">
      <c t="s" s="3" r="A2">
        <v>64</v>
      </c>
    </row>
    <row spans="1:3" r="3">
      <c t="s" s="4" r="A3">
        <v>65</v>
      </c>
      <c t="n" s="7" r="B3">
        <v>293715</v>
      </c>
      <c t="n" s="7" r="C3">
        <v>444644</v>
      </c>
    </row>
    <row spans="1:3" r="4">
      <c t="s" s="4" r="A4">
        <v>66</v>
      </c>
      <c t="n" s="5" r="B4">
        <v>102169</v>
      </c>
      <c t="n" s="5" r="C4">
        <v>0</v>
      </c>
    </row>
    <row spans="1:3" r="5">
      <c t="s" s="4" r="A5">
        <v>67</v>
      </c>
      <c t="n" s="7" r="B5">
        <v>113599</v>
      </c>
      <c t="n" s="7" r="C5">
        <v>133205</v>
      </c>
    </row>
    <row spans="1:3" r="6">
      <c t="s" s="4" r="A6">
        <v>68</v>
      </c>
      <c t="n" s="8" r="B6">
        <v>0.001</v>
      </c>
      <c t="n" s="8" r="C6">
        <v>0.001</v>
      </c>
    </row>
    <row spans="1:3" r="7">
      <c t="s" s="4" r="A7">
        <v>69</v>
      </c>
      <c t="n" s="5" r="B7">
        <v>10000000</v>
      </c>
      <c t="n" s="5" r="C7">
        <v>10000000</v>
      </c>
    </row>
    <row spans="1:3" r="8">
      <c t="s" s="4" r="A8">
        <v>70</v>
      </c>
      <c t="n" s="5" r="B8">
        <v>0</v>
      </c>
      <c t="n" s="5" r="C8">
        <v>0</v>
      </c>
    </row>
    <row spans="1:3" r="9">
      <c t="s" s="4" r="A9">
        <v>71</v>
      </c>
      <c t="n" s="5" r="B9">
        <v>0</v>
      </c>
      <c t="n" s="5" r="C9">
        <v>0</v>
      </c>
    </row>
    <row spans="1:3" r="10">
      <c t="s" s="4" r="A10">
        <v>72</v>
      </c>
      <c t="n" s="8" r="B10">
        <v>0.001</v>
      </c>
      <c t="n" s="8" r="C10">
        <v>0.001</v>
      </c>
    </row>
    <row spans="1:3" r="11">
      <c t="s" s="4" r="A11">
        <v>73</v>
      </c>
      <c t="n" s="5" r="B11">
        <v>75000000</v>
      </c>
      <c t="n" s="5" r="C11">
        <v>75000000</v>
      </c>
    </row>
    <row spans="1:3" r="12">
      <c t="s" s="4" r="A12">
        <v>74</v>
      </c>
      <c t="n" s="5" r="B12">
        <v>7999854</v>
      </c>
      <c t="n" s="5" r="C12">
        <v>4019738</v>
      </c>
    </row>
    <row spans="1:3" r="13">
      <c t="s" s="4" r="A13">
        <v>75</v>
      </c>
      <c t="n" s="5" r="B13">
        <v>7999854</v>
      </c>
      <c t="n" s="5" r="C13">
        <v>401973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39</v>
      </c>
      <c t="s" s="2" r="B1">
        <v>1</v>
      </c>
    </row>
    <row spans="1:2" r="2">
      <c t="s" s="2" r="B2">
        <v>2</v>
      </c>
    </row>
    <row spans="1:2" r="3">
      <c t="s" s="3" r="A3">
        <v>184</v>
      </c>
    </row>
    <row spans="1:2" r="4">
      <c t="s" s="4" r="A4">
        <v>240</v>
      </c>
      <c t="s" s="4" r="B4">
        <v>241</v>
      </c>
    </row>
    <row spans="1:2" r="5">
      <c t="s" s="4" r="A5">
        <v>242</v>
      </c>
      <c t="s" s="4" r="B5">
        <v>243</v>
      </c>
    </row>
    <row spans="1:2" r="6">
      <c t="s" s="4" r="A6">
        <v>244</v>
      </c>
      <c t="s" s="4" r="B6">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t="s" s="1" r="A1">
        <v>246</v>
      </c>
      <c t="s" s="2" r="B1">
        <v>1</v>
      </c>
    </row>
    <row spans="1:2" r="2">
      <c t="s" s="2" r="B2">
        <v>2</v>
      </c>
    </row>
    <row spans="1:2" r="3">
      <c t="s" s="3" r="A3">
        <v>187</v>
      </c>
    </row>
    <row spans="1:2" r="4">
      <c t="s" s="4" r="A4">
        <v>247</v>
      </c>
      <c t="s" s="4" r="B4">
        <v>248</v>
      </c>
    </row>
    <row spans="1:2" r="5">
      <c t="s" s="4" r="A5">
        <v>249</v>
      </c>
      <c t="s" s="4" r="B5">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t="s" s="1" r="A1">
        <v>251</v>
      </c>
      <c t="s" s="2" r="B1">
        <v>1</v>
      </c>
    </row>
    <row spans="1:2" r="2">
      <c t="s" s="2" r="B2">
        <v>2</v>
      </c>
    </row>
    <row spans="1:2" r="3">
      <c t="s" s="3" r="A3">
        <v>190</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56</v>
      </c>
      <c t="s" s="2" r="B1">
        <v>77</v>
      </c>
      <c t="s" s="2" r="D1">
        <v>1</v>
      </c>
    </row>
    <row spans="1:5" r="2">
      <c t="s" s="2" r="B2">
        <v>2</v>
      </c>
      <c t="s" s="2" r="C2">
        <v>78</v>
      </c>
      <c t="s" s="2" r="D2">
        <v>2</v>
      </c>
      <c t="s" s="2" r="E2">
        <v>78</v>
      </c>
    </row>
    <row spans="1:5" r="3">
      <c t="s" s="3" r="A3">
        <v>153</v>
      </c>
    </row>
    <row spans="1:5" r="4">
      <c t="s" s="4" r="A4">
        <v>105</v>
      </c>
      <c t="n" s="7" r="B4">
        <v>-3900723</v>
      </c>
      <c t="n" s="7" r="C4">
        <v>-456515</v>
      </c>
      <c t="n" s="7" r="D4">
        <v>-3110412</v>
      </c>
      <c t="n" s="7" r="E4">
        <v>1048090</v>
      </c>
    </row>
    <row spans="1:5" r="5">
      <c t="s" s="4" r="A5">
        <v>257</v>
      </c>
      <c t="n" s="9" r="B5">
        <v>-0.7</v>
      </c>
      <c t="n" s="10" r="C5">
        <v>-0.15</v>
      </c>
      <c t="n" s="10" r="D5">
        <v>-0.63</v>
      </c>
      <c t="n" s="10" r="E5">
        <v>0.31</v>
      </c>
    </row>
    <row spans="1:5" r="6">
      <c t="s" s="4" r="A6">
        <v>258</v>
      </c>
      <c t="n" s="9" r="B6">
        <v>-0.7</v>
      </c>
      <c t="n" s="10" r="C6">
        <v>-0.15</v>
      </c>
      <c t="n" s="10" r="D6">
        <v>-0.63</v>
      </c>
      <c t="n" s="10" r="E6">
        <v>0.24</v>
      </c>
    </row>
    <row spans="1:5" r="7">
      <c t="s" s="4" r="A7">
        <v>259</v>
      </c>
      <c t="n" s="5" r="B7">
        <v>5541568</v>
      </c>
      <c t="n" s="5" r="C7">
        <v>3079936</v>
      </c>
      <c t="n" s="5" r="D7">
        <v>4914601</v>
      </c>
      <c t="n" s="5" r="E7">
        <v>3427285</v>
      </c>
    </row>
    <row spans="1:5" r="8">
      <c t="s" s="4" r="A8">
        <v>260</v>
      </c>
      <c t="n" s="5" r="B8">
        <v>5541568</v>
      </c>
      <c t="n" s="5" r="C8">
        <v>3079936</v>
      </c>
      <c t="n" s="5" r="D8">
        <v>4914601</v>
      </c>
      <c t="n" s="5" r="E8">
        <v>438263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61</v>
      </c>
      <c t="s" s="2" r="B1">
        <v>77</v>
      </c>
      <c t="s" s="2" r="D1">
        <v>1</v>
      </c>
    </row>
    <row spans="1:5" r="2">
      <c t="s" s="2" r="B2">
        <v>2</v>
      </c>
      <c t="s" s="2" r="C2">
        <v>78</v>
      </c>
      <c t="s" s="2" r="D2">
        <v>2</v>
      </c>
      <c t="s" s="2" r="E2">
        <v>78</v>
      </c>
    </row>
    <row spans="1:5" r="3">
      <c t="s" s="3" r="A3">
        <v>153</v>
      </c>
    </row>
    <row spans="1:5" r="4">
      <c t="s" s="4" r="A4">
        <v>259</v>
      </c>
      <c t="n" s="5" r="B4">
        <v>5541568</v>
      </c>
      <c t="n" s="5" r="C4">
        <v>3079936</v>
      </c>
      <c t="n" s="5" r="D4">
        <v>4914601</v>
      </c>
      <c t="n" s="5" r="E4">
        <v>3427285</v>
      </c>
    </row>
    <row spans="1:5" r="5">
      <c t="s" s="4" r="A5">
        <v>262</v>
      </c>
      <c t="n" s="5" r="E5">
        <v>140000</v>
      </c>
    </row>
    <row spans="1:5" r="6">
      <c t="s" s="4" r="A6">
        <v>263</v>
      </c>
      <c t="n" s="5" r="E6">
        <v>35000</v>
      </c>
    </row>
    <row spans="1:5" r="7">
      <c t="s" s="4" r="A7">
        <v>264</v>
      </c>
      <c t="n" s="5" r="E7">
        <v>780346</v>
      </c>
    </row>
    <row spans="1:5" r="8">
      <c t="s" s="4" r="A8">
        <v>265</v>
      </c>
      <c t="n" s="5" r="B8">
        <v>5541568</v>
      </c>
      <c t="n" s="5" r="C8">
        <v>3079936</v>
      </c>
      <c t="n" s="5" r="D8">
        <v>4914601</v>
      </c>
      <c t="n" s="5" r="E8">
        <v>438263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46"/>
    <col customWidth="1" max="3" min="3" width="14"/>
    <col customWidth="1" max="4" min="4" width="14"/>
    <col customWidth="1" max="5" min="5" width="14"/>
  </cols>
  <sheetData>
    <row spans="1:5" r="1">
      <c t="s" s="1" r="A1">
        <v>266</v>
      </c>
      <c t="s" s="2" r="B1">
        <v>267</v>
      </c>
      <c t="s" s="2" r="C1">
        <v>2</v>
      </c>
      <c t="s" s="2" r="D1">
        <v>268</v>
      </c>
      <c t="s" s="2" r="E1">
        <v>28</v>
      </c>
    </row>
    <row spans="1:5" r="2">
      <c t="s" s="3" r="A2">
        <v>153</v>
      </c>
    </row>
    <row spans="1:5" r="3">
      <c t="s" s="4" r="A3">
        <v>269</v>
      </c>
      <c t="n" s="7" r="C3">
        <v>250000</v>
      </c>
    </row>
    <row spans="1:5" r="4">
      <c t="s" s="4" r="A4">
        <v>270</v>
      </c>
      <c t="n" s="5" r="C4">
        <v>75000000</v>
      </c>
      <c t="n" s="5" r="D4">
        <v>75000000</v>
      </c>
      <c t="n" s="5" r="E4">
        <v>75000000</v>
      </c>
    </row>
    <row spans="1:5" r="5">
      <c t="s" s="4" r="A5">
        <v>271</v>
      </c>
      <c t="n" s="5" r="D5">
        <v>150000000</v>
      </c>
    </row>
    <row spans="1:5" r="6">
      <c t="s" s="4" r="A6">
        <v>272</v>
      </c>
      <c t="s" s="4" r="B6">
        <v>273</v>
      </c>
    </row>
    <row spans="1:5" r="7">
      <c t="s" s="4" r="A7">
        <v>274</v>
      </c>
      <c t="n" s="5" r="C7">
        <v>4220525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49"/>
    <col customWidth="1" max="2" min="2" width="80"/>
    <col customWidth="1" max="3" min="3" width="14"/>
    <col customWidth="1" max="4" min="4" width="14"/>
  </cols>
  <sheetData>
    <row spans="1:4" r="1">
      <c t="s" s="1" r="A1">
        <v>275</v>
      </c>
      <c t="s" s="2" r="C1">
        <v>2</v>
      </c>
      <c t="s" s="2" r="D1">
        <v>28</v>
      </c>
    </row>
    <row spans="1:4" r="2">
      <c t="s" s="3" r="A2">
        <v>276</v>
      </c>
    </row>
    <row spans="1:4" r="3">
      <c t="s" s="4" r="A3">
        <v>277</v>
      </c>
      <c t="n" s="7" r="C3">
        <v>942650</v>
      </c>
      <c t="n" s="7" r="D3">
        <v>1221671</v>
      </c>
    </row>
    <row spans="1:4" r="4">
      <c t="s" s="4" r="A4">
        <v>36</v>
      </c>
      <c t="n" s="5" r="C4">
        <v>283000</v>
      </c>
      <c t="n" s="5" r="D4">
        <v>283000</v>
      </c>
    </row>
    <row spans="1:4" r="5">
      <c t="s" s="4" r="A5">
        <v>39</v>
      </c>
      <c t="n" s="5" r="C5">
        <v>18377270</v>
      </c>
      <c t="n" s="5" r="D5">
        <v>19863849</v>
      </c>
    </row>
    <row spans="1:4" r="6">
      <c t="s" s="4" r="A6">
        <v>45</v>
      </c>
      <c t="n" s="5" r="C6">
        <v>1060961</v>
      </c>
      <c t="n" s="5" r="D6">
        <v>1189718</v>
      </c>
    </row>
    <row spans="1:4" r="7">
      <c t="s" s="4" r="A7">
        <v>278</v>
      </c>
      <c t="n" s="5" r="C7">
        <v>1658832</v>
      </c>
      <c t="n" s="5" r="D7">
        <v>1143500</v>
      </c>
    </row>
    <row spans="1:4" r="8">
      <c t="s" s="4" r="A8">
        <v>279</v>
      </c>
      <c t="n" s="5" r="C8">
        <v>20858777</v>
      </c>
      <c t="n" s="5" r="D8">
        <v>21420712</v>
      </c>
    </row>
    <row spans="1:4" r="9">
      <c t="s" s="3" r="A9">
        <v>280</v>
      </c>
    </row>
    <row spans="1:4" r="10">
      <c t="s" s="4" r="A10">
        <v>281</v>
      </c>
      <c t="n" s="5" r="C10">
        <v>7999</v>
      </c>
      <c t="n" s="5" r="D10">
        <v>4020</v>
      </c>
    </row>
    <row spans="1:4" r="11">
      <c t="s" s="4" r="A11">
        <v>58</v>
      </c>
      <c t="n" s="5" r="C11">
        <v>16825940</v>
      </c>
      <c t="n" s="5" r="D11">
        <v>14924999</v>
      </c>
    </row>
    <row spans="1:4" r="12">
      <c t="s" s="4" r="A12">
        <v>59</v>
      </c>
      <c t="n" s="5" r="C12">
        <v>314126</v>
      </c>
      <c t="n" s="5" r="D12">
        <v>33278</v>
      </c>
    </row>
    <row spans="1:4" r="13">
      <c t="s" s="4" r="A13">
        <v>60</v>
      </c>
      <c t="n" s="5" r="C13">
        <v>-19629572</v>
      </c>
      <c t="n" s="5" r="D13">
        <v>-16519160</v>
      </c>
    </row>
    <row spans="1:4" r="14">
      <c t="s" s="4" r="A14">
        <v>282</v>
      </c>
      <c t="n" s="5" r="C14">
        <v>-2481507</v>
      </c>
      <c t="n" s="5" r="D14">
        <v>-1556863</v>
      </c>
    </row>
    <row spans="1:4" r="15">
      <c t="s" s="4" r="A15">
        <v>283</v>
      </c>
      <c t="n" s="7" r="C15">
        <v>18377270</v>
      </c>
      <c t="n" s="5" r="D15">
        <v>19863849</v>
      </c>
    </row>
    <row spans="1:4" r="16">
      <c t="s" s="4" r="A16">
        <v>284</v>
      </c>
    </row>
    <row spans="1:4" r="17">
      <c t="s" s="3" r="A17">
        <v>276</v>
      </c>
    </row>
    <row spans="1:4" r="18">
      <c t="s" s="4" r="A18">
        <v>277</v>
      </c>
      <c t="n" s="7" r="D18">
        <v>1660227</v>
      </c>
    </row>
    <row spans="1:4" r="19">
      <c t="s" s="4" r="A19">
        <v>36</v>
      </c>
    </row>
    <row spans="1:4" r="20">
      <c t="s" s="4" r="A20">
        <v>285</v>
      </c>
      <c t="n" s="7" r="D20">
        <v>18359178</v>
      </c>
    </row>
    <row spans="1:4" r="21">
      <c t="s" s="4" r="A21">
        <v>39</v>
      </c>
      <c t="n" s="7" r="D21">
        <v>20019405</v>
      </c>
    </row>
    <row spans="1:4" r="22">
      <c t="s" s="4" r="A22">
        <v>45</v>
      </c>
    </row>
    <row spans="1:4" r="23">
      <c t="s" s="4" r="A23">
        <v>278</v>
      </c>
      <c t="n" s="7" r="D23">
        <v>701206</v>
      </c>
    </row>
    <row spans="1:4" r="24">
      <c t="s" s="4" r="A24">
        <v>286</v>
      </c>
      <c t="n" s="5" r="D24">
        <v>19665343</v>
      </c>
    </row>
    <row spans="1:4" r="25">
      <c t="s" s="4" r="A25">
        <v>279</v>
      </c>
      <c t="n" s="5" r="D25">
        <v>20366549</v>
      </c>
    </row>
    <row spans="1:4" r="26">
      <c t="s" s="3" r="A26">
        <v>280</v>
      </c>
    </row>
    <row spans="1:4" r="27">
      <c t="s" s="4" r="A27">
        <v>281</v>
      </c>
      <c t="n" s="5" r="D27">
        <v>4020</v>
      </c>
    </row>
    <row spans="1:4" r="28">
      <c t="s" s="4" r="A28">
        <v>58</v>
      </c>
      <c t="n" s="5" r="D28">
        <v>15398073</v>
      </c>
    </row>
    <row spans="1:4" r="29">
      <c t="s" s="4" r="A29">
        <v>59</v>
      </c>
      <c t="n" s="5" r="D29">
        <v>33278</v>
      </c>
    </row>
    <row spans="1:4" r="30">
      <c t="s" s="4" r="A30">
        <v>60</v>
      </c>
      <c t="n" s="5" r="D30">
        <v>-15782515</v>
      </c>
    </row>
    <row spans="1:4" r="31">
      <c t="s" s="4" r="A31">
        <v>282</v>
      </c>
      <c t="n" s="5" r="D31">
        <v>-347144</v>
      </c>
    </row>
    <row spans="1:4" r="32">
      <c t="s" s="4" r="A32">
        <v>283</v>
      </c>
      <c t="n" s="5" r="D32">
        <v>20019405</v>
      </c>
    </row>
    <row spans="1:4" r="33">
      <c t="s" s="4" r="A33">
        <v>287</v>
      </c>
    </row>
    <row spans="1:4" r="34">
      <c t="s" s="3" r="A34">
        <v>276</v>
      </c>
    </row>
    <row spans="1:4" r="35">
      <c t="s" s="4" r="A35">
        <v>277</v>
      </c>
      <c t="s" s="4" r="B35">
        <v>288</v>
      </c>
      <c t="n" s="5" r="D35">
        <v>-438556</v>
      </c>
    </row>
    <row spans="1:4" r="36">
      <c t="s" s="4" r="A36">
        <v>36</v>
      </c>
      <c t="s" s="4" r="B36">
        <v>288</v>
      </c>
      <c t="n" s="7" r="D36">
        <v>283000</v>
      </c>
    </row>
    <row spans="1:4" r="37">
      <c t="s" s="4" r="A37">
        <v>285</v>
      </c>
    </row>
    <row spans="1:4" r="38">
      <c t="s" s="4" r="A38">
        <v>39</v>
      </c>
      <c t="n" s="7" r="D38">
        <v>-155556</v>
      </c>
    </row>
    <row spans="1:4" r="39">
      <c t="s" s="4" r="A39">
        <v>45</v>
      </c>
      <c t="s" s="4" r="B39">
        <v>289</v>
      </c>
      <c t="n" s="5" r="D39">
        <v>1189718</v>
      </c>
    </row>
    <row spans="1:4" r="40">
      <c t="s" s="4" r="A40">
        <v>278</v>
      </c>
      <c t="s" s="4" r="B40">
        <v>289</v>
      </c>
      <c t="n" s="7" r="D40">
        <v>-135555</v>
      </c>
    </row>
    <row spans="1:4" r="41">
      <c t="s" s="4" r="A41">
        <v>286</v>
      </c>
    </row>
    <row spans="1:4" r="42">
      <c t="s" s="4" r="A42">
        <v>279</v>
      </c>
      <c t="n" s="7" r="D42">
        <v>1054163</v>
      </c>
    </row>
    <row spans="1:4" r="43">
      <c t="s" s="3" r="A43">
        <v>280</v>
      </c>
    </row>
    <row spans="1:4" r="44">
      <c t="s" s="4" r="A44">
        <v>58</v>
      </c>
      <c t="s" s="4" r="B44">
        <v>289</v>
      </c>
      <c t="n" s="7" r="D44">
        <v>-473074</v>
      </c>
    </row>
    <row spans="1:4" r="45">
      <c t="s" s="4" r="A45">
        <v>59</v>
      </c>
    </row>
    <row spans="1:4" r="46">
      <c t="s" s="4" r="A46">
        <v>60</v>
      </c>
      <c t="s" s="4" r="B46">
        <v>290</v>
      </c>
      <c t="n" s="7" r="D46">
        <v>-736645</v>
      </c>
    </row>
    <row spans="1:4" r="47">
      <c t="s" s="4" r="A47">
        <v>282</v>
      </c>
      <c t="n" s="5" r="D47">
        <v>1209719</v>
      </c>
    </row>
    <row spans="1:4" r="48">
      <c t="s" s="4" r="A48">
        <v>283</v>
      </c>
      <c t="n" s="5" r="D48">
        <v>155556</v>
      </c>
    </row>
    <row spans="1:4" r="49">
      <c t="s" s="4" r="A49">
        <v>291</v>
      </c>
    </row>
    <row spans="1:4" r="50">
      <c t="s" s="3" r="A50">
        <v>276</v>
      </c>
    </row>
    <row spans="1:4" r="51">
      <c t="s" s="4" r="A51">
        <v>277</v>
      </c>
      <c t="n" s="5" r="D51">
        <v>1221671</v>
      </c>
    </row>
    <row spans="1:4" r="52">
      <c t="s" s="4" r="A52">
        <v>36</v>
      </c>
      <c t="n" s="5" r="D52">
        <v>283000</v>
      </c>
    </row>
    <row spans="1:4" r="53">
      <c t="s" s="4" r="A53">
        <v>285</v>
      </c>
      <c t="n" s="5" r="D53">
        <v>18359178</v>
      </c>
    </row>
    <row spans="1:4" r="54">
      <c t="s" s="4" r="A54">
        <v>39</v>
      </c>
      <c t="n" s="5" r="D54">
        <v>19863849</v>
      </c>
    </row>
    <row spans="1:4" r="55">
      <c t="s" s="4" r="A55">
        <v>45</v>
      </c>
      <c t="n" s="5" r="D55">
        <v>1189718</v>
      </c>
    </row>
    <row spans="1:4" r="56">
      <c t="s" s="4" r="A56">
        <v>278</v>
      </c>
      <c t="n" s="5" r="D56">
        <v>565651</v>
      </c>
    </row>
    <row spans="1:4" r="57">
      <c t="s" s="4" r="A57">
        <v>286</v>
      </c>
      <c t="n" s="5" r="D57">
        <v>19665343</v>
      </c>
    </row>
    <row spans="1:4" r="58">
      <c t="s" s="4" r="A58">
        <v>279</v>
      </c>
      <c t="n" s="5" r="D58">
        <v>21420712</v>
      </c>
    </row>
    <row spans="1:4" r="59">
      <c t="s" s="3" r="A59">
        <v>280</v>
      </c>
    </row>
    <row spans="1:4" r="60">
      <c t="s" s="4" r="A60">
        <v>281</v>
      </c>
      <c t="n" s="5" r="D60">
        <v>4020</v>
      </c>
    </row>
    <row spans="1:4" r="61">
      <c t="s" s="4" r="A61">
        <v>58</v>
      </c>
      <c t="n" s="5" r="D61">
        <v>14924999</v>
      </c>
    </row>
    <row spans="1:4" r="62">
      <c t="s" s="4" r="A62">
        <v>59</v>
      </c>
      <c t="n" s="5" r="D62">
        <v>33278</v>
      </c>
    </row>
    <row spans="1:4" r="63">
      <c t="s" s="4" r="A63">
        <v>60</v>
      </c>
      <c t="n" s="5" r="D63">
        <v>-16519160</v>
      </c>
    </row>
    <row spans="1:4" r="64">
      <c t="s" s="4" r="A64">
        <v>282</v>
      </c>
      <c t="n" s="5" r="D64">
        <v>-1556863</v>
      </c>
    </row>
    <row spans="1:4" r="65">
      <c t="s" s="4" r="A65">
        <v>283</v>
      </c>
      <c t="n" s="7" r="D65">
        <v>19863849</v>
      </c>
    </row>
    <row spans="1:4" r="66">
      <c t="n" r="A66"/>
    </row>
    <row spans="1:4" r="67">
      <c t="s" s="4" r="A67">
        <v>288</v>
      </c>
      <c t="s" s="4" r="B67">
        <v>292</v>
      </c>
    </row>
    <row spans="1:4" r="68">
      <c t="s" s="4" r="A68">
        <v>289</v>
      </c>
      <c t="s" s="4" r="B68">
        <v>293</v>
      </c>
    </row>
  </sheetData>
  <mergeCells count="4">
    <mergeCell ref="A1:B1"/>
    <mergeCell ref="A66:C66"/>
    <mergeCell ref="B67:C67"/>
    <mergeCell ref="B68:C68"/>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59"/>
  <sheetViews>
    <sheetView workbookViewId="0">
      <selection activeCell="A1" sqref="A1"/>
    </sheetView>
  </sheetViews>
  <sheetFormatPr baseColWidth="10" defaultRowHeight="15"/>
  <cols>
    <col customWidth="1" max="1" min="1" width="51"/>
    <col customWidth="1" max="2" min="2" width="80"/>
    <col customWidth="1" max="3" min="3" width="15"/>
    <col customWidth="1" max="4" min="4" width="14"/>
    <col customWidth="1" max="5" min="5" width="14"/>
    <col customWidth="1" max="6" min="6" width="15"/>
    <col customWidth="1" max="7" min="7" width="14"/>
    <col customWidth="1" max="8" min="8" width="16"/>
    <col customWidth="1" max="9" min="9" width="4"/>
  </cols>
  <sheetData>
    <row spans="1:9" r="1">
      <c t="s" s="1" r="A1">
        <v>294</v>
      </c>
      <c t="s" s="2" r="C1">
        <v>77</v>
      </c>
      <c t="s" s="2" r="F1">
        <v>1</v>
      </c>
      <c t="s" s="2" r="H1">
        <v>295</v>
      </c>
    </row>
    <row spans="1:9" r="2">
      <c t="s" s="2" r="C2">
        <v>2</v>
      </c>
      <c t="s" s="2" r="D2">
        <v>296</v>
      </c>
      <c t="s" s="2" r="E2">
        <v>78</v>
      </c>
      <c t="s" s="2" r="F2">
        <v>2</v>
      </c>
      <c t="s" s="2" r="G2">
        <v>78</v>
      </c>
      <c t="s" s="2" r="H2">
        <v>28</v>
      </c>
    </row>
    <row spans="1:9" r="3">
      <c t="s" s="4" r="A3">
        <v>297</v>
      </c>
      <c t="n" s="7" r="C3">
        <v>-2943251</v>
      </c>
      <c t="n" s="7" r="E3">
        <v>-178276</v>
      </c>
      <c t="n" s="7" r="F3">
        <v>-2200602</v>
      </c>
      <c t="n" s="7" r="G3">
        <v>-12977</v>
      </c>
    </row>
    <row spans="1:9" r="4">
      <c t="s" s="3" r="A4">
        <v>298</v>
      </c>
    </row>
    <row spans="1:9" r="5">
      <c t="s" s="4" r="A5">
        <v>299</v>
      </c>
      <c t="n" s="5" r="C5">
        <v>-777002</v>
      </c>
      <c t="n" s="7" r="F5">
        <v>-1494377</v>
      </c>
      <c t="n" s="5" r="G5">
        <v>-1464515</v>
      </c>
    </row>
    <row spans="1:9" r="6">
      <c t="s" s="4" r="A6">
        <v>115</v>
      </c>
      <c t="n" s="5" r="G6">
        <v>10329</v>
      </c>
    </row>
    <row spans="1:9" r="7">
      <c t="s" s="4" r="A7">
        <v>89</v>
      </c>
      <c t="n" s="5" r="G7">
        <v>1464515</v>
      </c>
    </row>
    <row spans="1:9" r="8">
      <c t="s" s="4" r="A8">
        <v>94</v>
      </c>
      <c t="n" s="5" r="C8">
        <v>1734474</v>
      </c>
      <c t="n" s="7" r="E8">
        <v>288568</v>
      </c>
      <c t="n" s="7" r="F8">
        <v>2404187</v>
      </c>
      <c t="n" s="7" r="G8">
        <v>413777</v>
      </c>
    </row>
    <row spans="1:9" r="9">
      <c t="s" s="4" r="A9">
        <v>90</v>
      </c>
      <c t="n" s="5" r="C9">
        <v>-777002</v>
      </c>
      <c t="n" s="5" r="F9">
        <v>-1494377</v>
      </c>
    </row>
    <row spans="1:9" r="10">
      <c t="s" s="4" r="A10">
        <v>300</v>
      </c>
      <c t="n" s="5" r="C10">
        <v>1734474</v>
      </c>
      <c t="n" s="7" r="E10">
        <v>278239</v>
      </c>
      <c t="n" s="5" r="F10">
        <v>2404187</v>
      </c>
      <c t="n" s="7" r="G10">
        <v>403448</v>
      </c>
    </row>
    <row spans="1:9" r="11">
      <c t="s" s="4" r="A11">
        <v>98</v>
      </c>
      <c t="n" s="7" r="C11">
        <v>-3900723</v>
      </c>
      <c t="n" s="7" r="E11">
        <v>-456515</v>
      </c>
      <c t="n" s="7" r="F11">
        <v>-3110412</v>
      </c>
      <c t="n" s="7" r="G11">
        <v>1048090</v>
      </c>
    </row>
    <row spans="1:9" r="12">
      <c t="s" s="4" r="A12">
        <v>99</v>
      </c>
      <c t="n" s="9" r="C12">
        <v>-0.7</v>
      </c>
      <c t="n" s="10" r="E12">
        <v>-0.15</v>
      </c>
      <c t="n" s="10" r="F12">
        <v>-0.63</v>
      </c>
      <c t="n" s="10" r="G12">
        <v>0.31</v>
      </c>
    </row>
    <row spans="1:9" r="13">
      <c t="s" s="4" r="A13">
        <v>100</v>
      </c>
      <c t="n" s="9" r="C13">
        <v>-0.7</v>
      </c>
      <c t="n" s="10" r="E13">
        <v>-0.15</v>
      </c>
      <c t="n" s="10" r="F13">
        <v>-0.63</v>
      </c>
      <c t="n" s="10" r="G13">
        <v>0.24</v>
      </c>
    </row>
    <row spans="1:9" r="14">
      <c t="s" s="4" r="A14">
        <v>101</v>
      </c>
      <c t="n" s="5" r="C14">
        <v>5541568</v>
      </c>
      <c t="n" s="5" r="E14">
        <v>3079936</v>
      </c>
      <c t="n" s="5" r="F14">
        <v>4914601</v>
      </c>
      <c t="n" s="5" r="G14">
        <v>3427285</v>
      </c>
    </row>
    <row spans="1:9" r="15">
      <c t="s" s="4" r="A15">
        <v>102</v>
      </c>
      <c t="n" s="5" r="C15">
        <v>5541568</v>
      </c>
      <c t="n" s="5" r="E15">
        <v>3079936</v>
      </c>
      <c t="n" s="5" r="F15">
        <v>4914601</v>
      </c>
      <c t="n" s="5" r="G15">
        <v>4382631</v>
      </c>
    </row>
    <row spans="1:9" r="16">
      <c t="s" s="4" r="A16">
        <v>284</v>
      </c>
    </row>
    <row spans="1:9" r="17">
      <c t="s" s="4" r="A17">
        <v>297</v>
      </c>
      <c t="n" s="7" r="D17">
        <v>606113</v>
      </c>
      <c t="n" s="7" r="G17">
        <v>-12977</v>
      </c>
      <c t="n" s="7" r="H17">
        <v>762856</v>
      </c>
    </row>
    <row spans="1:9" r="18">
      <c t="s" s="3" r="A18">
        <v>298</v>
      </c>
    </row>
    <row spans="1:9" r="19">
      <c t="s" s="4" r="A19">
        <v>299</v>
      </c>
      <c t="n" s="5" r="H19">
        <v>-77169</v>
      </c>
    </row>
    <row spans="1:9" r="20">
      <c t="s" s="4" r="A20">
        <v>115</v>
      </c>
      <c t="n" s="5" r="H20">
        <v>-10334</v>
      </c>
    </row>
    <row spans="1:9" r="21">
      <c t="s" s="4" r="A21">
        <v>89</v>
      </c>
      <c t="n" s="5" r="G21">
        <v>1620071</v>
      </c>
      <c t="n" s="5" r="H21">
        <v>-1620071</v>
      </c>
    </row>
    <row spans="1:9" r="22">
      <c t="s" s="4" r="A22">
        <v>94</v>
      </c>
      <c t="n" s="7" r="D22">
        <v>669713</v>
      </c>
      <c t="n" s="5" r="G22">
        <v>-413777</v>
      </c>
      <c t="n" s="7" r="H22">
        <v>1584028</v>
      </c>
    </row>
    <row spans="1:9" r="23">
      <c t="s" s="4" r="A23">
        <v>90</v>
      </c>
    </row>
    <row spans="1:9" r="24">
      <c t="s" s="4" r="A24">
        <v>301</v>
      </c>
      <c t="n" s="7" r="H24">
        <v>574312</v>
      </c>
    </row>
    <row spans="1:9" r="25">
      <c t="s" s="4" r="A25">
        <v>300</v>
      </c>
      <c t="n" s="7" r="D25">
        <v>669713</v>
      </c>
      <c t="n" s="5" r="G25">
        <v>1216623</v>
      </c>
      <c t="n" s="5" r="H25">
        <v>450766</v>
      </c>
    </row>
    <row spans="1:9" r="26">
      <c t="s" s="4" r="A26">
        <v>98</v>
      </c>
      <c t="n" s="7" r="D26">
        <v>-63600</v>
      </c>
      <c t="n" s="7" r="G26">
        <v>1203646</v>
      </c>
      <c t="n" s="7" r="H26">
        <v>312090</v>
      </c>
    </row>
    <row spans="1:9" r="27">
      <c t="s" s="4" r="A27">
        <v>99</v>
      </c>
      <c t="n" s="10" r="D27">
        <v>-0.02</v>
      </c>
      <c t="n" s="10" r="G27">
        <v>0.35</v>
      </c>
      <c t="n" s="10" r="H27">
        <v>0.08</v>
      </c>
    </row>
    <row spans="1:9" r="28">
      <c t="s" s="4" r="A28">
        <v>100</v>
      </c>
      <c t="n" s="10" r="D28">
        <v>-0.02</v>
      </c>
      <c t="n" s="10" r="G28">
        <v>0.27</v>
      </c>
      <c t="n" s="10" r="H28">
        <v>0.06</v>
      </c>
    </row>
    <row spans="1:9" r="29">
      <c t="s" s="4" r="A29">
        <v>101</v>
      </c>
      <c t="n" s="5" r="D29">
        <v>3819223</v>
      </c>
      <c t="n" s="5" r="G29">
        <v>3427285</v>
      </c>
      <c t="n" s="5" r="H29">
        <v>3705626</v>
      </c>
    </row>
    <row spans="1:9" r="30">
      <c t="s" s="4" r="A30">
        <v>102</v>
      </c>
      <c t="n" s="5" r="D30">
        <v>3819223</v>
      </c>
      <c t="n" s="5" r="G30">
        <v>4382631</v>
      </c>
      <c t="n" s="5" r="H30">
        <v>5319186</v>
      </c>
    </row>
    <row spans="1:9" r="31">
      <c t="s" s="4" r="A31">
        <v>287</v>
      </c>
    </row>
    <row spans="1:9" r="32">
      <c t="s" s="4" r="A32">
        <v>297</v>
      </c>
      <c t="n" s="7" r="D32">
        <v>136536</v>
      </c>
    </row>
    <row spans="1:9" r="33">
      <c t="s" s="3" r="A33">
        <v>298</v>
      </c>
    </row>
    <row spans="1:9" r="34">
      <c t="s" s="4" r="A34">
        <v>299</v>
      </c>
    </row>
    <row spans="1:9" r="35">
      <c t="s" s="4" r="A35">
        <v>115</v>
      </c>
    </row>
    <row spans="1:9" r="36">
      <c t="s" s="4" r="A36">
        <v>89</v>
      </c>
      <c t="n" s="7" r="H36">
        <v>155556</v>
      </c>
      <c t="s" s="4" r="I36">
        <v>288</v>
      </c>
    </row>
    <row spans="1:9" r="37">
      <c t="s" s="4" r="A37">
        <v>94</v>
      </c>
      <c t="n" s="7" r="D37">
        <v>1060746</v>
      </c>
      <c t="n" s="5" r="H37">
        <v>632263</v>
      </c>
      <c t="s" s="4" r="I37">
        <v>289</v>
      </c>
    </row>
    <row spans="1:9" r="38">
      <c t="s" s="4" r="A38">
        <v>90</v>
      </c>
      <c t="n" s="5" r="D38">
        <v>-717375</v>
      </c>
      <c t="n" s="7" r="H38">
        <v>-51172</v>
      </c>
      <c t="s" s="4" r="I38">
        <v>289</v>
      </c>
    </row>
    <row spans="1:9" r="39">
      <c t="s" s="4" r="A39">
        <v>301</v>
      </c>
    </row>
    <row spans="1:9" r="40">
      <c t="s" s="4" r="A40">
        <v>300</v>
      </c>
      <c t="n" s="5" r="D40">
        <v>479907</v>
      </c>
      <c t="n" s="7" r="H40">
        <v>736645</v>
      </c>
    </row>
    <row spans="1:9" r="41">
      <c t="s" s="4" r="A41">
        <v>98</v>
      </c>
      <c t="s" s="4" r="B41">
        <v>289</v>
      </c>
      <c t="n" s="5" r="H41">
        <v>-736645</v>
      </c>
    </row>
    <row spans="1:9" r="42">
      <c t="s" s="4" r="A42">
        <v>291</v>
      </c>
    </row>
    <row spans="1:9" r="43">
      <c t="s" s="4" r="A43">
        <v>297</v>
      </c>
      <c t="n" s="7" r="D43">
        <v>742649</v>
      </c>
      <c t="n" s="5" r="H43">
        <v>762856</v>
      </c>
    </row>
    <row spans="1:9" r="44">
      <c t="s" s="3" r="A44">
        <v>298</v>
      </c>
    </row>
    <row spans="1:9" r="45">
      <c t="s" s="4" r="A45">
        <v>299</v>
      </c>
      <c t="n" s="5" r="H45">
        <v>-77169</v>
      </c>
    </row>
    <row spans="1:9" r="46">
      <c t="s" s="4" r="A46">
        <v>115</v>
      </c>
      <c t="n" s="5" r="H46">
        <v>-10334</v>
      </c>
    </row>
    <row spans="1:9" r="47">
      <c t="s" s="4" r="A47">
        <v>89</v>
      </c>
      <c t="n" s="5" r="H47">
        <v>-1464515</v>
      </c>
    </row>
    <row spans="1:9" r="48">
      <c t="s" s="4" r="A48">
        <v>94</v>
      </c>
      <c t="n" s="7" r="D48">
        <v>1730459</v>
      </c>
      <c t="n" s="5" r="H48">
        <v>2216291</v>
      </c>
    </row>
    <row spans="1:9" r="49">
      <c t="s" s="4" r="A49">
        <v>90</v>
      </c>
      <c t="n" s="5" r="D49">
        <v>-717375</v>
      </c>
      <c t="n" s="5" r="H49">
        <v>-51172</v>
      </c>
    </row>
    <row spans="1:9" r="50">
      <c t="s" s="4" r="A50">
        <v>301</v>
      </c>
      <c t="n" s="5" r="H50">
        <v>574312</v>
      </c>
    </row>
    <row spans="1:9" r="51">
      <c t="s" s="4" r="A51">
        <v>300</v>
      </c>
      <c t="n" s="5" r="D51">
        <v>1013084</v>
      </c>
      <c t="n" s="5" r="H51">
        <v>1187413</v>
      </c>
    </row>
    <row spans="1:9" r="52">
      <c t="s" s="4" r="A52">
        <v>98</v>
      </c>
      <c t="n" s="7" r="D52">
        <v>-270435</v>
      </c>
      <c t="n" s="7" r="H52">
        <v>-424557</v>
      </c>
    </row>
    <row spans="1:9" r="53">
      <c t="s" s="4" r="A53">
        <v>99</v>
      </c>
      <c t="n" s="10" r="D53">
        <v>-0.07000000000000001</v>
      </c>
      <c t="n" s="10" r="H53">
        <v>-0.11</v>
      </c>
    </row>
    <row spans="1:9" r="54">
      <c t="s" s="4" r="A54">
        <v>100</v>
      </c>
      <c t="n" s="10" r="D54">
        <v>-0.07000000000000001</v>
      </c>
      <c t="n" s="10" r="H54">
        <v>-0.11</v>
      </c>
    </row>
    <row spans="1:9" r="55">
      <c t="s" s="4" r="A55">
        <v>101</v>
      </c>
      <c t="n" s="5" r="D55">
        <v>3819223</v>
      </c>
      <c t="n" s="5" r="H55">
        <v>3705626</v>
      </c>
    </row>
    <row spans="1:9" r="56">
      <c t="s" s="4" r="A56">
        <v>102</v>
      </c>
      <c t="n" s="5" r="D56">
        <v>3819223</v>
      </c>
      <c t="n" s="5" r="H56">
        <v>3705626</v>
      </c>
    </row>
    <row spans="1:9" r="57">
      <c t="n" r="A57"/>
    </row>
    <row spans="1:9" r="58">
      <c t="s" s="4" r="A58">
        <v>288</v>
      </c>
      <c t="s" s="4" r="B58">
        <v>292</v>
      </c>
    </row>
    <row spans="1:9" r="59">
      <c t="s" s="4" r="A59">
        <v>289</v>
      </c>
      <c t="s" s="4" r="B59">
        <v>293</v>
      </c>
    </row>
  </sheetData>
  <mergeCells count="8">
    <mergeCell ref="A1:B2"/>
    <mergeCell ref="C1:E1"/>
    <mergeCell ref="F1:G1"/>
    <mergeCell ref="H1:I1"/>
    <mergeCell ref="H2:I2"/>
    <mergeCell ref="A57:H57"/>
    <mergeCell ref="B58:H58"/>
    <mergeCell ref="B59:H59"/>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54"/>
  <sheetViews>
    <sheetView workbookViewId="0">
      <selection activeCell="A1" sqref="A1"/>
    </sheetView>
  </sheetViews>
  <sheetFormatPr baseColWidth="10" defaultRowHeight="15"/>
  <cols>
    <col customWidth="1" max="1" min="1" width="51"/>
    <col customWidth="1" max="2" min="2" width="80"/>
    <col customWidth="1" max="3" min="3" width="15"/>
    <col customWidth="1" max="4" min="4" width="14"/>
    <col customWidth="1" max="5" min="5" width="14"/>
    <col customWidth="1" max="6" min="6" width="15"/>
    <col customWidth="1" max="7" min="7" width="14"/>
    <col customWidth="1" max="8" min="8" width="16"/>
    <col customWidth="1" max="9" min="9" width="4"/>
  </cols>
  <sheetData>
    <row spans="1:9" r="1">
      <c t="s" s="1" r="A1">
        <v>302</v>
      </c>
      <c t="s" s="2" r="C1">
        <v>77</v>
      </c>
      <c t="s" s="2" r="F1">
        <v>1</v>
      </c>
      <c t="s" s="2" r="H1">
        <v>295</v>
      </c>
    </row>
    <row spans="1:9" r="2">
      <c t="s" s="2" r="C2">
        <v>2</v>
      </c>
      <c t="s" s="2" r="D2">
        <v>296</v>
      </c>
      <c t="s" s="2" r="E2">
        <v>78</v>
      </c>
      <c t="s" s="2" r="F2">
        <v>2</v>
      </c>
      <c t="s" s="2" r="G2">
        <v>78</v>
      </c>
      <c t="s" s="2" r="H2">
        <v>28</v>
      </c>
    </row>
    <row spans="1:9" r="3">
      <c t="s" s="4" r="A3">
        <v>105</v>
      </c>
      <c t="n" s="7" r="C3">
        <v>-3900723</v>
      </c>
      <c t="n" s="7" r="E3">
        <v>-456515</v>
      </c>
      <c t="n" s="7" r="F3">
        <v>-3110412</v>
      </c>
      <c t="n" s="7" r="G3">
        <v>1048090</v>
      </c>
    </row>
    <row spans="1:9" r="4">
      <c t="s" s="3" r="A4">
        <v>303</v>
      </c>
    </row>
    <row spans="1:9" r="5">
      <c t="s" s="4" r="A5">
        <v>109</v>
      </c>
      <c t="n" s="7" r="F5">
        <v>863973</v>
      </c>
      <c t="n" s="5" r="G5">
        <v>920</v>
      </c>
    </row>
    <row spans="1:9" r="6">
      <c t="s" s="4" r="A6">
        <v>89</v>
      </c>
      <c t="n" s="5" r="G6">
        <v>1464515</v>
      </c>
    </row>
    <row spans="1:9" r="7">
      <c t="s" s="4" r="A7">
        <v>107</v>
      </c>
      <c t="n" s="7" r="F7">
        <v>766982</v>
      </c>
      <c t="n" s="5" r="G7">
        <v>478339</v>
      </c>
    </row>
    <row spans="1:9" r="8">
      <c t="s" s="4" r="A8">
        <v>304</v>
      </c>
      <c t="n" s="7" r="F8">
        <v>-100381</v>
      </c>
      <c t="n" s="5" r="G8">
        <v>1454847</v>
      </c>
    </row>
    <row spans="1:9" r="9">
      <c t="s" s="4" r="A9">
        <v>127</v>
      </c>
      <c t="n" s="5" r="G9">
        <v>25586</v>
      </c>
    </row>
    <row spans="1:9" r="10">
      <c t="s" s="4" r="A10">
        <v>305</v>
      </c>
      <c t="n" s="7" r="F10">
        <v>124320</v>
      </c>
      <c t="n" s="5" r="G10">
        <v>-1403842</v>
      </c>
    </row>
    <row spans="1:9" r="11">
      <c t="s" s="4" r="A11">
        <v>306</v>
      </c>
      <c t="n" s="5" r="F11">
        <v>23939</v>
      </c>
      <c t="n" s="5" r="G11">
        <v>76591</v>
      </c>
    </row>
    <row spans="1:9" r="12">
      <c t="s" s="4" r="A12">
        <v>140</v>
      </c>
      <c t="n" s="7" r="D12">
        <v>72165</v>
      </c>
      <c t="n" s="5" r="F12">
        <v>72165</v>
      </c>
      <c t="n" s="5" r="G12">
        <v>17696</v>
      </c>
      <c t="n" s="7" r="H12">
        <v>17696</v>
      </c>
    </row>
    <row spans="1:9" r="13">
      <c t="s" s="4" r="A13">
        <v>141</v>
      </c>
      <c t="n" s="7" r="C13">
        <v>96104</v>
      </c>
      <c t="n" s="7" r="E13">
        <v>94287</v>
      </c>
      <c t="n" s="5" r="F13">
        <v>96104</v>
      </c>
      <c t="n" s="5" r="G13">
        <v>94287</v>
      </c>
      <c t="n" s="5" r="H13">
        <v>72165</v>
      </c>
    </row>
    <row spans="1:9" r="14">
      <c t="s" s="4" r="A14">
        <v>284</v>
      </c>
    </row>
    <row spans="1:9" r="15">
      <c t="s" s="4" r="A15">
        <v>105</v>
      </c>
      <c t="n" s="7" r="D15">
        <v>-63600</v>
      </c>
      <c t="n" s="5" r="G15">
        <v>1203646</v>
      </c>
      <c t="n" s="7" r="H15">
        <v>312090</v>
      </c>
    </row>
    <row spans="1:9" r="16">
      <c t="s" s="3" r="A16">
        <v>303</v>
      </c>
    </row>
    <row spans="1:9" r="17">
      <c t="s" s="4" r="A17">
        <v>109</v>
      </c>
    </row>
    <row spans="1:9" r="18">
      <c t="s" s="4" r="A18">
        <v>307</v>
      </c>
      <c t="n" s="7" r="H18">
        <v>31209</v>
      </c>
    </row>
    <row spans="1:9" r="19">
      <c t="s" s="4" r="A19">
        <v>89</v>
      </c>
      <c t="n" s="5" r="G19">
        <v>1620071</v>
      </c>
      <c t="n" s="5" r="H19">
        <v>-1620071</v>
      </c>
    </row>
    <row spans="1:9" r="20">
      <c t="s" s="4" r="A20">
        <v>107</v>
      </c>
      <c t="n" s="5" r="H20">
        <v>1255574</v>
      </c>
    </row>
    <row spans="1:9" r="21">
      <c t="s" s="4" r="A21">
        <v>304</v>
      </c>
      <c t="n" s="5" r="H21">
        <v>2826035</v>
      </c>
    </row>
    <row spans="1:9" r="22">
      <c t="s" s="4" r="A22">
        <v>127</v>
      </c>
      <c t="n" s="5" r="H22">
        <v>353697</v>
      </c>
    </row>
    <row spans="1:9" r="23">
      <c t="s" s="4" r="A23">
        <v>305</v>
      </c>
      <c t="n" s="5" r="H23">
        <v>-3125263</v>
      </c>
    </row>
    <row spans="1:9" r="24">
      <c t="s" s="4" r="A24">
        <v>306</v>
      </c>
      <c t="n" s="5" r="H24">
        <v>54469</v>
      </c>
    </row>
    <row spans="1:9" r="25">
      <c t="s" s="4" r="A25">
        <v>140</v>
      </c>
      <c t="n" s="7" r="D25">
        <v>72165</v>
      </c>
      <c t="n" s="5" r="F25">
        <v>72165</v>
      </c>
      <c t="n" s="7" r="G25">
        <v>17696</v>
      </c>
      <c t="n" s="5" r="H25">
        <v>17696</v>
      </c>
    </row>
    <row spans="1:9" r="26">
      <c t="s" s="4" r="A26">
        <v>141</v>
      </c>
      <c t="n" s="5" r="H26">
        <v>72165</v>
      </c>
    </row>
    <row spans="1:9" r="27">
      <c t="s" s="4" r="A27">
        <v>287</v>
      </c>
    </row>
    <row spans="1:9" r="28">
      <c t="s" s="4" r="A28">
        <v>105</v>
      </c>
      <c t="s" s="4" r="B28">
        <v>288</v>
      </c>
      <c t="n" s="5" r="H28">
        <v>-736645</v>
      </c>
    </row>
    <row spans="1:9" r="29">
      <c t="s" s="3" r="A29">
        <v>303</v>
      </c>
    </row>
    <row spans="1:9" r="30">
      <c t="s" s="4" r="A30">
        <v>109</v>
      </c>
      <c t="s" s="4" r="B30">
        <v>288</v>
      </c>
      <c t="n" s="5" r="H30">
        <v>612300</v>
      </c>
    </row>
    <row spans="1:9" r="31">
      <c t="s" s="4" r="A31">
        <v>307</v>
      </c>
      <c t="s" s="4" r="B31">
        <v>288</v>
      </c>
      <c t="n" s="5" r="H31">
        <v>-31209</v>
      </c>
    </row>
    <row spans="1:9" r="32">
      <c t="s" s="4" r="A32">
        <v>89</v>
      </c>
      <c t="n" s="7" r="H32">
        <v>155556</v>
      </c>
      <c t="s" s="4" r="I32">
        <v>289</v>
      </c>
    </row>
    <row spans="1:9" r="33">
      <c t="s" s="4" r="A33">
        <v>107</v>
      </c>
    </row>
    <row spans="1:9" r="34">
      <c t="s" s="4" r="A34">
        <v>304</v>
      </c>
    </row>
    <row spans="1:9" r="35">
      <c t="s" s="4" r="A35">
        <v>127</v>
      </c>
    </row>
    <row spans="1:9" r="36">
      <c t="s" s="4" r="A36">
        <v>305</v>
      </c>
    </row>
    <row spans="1:9" r="37">
      <c t="s" s="4" r="A37">
        <v>306</v>
      </c>
    </row>
    <row spans="1:9" r="38">
      <c t="s" s="4" r="A38">
        <v>140</v>
      </c>
    </row>
    <row spans="1:9" r="39">
      <c t="s" s="4" r="A39">
        <v>291</v>
      </c>
    </row>
    <row spans="1:9" r="40">
      <c t="s" s="4" r="A40">
        <v>105</v>
      </c>
      <c t="n" s="7" r="D40">
        <v>-270435</v>
      </c>
      <c t="n" s="7" r="H40">
        <v>-424557</v>
      </c>
    </row>
    <row spans="1:9" r="41">
      <c t="s" s="3" r="A41">
        <v>303</v>
      </c>
    </row>
    <row spans="1:9" r="42">
      <c t="s" s="4" r="A42">
        <v>109</v>
      </c>
      <c t="n" s="7" r="H42">
        <v>612300</v>
      </c>
    </row>
    <row spans="1:9" r="43">
      <c t="s" s="4" r="A43">
        <v>307</v>
      </c>
    </row>
    <row spans="1:9" r="44">
      <c t="s" s="4" r="A44">
        <v>89</v>
      </c>
      <c t="n" s="7" r="H44">
        <v>-1464515</v>
      </c>
    </row>
    <row spans="1:9" r="45">
      <c t="s" s="4" r="A45">
        <v>107</v>
      </c>
      <c t="n" s="5" r="H45">
        <v>1255574</v>
      </c>
    </row>
    <row spans="1:9" r="46">
      <c t="s" s="4" r="A46">
        <v>304</v>
      </c>
      <c t="n" s="5" r="H46">
        <v>2826035</v>
      </c>
    </row>
    <row spans="1:9" r="47">
      <c t="s" s="4" r="A47">
        <v>127</v>
      </c>
      <c t="n" s="5" r="H47">
        <v>353697</v>
      </c>
    </row>
    <row spans="1:9" r="48">
      <c t="s" s="4" r="A48">
        <v>305</v>
      </c>
      <c t="n" s="5" r="H48">
        <v>-3125263</v>
      </c>
    </row>
    <row spans="1:9" r="49">
      <c t="s" s="4" r="A49">
        <v>306</v>
      </c>
      <c t="n" s="5" r="H49">
        <v>54469</v>
      </c>
    </row>
    <row spans="1:9" r="50">
      <c t="s" s="4" r="A50">
        <v>140</v>
      </c>
      <c t="n" s="7" r="D50">
        <v>72165</v>
      </c>
      <c t="n" s="7" r="F50">
        <v>72165</v>
      </c>
      <c t="n" s="7" r="G50">
        <v>17696</v>
      </c>
      <c t="n" s="5" r="H50">
        <v>17696</v>
      </c>
    </row>
    <row spans="1:9" r="51">
      <c t="s" s="4" r="A51">
        <v>141</v>
      </c>
      <c t="n" s="7" r="H51">
        <v>72165</v>
      </c>
    </row>
    <row spans="1:9" r="52">
      <c t="n" r="A52"/>
    </row>
    <row spans="1:9" r="53">
      <c t="s" s="4" r="A53">
        <v>288</v>
      </c>
      <c t="s" s="4" r="B53">
        <v>293</v>
      </c>
    </row>
    <row spans="1:9" r="54">
      <c t="s" s="4" r="A54">
        <v>289</v>
      </c>
      <c t="s" s="4" r="B54">
        <v>292</v>
      </c>
    </row>
  </sheetData>
  <mergeCells count="8">
    <mergeCell ref="A1:B2"/>
    <mergeCell ref="C1:E1"/>
    <mergeCell ref="F1:G1"/>
    <mergeCell ref="H1:I1"/>
    <mergeCell ref="H2:I2"/>
    <mergeCell ref="A52:H52"/>
    <mergeCell ref="B53:H53"/>
    <mergeCell ref="B54:H5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308</v>
      </c>
      <c t="s" s="2" r="B1">
        <v>77</v>
      </c>
      <c t="s" s="2" r="D1">
        <v>1</v>
      </c>
    </row>
    <row spans="1:5" r="2">
      <c t="s" s="2" r="B2">
        <v>2</v>
      </c>
      <c t="s" s="2" r="C2">
        <v>78</v>
      </c>
      <c t="s" s="2" r="D2">
        <v>2</v>
      </c>
      <c t="s" s="2" r="E2">
        <v>78</v>
      </c>
    </row>
    <row spans="1:5" r="3">
      <c t="s" s="3" r="A3">
        <v>309</v>
      </c>
    </row>
    <row spans="1:5" r="4">
      <c t="s" s="4" r="A4">
        <v>310</v>
      </c>
      <c t="n" s="7" r="D4">
        <v>-100381</v>
      </c>
      <c t="n" s="7" r="E4">
        <v>1454847</v>
      </c>
    </row>
    <row spans="1:5" r="5">
      <c t="s" s="4" r="A5">
        <v>311</v>
      </c>
      <c t="n" s="5" r="E5">
        <v>25586</v>
      </c>
    </row>
    <row spans="1:5" r="6">
      <c t="s" s="4" r="A6">
        <v>312</v>
      </c>
      <c t="n" s="7" r="D6">
        <v>124320</v>
      </c>
      <c t="n" s="5" r="E6">
        <v>-1403842</v>
      </c>
    </row>
    <row spans="1:5" r="7">
      <c t="s" s="4" r="A7">
        <v>313</v>
      </c>
      <c t="n" s="7" r="B7">
        <v>-3900723</v>
      </c>
      <c t="n" s="7" r="C7">
        <v>-456515</v>
      </c>
      <c t="n" s="7" r="D7">
        <v>-3110412</v>
      </c>
      <c t="n" s="7" r="E7">
        <v>104809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76</v>
      </c>
      <c t="s" s="2" r="B1">
        <v>77</v>
      </c>
      <c t="s" s="2" r="D1">
        <v>1</v>
      </c>
    </row>
    <row spans="1:5" r="2">
      <c t="s" s="2" r="B2">
        <v>2</v>
      </c>
      <c t="s" s="2" r="C2">
        <v>78</v>
      </c>
      <c t="s" s="2" r="D2">
        <v>2</v>
      </c>
      <c t="s" s="2" r="E2">
        <v>78</v>
      </c>
    </row>
    <row spans="1:5" r="3">
      <c t="s" s="3" r="A3">
        <v>79</v>
      </c>
    </row>
    <row spans="1:5" r="4">
      <c t="s" s="4" r="A4">
        <v>80</v>
      </c>
      <c t="n" s="7" r="B4">
        <v>2527474</v>
      </c>
      <c t="n" s="7" r="C4">
        <v>4416910</v>
      </c>
      <c t="n" s="7" r="D4">
        <v>7919707</v>
      </c>
      <c t="n" s="7" r="E4">
        <v>6421516</v>
      </c>
    </row>
    <row spans="1:5" r="5">
      <c t="s" s="4" r="A5">
        <v>81</v>
      </c>
      <c t="n" s="5" r="B5">
        <v>2616931</v>
      </c>
      <c t="n" s="5" r="C5">
        <v>3974363</v>
      </c>
      <c t="n" s="5" r="D5">
        <v>6907737</v>
      </c>
      <c t="n" s="5" r="E5">
        <v>5548641</v>
      </c>
    </row>
    <row spans="1:5" r="6">
      <c t="s" s="4" r="A6">
        <v>82</v>
      </c>
      <c t="n" s="5" r="B6">
        <v>-89457</v>
      </c>
      <c t="n" s="5" r="C6">
        <v>442547</v>
      </c>
      <c t="n" s="5" r="D6">
        <v>1011970</v>
      </c>
      <c t="n" s="5" r="E6">
        <v>872875</v>
      </c>
    </row>
    <row spans="1:5" r="7">
      <c t="s" s="3" r="A7">
        <v>83</v>
      </c>
    </row>
    <row spans="1:5" r="8">
      <c t="s" s="4" r="A8">
        <v>84</v>
      </c>
      <c t="n" s="5" r="B8">
        <v>662754</v>
      </c>
      <c t="n" s="5" r="C8">
        <v>495166</v>
      </c>
      <c t="n" s="5" r="D8">
        <v>852556</v>
      </c>
      <c t="n" s="5" r="E8">
        <v>738317</v>
      </c>
    </row>
    <row spans="1:5" r="9">
      <c t="s" s="4" r="A9">
        <v>85</v>
      </c>
      <c t="n" s="5" r="B9">
        <v>2191040</v>
      </c>
      <c t="n" s="5" r="C9">
        <v>125657</v>
      </c>
      <c t="n" s="5" r="D9">
        <v>2360016</v>
      </c>
      <c t="n" s="5" r="E9">
        <v>147535</v>
      </c>
    </row>
    <row spans="1:5" r="10">
      <c t="s" s="4" r="A10">
        <v>86</v>
      </c>
      <c t="n" s="5" r="B10">
        <v>2853794</v>
      </c>
      <c t="n" s="5" r="C10">
        <v>620823</v>
      </c>
      <c t="n" s="5" r="D10">
        <v>3212572</v>
      </c>
      <c t="n" s="5" r="E10">
        <v>885852</v>
      </c>
    </row>
    <row spans="1:5" r="11">
      <c t="s" s="4" r="A11">
        <v>87</v>
      </c>
      <c t="n" s="7" r="B11">
        <v>-2943251</v>
      </c>
      <c t="n" s="7" r="C11">
        <v>-178276</v>
      </c>
      <c t="n" s="7" r="D11">
        <v>-2200602</v>
      </c>
      <c t="n" s="5" r="E11">
        <v>-12977</v>
      </c>
    </row>
    <row spans="1:5" r="12">
      <c t="s" s="3" r="A12">
        <v>88</v>
      </c>
    </row>
    <row spans="1:5" r="13">
      <c t="s" s="4" r="A13">
        <v>89</v>
      </c>
      <c t="n" s="7" r="E13">
        <v>-1464515</v>
      </c>
    </row>
    <row spans="1:5" r="14">
      <c t="s" s="4" r="A14">
        <v>90</v>
      </c>
      <c t="n" s="7" r="B14">
        <v>-777002</v>
      </c>
      <c t="n" s="7" r="D14">
        <v>-1494377</v>
      </c>
    </row>
    <row spans="1:5" r="15">
      <c t="s" s="4" r="A15">
        <v>91</v>
      </c>
      <c t="n" s="7" r="B15">
        <v>-777002</v>
      </c>
      <c t="n" s="7" r="D15">
        <v>-1494377</v>
      </c>
      <c t="n" s="7" r="E15">
        <v>-1464515</v>
      </c>
    </row>
    <row spans="1:5" r="16">
      <c t="s" s="3" r="A16">
        <v>92</v>
      </c>
    </row>
    <row spans="1:5" r="17">
      <c t="s" s="4" r="A17">
        <v>93</v>
      </c>
      <c t="n" s="7" r="C17">
        <v>-10329</v>
      </c>
      <c t="n" s="5" r="E17">
        <v>-10329</v>
      </c>
    </row>
    <row spans="1:5" r="18">
      <c t="s" s="4" r="A18">
        <v>94</v>
      </c>
      <c t="n" s="7" r="B18">
        <v>1734474</v>
      </c>
      <c t="n" s="5" r="C18">
        <v>288568</v>
      </c>
      <c t="n" s="7" r="D18">
        <v>2404187</v>
      </c>
      <c t="n" s="5" r="E18">
        <v>413777</v>
      </c>
    </row>
    <row spans="1:5" r="19">
      <c t="s" s="4" r="A19">
        <v>95</v>
      </c>
      <c t="n" s="5" r="B19">
        <v>1734474</v>
      </c>
      <c t="n" s="5" r="C19">
        <v>278239</v>
      </c>
      <c t="n" s="5" r="D19">
        <v>2404187</v>
      </c>
      <c t="n" s="5" r="E19">
        <v>403448</v>
      </c>
    </row>
    <row spans="1:5" r="20">
      <c t="s" s="4" r="A20">
        <v>96</v>
      </c>
      <c t="n" s="7" r="B20">
        <v>-3900723</v>
      </c>
      <c t="n" s="7" r="C20">
        <v>-456515</v>
      </c>
      <c t="n" s="7" r="D20">
        <v>-3110412</v>
      </c>
      <c t="n" s="7" r="E20">
        <v>1048090</v>
      </c>
    </row>
    <row spans="1:5" r="21">
      <c t="s" s="4" r="A21">
        <v>97</v>
      </c>
    </row>
    <row spans="1:5" r="22">
      <c t="s" s="4" r="A22">
        <v>98</v>
      </c>
      <c t="n" s="7" r="B22">
        <v>-3900723</v>
      </c>
      <c t="n" s="7" r="C22">
        <v>-456515</v>
      </c>
      <c t="n" s="7" r="D22">
        <v>-3110412</v>
      </c>
      <c t="n" s="7" r="E22">
        <v>1048090</v>
      </c>
    </row>
    <row spans="1:5" r="23">
      <c t="s" s="4" r="A23">
        <v>99</v>
      </c>
      <c t="n" s="9" r="B23">
        <v>-0.7</v>
      </c>
      <c t="n" s="10" r="C23">
        <v>-0.15</v>
      </c>
      <c t="n" s="10" r="D23">
        <v>-0.63</v>
      </c>
      <c t="n" s="10" r="E23">
        <v>0.31</v>
      </c>
    </row>
    <row spans="1:5" r="24">
      <c t="s" s="4" r="A24">
        <v>100</v>
      </c>
      <c t="n" s="9" r="B24">
        <v>-0.7</v>
      </c>
      <c t="n" s="10" r="C24">
        <v>-0.15</v>
      </c>
      <c t="n" s="10" r="D24">
        <v>-0.63</v>
      </c>
      <c t="n" s="10" r="E24">
        <v>0.24</v>
      </c>
    </row>
    <row spans="1:5" r="25">
      <c t="s" s="4" r="A25">
        <v>101</v>
      </c>
      <c t="n" s="5" r="B25">
        <v>5541568</v>
      </c>
      <c t="n" s="5" r="C25">
        <v>3079936</v>
      </c>
      <c t="n" s="5" r="D25">
        <v>4914601</v>
      </c>
      <c t="n" s="5" r="E25">
        <v>3427285</v>
      </c>
    </row>
    <row spans="1:5" r="26">
      <c t="s" s="4" r="A26">
        <v>102</v>
      </c>
      <c t="n" s="5" r="B26">
        <v>5541568</v>
      </c>
      <c t="n" s="5" r="C26">
        <v>3079936</v>
      </c>
      <c t="n" s="5" r="D26">
        <v>4914601</v>
      </c>
      <c t="n" s="5" r="E26">
        <v>438263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14</v>
      </c>
      <c t="s" s="2" r="B1">
        <v>1</v>
      </c>
    </row>
    <row spans="1:4" r="2">
      <c t="s" s="2" r="B2">
        <v>2</v>
      </c>
      <c t="s" s="2" r="C2">
        <v>78</v>
      </c>
      <c t="s" s="2" r="D2">
        <v>28</v>
      </c>
    </row>
    <row spans="1:4" r="3">
      <c t="s" s="3" r="A3">
        <v>315</v>
      </c>
    </row>
    <row spans="1:4" r="4">
      <c t="s" s="4" r="A4">
        <v>316</v>
      </c>
      <c t="n" s="7" r="B4">
        <v>-9456507</v>
      </c>
    </row>
    <row spans="1:4" r="5">
      <c t="s" s="4" r="A5">
        <v>186</v>
      </c>
      <c t="n" s="5" r="B5">
        <v>-2481507</v>
      </c>
      <c t="n" s="7" r="D5">
        <v>-1556863</v>
      </c>
    </row>
    <row spans="1:4" r="6">
      <c t="s" s="4" r="A6">
        <v>317</v>
      </c>
      <c t="n" s="7" r="B6">
        <v>7919707</v>
      </c>
      <c t="n" s="7" r="C6">
        <v>6421516</v>
      </c>
    </row>
    <row spans="1:4" r="7">
      <c t="s" s="4" r="A7">
        <v>318</v>
      </c>
      <c t="s" s="4" r="B7">
        <v>31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320</v>
      </c>
      <c t="s" s="2" r="B1">
        <v>2</v>
      </c>
      <c t="s" s="2" r="C1">
        <v>28</v>
      </c>
    </row>
    <row spans="1:3" r="2">
      <c t="s" s="3" r="A2">
        <v>164</v>
      </c>
    </row>
    <row spans="1:3" r="3">
      <c t="s" s="4" r="A3">
        <v>277</v>
      </c>
      <c t="n" s="7" r="B3">
        <v>1108797</v>
      </c>
      <c t="n" s="7" r="C3">
        <v>1287818</v>
      </c>
    </row>
    <row spans="1:3" r="4">
      <c t="s" s="4" r="A4">
        <v>321</v>
      </c>
      <c t="n" s="5" r="B4">
        <v>-166147</v>
      </c>
      <c t="n" s="5" r="C4">
        <v>-66147</v>
      </c>
    </row>
    <row spans="1:3" r="5">
      <c t="s" s="4" r="A5">
        <v>322</v>
      </c>
      <c t="n" s="7" r="B5">
        <v>942650</v>
      </c>
      <c t="n" s="7" r="C5">
        <v>122167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4"/>
  </cols>
  <sheetData>
    <row spans="1:4" r="1">
      <c t="s" s="1" r="A1">
        <v>323</v>
      </c>
      <c t="s" s="2" r="B1">
        <v>1</v>
      </c>
    </row>
    <row spans="1:4" r="2">
      <c t="s" s="2" r="B2">
        <v>2</v>
      </c>
      <c t="s" s="2" r="C2">
        <v>78</v>
      </c>
      <c t="s" s="2" r="D2">
        <v>28</v>
      </c>
    </row>
    <row spans="1:4" r="3">
      <c t="s" s="3" r="A3">
        <v>324</v>
      </c>
    </row>
    <row spans="1:4" r="4">
      <c t="s" s="4" r="A4">
        <v>325</v>
      </c>
      <c t="n" s="7" r="B4">
        <v>17974183</v>
      </c>
      <c t="n" s="7" r="D4">
        <v>17840049</v>
      </c>
    </row>
    <row spans="1:4" r="5">
      <c t="s" s="4" r="A5">
        <v>326</v>
      </c>
      <c t="n" s="5" r="B5">
        <v>-1879585</v>
      </c>
      <c t="n" s="5" r="D5">
        <v>-1156168</v>
      </c>
    </row>
    <row spans="1:4" r="6">
      <c t="s" s="4" r="A6">
        <v>322</v>
      </c>
      <c t="n" s="5" r="B6">
        <v>16094598</v>
      </c>
      <c t="n" s="5" r="D6">
        <v>16683881</v>
      </c>
    </row>
    <row spans="1:4" r="7">
      <c t="s" s="4" r="A7">
        <v>327</v>
      </c>
      <c t="n" s="5" r="B7">
        <v>723417</v>
      </c>
      <c t="n" s="7" r="C7">
        <v>467521</v>
      </c>
    </row>
    <row spans="1:4" r="8">
      <c t="s" s="4" r="A8">
        <v>328</v>
      </c>
    </row>
    <row spans="1:4" r="9">
      <c t="s" s="3" r="A9">
        <v>324</v>
      </c>
    </row>
    <row spans="1:4" r="10">
      <c t="s" s="4" r="A10">
        <v>325</v>
      </c>
      <c t="n" s="5" r="B10">
        <v>78927</v>
      </c>
      <c t="n" s="5" r="D10">
        <v>78927</v>
      </c>
    </row>
    <row spans="1:4" r="11">
      <c t="s" s="4" r="A11">
        <v>329</v>
      </c>
    </row>
    <row spans="1:4" r="12">
      <c t="s" s="3" r="A12">
        <v>324</v>
      </c>
    </row>
    <row spans="1:4" r="13">
      <c t="s" s="4" r="A13">
        <v>325</v>
      </c>
      <c t="n" s="5" r="B13">
        <v>46923</v>
      </c>
      <c t="n" s="5" r="D13">
        <v>46923</v>
      </c>
    </row>
    <row spans="1:4" r="14">
      <c t="s" s="4" r="A14">
        <v>330</v>
      </c>
    </row>
    <row spans="1:4" r="15">
      <c t="s" s="3" r="A15">
        <v>324</v>
      </c>
    </row>
    <row spans="1:4" r="16">
      <c t="s" s="4" r="A16">
        <v>325</v>
      </c>
      <c t="n" s="5" r="B16">
        <v>4613407</v>
      </c>
      <c t="n" s="5" r="D16">
        <v>4479273</v>
      </c>
    </row>
    <row spans="1:4" r="17">
      <c t="s" s="4" r="A17">
        <v>331</v>
      </c>
    </row>
    <row spans="1:4" r="18">
      <c t="s" s="3" r="A18">
        <v>324</v>
      </c>
    </row>
    <row spans="1:4" r="19">
      <c t="s" s="4" r="A19">
        <v>325</v>
      </c>
      <c t="n" s="7" r="B19">
        <v>13234926</v>
      </c>
      <c t="n" s="7" r="D19">
        <v>132349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s="1" r="A1">
        <v>332</v>
      </c>
      <c t="s" s="2" r="B1">
        <v>2</v>
      </c>
      <c t="s" s="2" r="C1">
        <v>28</v>
      </c>
    </row>
    <row spans="1:3" r="2">
      <c t="s" s="3" r="A2">
        <v>169</v>
      </c>
    </row>
    <row spans="1:3" r="3">
      <c t="s" s="4" r="A3">
        <v>333</v>
      </c>
      <c t="n" s="7" r="B3">
        <v>277000</v>
      </c>
      <c t="n" s="7" r="C3">
        <v>277000</v>
      </c>
    </row>
    <row spans="1:3" r="4">
      <c t="s" s="4" r="A4">
        <v>334</v>
      </c>
      <c t="n" s="5" r="B4">
        <v>6000</v>
      </c>
      <c t="n" s="5" r="C4">
        <v>6000</v>
      </c>
    </row>
    <row spans="1:3" r="5">
      <c t="s" s="4" r="A5">
        <v>335</v>
      </c>
      <c t="n" s="7" r="B5">
        <v>283000</v>
      </c>
      <c t="n" s="7" r="C5">
        <v>283000</v>
      </c>
    </row>
    <row spans="1:3" r="6">
      <c t="s" s="4" r="A6">
        <v>336</v>
      </c>
    </row>
    <row spans="1:3" r="7">
      <c t="s" s="4" r="A7">
        <v>322</v>
      </c>
      <c t="n" s="7" r="B7">
        <v>283000</v>
      </c>
      <c t="n" s="7" r="C7">
        <v>283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08"/>
  <sheetViews>
    <sheetView workbookViewId="0">
      <selection activeCell="A1" sqref="A1"/>
    </sheetView>
  </sheetViews>
  <sheetFormatPr baseColWidth="10" defaultRowHeight="15"/>
  <cols>
    <col customWidth="1" max="1" min="1" width="51"/>
    <col customWidth="1" max="2" min="2" width="15"/>
    <col customWidth="1" max="3" min="3" width="15"/>
    <col customWidth="1" max="4" min="4" width="14"/>
    <col customWidth="1" max="5" min="5" width="15"/>
    <col customWidth="1" max="6" min="6" width="14"/>
  </cols>
  <sheetData>
    <row spans="1:6" r="1">
      <c t="s" s="1" r="A1">
        <v>337</v>
      </c>
      <c t="s" s="2" r="B1">
        <v>338</v>
      </c>
      <c t="s" s="2" r="C1">
        <v>77</v>
      </c>
      <c t="s" s="2" r="E1">
        <v>1</v>
      </c>
    </row>
    <row spans="1:6" r="2">
      <c t="s" s="2" r="B2">
        <v>339</v>
      </c>
      <c t="s" s="2" r="C2">
        <v>2</v>
      </c>
      <c t="s" s="2" r="D2">
        <v>78</v>
      </c>
      <c t="s" s="2" r="E2">
        <v>2</v>
      </c>
      <c t="s" s="2" r="F2">
        <v>78</v>
      </c>
    </row>
    <row spans="1:6" r="3">
      <c t="s" s="4" r="A3">
        <v>80</v>
      </c>
      <c t="n" s="7" r="C3">
        <v>2527474</v>
      </c>
      <c t="n" s="7" r="D3">
        <v>4416910</v>
      </c>
      <c t="n" s="7" r="E3">
        <v>7919707</v>
      </c>
      <c t="n" s="7" r="F3">
        <v>6421516</v>
      </c>
    </row>
    <row spans="1:6" r="4">
      <c t="s" s="4" r="A4">
        <v>81</v>
      </c>
      <c t="n" s="5" r="C4">
        <v>2616931</v>
      </c>
      <c t="n" s="5" r="D4">
        <v>3974363</v>
      </c>
      <c t="n" s="5" r="E4">
        <v>6907737</v>
      </c>
      <c t="n" s="5" r="F4">
        <v>5548641</v>
      </c>
    </row>
    <row spans="1:6" r="5">
      <c t="s" s="4" r="A5">
        <v>82</v>
      </c>
      <c t="n" s="5" r="C5">
        <v>-89457</v>
      </c>
      <c t="n" s="5" r="D5">
        <v>442547</v>
      </c>
      <c t="n" s="5" r="E5">
        <v>1011970</v>
      </c>
      <c t="n" s="5" r="F5">
        <v>872875</v>
      </c>
    </row>
    <row spans="1:6" r="6">
      <c t="s" s="3" r="A6">
        <v>83</v>
      </c>
    </row>
    <row spans="1:6" r="7">
      <c t="s" s="4" r="A7">
        <v>84</v>
      </c>
      <c t="n" s="5" r="C7">
        <v>662754</v>
      </c>
      <c t="n" s="5" r="D7">
        <v>495166</v>
      </c>
      <c t="n" s="5" r="E7">
        <v>852556</v>
      </c>
      <c t="n" s="5" r="F7">
        <v>738317</v>
      </c>
    </row>
    <row spans="1:6" r="8">
      <c t="s" s="4" r="A8">
        <v>340</v>
      </c>
      <c t="n" s="5" r="C8">
        <v>2191040</v>
      </c>
      <c t="n" s="5" r="D8">
        <v>125657</v>
      </c>
      <c t="n" s="5" r="E8">
        <v>2360016</v>
      </c>
      <c t="n" s="5" r="F8">
        <v>147535</v>
      </c>
    </row>
    <row spans="1:6" r="9">
      <c t="s" s="4" r="A9">
        <v>86</v>
      </c>
      <c t="n" s="5" r="C9">
        <v>2853794</v>
      </c>
      <c t="n" s="5" r="D9">
        <v>620823</v>
      </c>
      <c t="n" s="5" r="E9">
        <v>3212572</v>
      </c>
      <c t="n" s="5" r="F9">
        <v>885852</v>
      </c>
    </row>
    <row spans="1:6" r="10">
      <c t="s" s="4" r="A10">
        <v>341</v>
      </c>
      <c t="n" s="5" r="C10">
        <v>-2943251</v>
      </c>
      <c t="n" s="5" r="D10">
        <v>-178276</v>
      </c>
      <c t="n" s="7" r="E10">
        <v>-2200602</v>
      </c>
      <c t="n" s="5" r="F10">
        <v>-12977</v>
      </c>
    </row>
    <row spans="1:6" r="11">
      <c t="s" s="3" r="A11">
        <v>342</v>
      </c>
    </row>
    <row spans="1:6" r="12">
      <c t="s" s="4" r="A12">
        <v>343</v>
      </c>
      <c t="n" s="5" r="F12">
        <v>1464515</v>
      </c>
    </row>
    <row spans="1:6" r="13">
      <c t="s" s="4" r="A13">
        <v>115</v>
      </c>
      <c t="n" s="5" r="F13">
        <v>10329</v>
      </c>
    </row>
    <row spans="1:6" r="14">
      <c t="s" s="4" r="A14">
        <v>94</v>
      </c>
      <c t="n" s="5" r="C14">
        <v>1734474</v>
      </c>
      <c t="n" s="5" r="D14">
        <v>288568</v>
      </c>
      <c t="n" s="7" r="E14">
        <v>2404187</v>
      </c>
      <c t="n" s="5" r="F14">
        <v>413777</v>
      </c>
    </row>
    <row spans="1:6" r="15">
      <c t="s" s="4" r="A15">
        <v>344</v>
      </c>
      <c t="n" s="5" r="C15">
        <v>1734474</v>
      </c>
      <c t="n" s="5" r="D15">
        <v>278239</v>
      </c>
      <c t="n" s="5" r="E15">
        <v>2404187</v>
      </c>
      <c t="n" s="5" r="F15">
        <v>403448</v>
      </c>
    </row>
    <row spans="1:6" r="16">
      <c t="s" s="4" r="A16">
        <v>345</v>
      </c>
      <c t="n" s="7" r="C16">
        <v>-3900723</v>
      </c>
      <c t="n" s="7" r="D16">
        <v>-456515</v>
      </c>
      <c t="n" s="7" r="E16">
        <v>-3110412</v>
      </c>
      <c t="n" s="7" r="F16">
        <v>1048090</v>
      </c>
    </row>
    <row spans="1:6" r="17">
      <c t="s" s="4" r="A17">
        <v>97</v>
      </c>
    </row>
    <row spans="1:6" r="18">
      <c t="s" s="4" r="A18">
        <v>98</v>
      </c>
      <c t="n" s="7" r="C18">
        <v>-3900723</v>
      </c>
      <c t="n" s="7" r="D18">
        <v>-456515</v>
      </c>
      <c t="n" s="7" r="E18">
        <v>-3110412</v>
      </c>
      <c t="n" s="7" r="F18">
        <v>1048090</v>
      </c>
    </row>
    <row spans="1:6" r="19">
      <c t="s" s="4" r="A19">
        <v>99</v>
      </c>
      <c t="n" s="9" r="C19">
        <v>-0.7</v>
      </c>
      <c t="n" s="10" r="D19">
        <v>-0.15</v>
      </c>
      <c t="n" s="10" r="E19">
        <v>-0.63</v>
      </c>
      <c t="n" s="10" r="F19">
        <v>0.31</v>
      </c>
    </row>
    <row spans="1:6" r="20">
      <c t="s" s="4" r="A20">
        <v>100</v>
      </c>
      <c t="n" s="9" r="C20">
        <v>-0.7</v>
      </c>
      <c t="n" s="10" r="D20">
        <v>-0.15</v>
      </c>
      <c t="n" s="10" r="E20">
        <v>-0.63</v>
      </c>
      <c t="n" s="10" r="F20">
        <v>0.24</v>
      </c>
    </row>
    <row spans="1:6" r="21">
      <c t="s" s="4" r="A21">
        <v>101</v>
      </c>
      <c t="n" s="5" r="C21">
        <v>5541568</v>
      </c>
      <c t="n" s="5" r="D21">
        <v>3079936</v>
      </c>
      <c t="n" s="5" r="E21">
        <v>4914601</v>
      </c>
      <c t="n" s="5" r="F21">
        <v>3427285</v>
      </c>
    </row>
    <row spans="1:6" r="22">
      <c t="s" s="4" r="A22">
        <v>102</v>
      </c>
      <c t="n" s="5" r="C22">
        <v>5541568</v>
      </c>
      <c t="n" s="5" r="D22">
        <v>3079936</v>
      </c>
      <c t="n" s="5" r="E22">
        <v>4914601</v>
      </c>
      <c t="n" s="5" r="F22">
        <v>4382631</v>
      </c>
    </row>
    <row spans="1:6" r="23">
      <c t="s" s="4" r="A23">
        <v>346</v>
      </c>
    </row>
    <row spans="1:6" r="24">
      <c t="s" s="4" r="A24">
        <v>80</v>
      </c>
      <c t="n" s="7" r="B24">
        <v>3323970</v>
      </c>
    </row>
    <row spans="1:6" r="25">
      <c t="s" s="4" r="A25">
        <v>81</v>
      </c>
      <c t="n" s="7" r="B25">
        <v>2866011</v>
      </c>
    </row>
    <row spans="1:6" r="26">
      <c t="s" s="4" r="A26">
        <v>82</v>
      </c>
    </row>
    <row spans="1:6" r="27">
      <c t="s" s="3" r="A27">
        <v>83</v>
      </c>
    </row>
    <row spans="1:6" r="28">
      <c t="s" s="4" r="A28">
        <v>84</v>
      </c>
      <c t="n" s="7" r="B28">
        <v>362607</v>
      </c>
    </row>
    <row spans="1:6" r="29">
      <c t="s" s="4" r="A29">
        <v>340</v>
      </c>
      <c t="n" s="7" r="B29">
        <v>2570</v>
      </c>
    </row>
    <row spans="1:6" r="30">
      <c t="s" s="4" r="A30">
        <v>113</v>
      </c>
    </row>
    <row spans="1:6" r="31">
      <c t="s" s="4" r="A31">
        <v>86</v>
      </c>
    </row>
    <row spans="1:6" r="32">
      <c t="s" s="4" r="A32">
        <v>341</v>
      </c>
    </row>
    <row spans="1:6" r="33">
      <c t="s" s="3" r="A33">
        <v>342</v>
      </c>
    </row>
    <row spans="1:6" r="34">
      <c t="s" s="4" r="A34">
        <v>343</v>
      </c>
      <c t="n" s="7" r="B34">
        <v>39208</v>
      </c>
    </row>
    <row spans="1:6" r="35">
      <c t="s" s="4" r="A35">
        <v>115</v>
      </c>
    </row>
    <row spans="1:6" r="36">
      <c t="s" s="4" r="A36">
        <v>94</v>
      </c>
      <c t="n" s="7" r="B36">
        <v>53560</v>
      </c>
    </row>
    <row spans="1:6" r="37">
      <c t="s" s="4" r="A37">
        <v>344</v>
      </c>
    </row>
    <row spans="1:6" r="38">
      <c t="s" s="4" r="A38">
        <v>345</v>
      </c>
    </row>
    <row spans="1:6" r="39">
      <c t="s" s="4" r="A39">
        <v>97</v>
      </c>
    </row>
    <row spans="1:6" r="40">
      <c t="s" s="4" r="A40">
        <v>98</v>
      </c>
    </row>
    <row spans="1:6" r="41">
      <c t="s" s="4" r="A41">
        <v>99</v>
      </c>
    </row>
    <row spans="1:6" r="42">
      <c t="s" s="4" r="A42">
        <v>100</v>
      </c>
    </row>
    <row spans="1:6" r="43">
      <c t="s" s="4" r="A43">
        <v>102</v>
      </c>
    </row>
    <row spans="1:6" r="44">
      <c t="s" s="4" r="A44">
        <v>347</v>
      </c>
    </row>
    <row spans="1:6" r="45">
      <c t="s" s="4" r="A45">
        <v>80</v>
      </c>
      <c t="n" s="7" r="F45">
        <v>9745486</v>
      </c>
    </row>
    <row spans="1:6" r="46">
      <c t="s" s="4" r="A46">
        <v>81</v>
      </c>
      <c t="n" s="5" r="F46">
        <v>8445509</v>
      </c>
    </row>
    <row spans="1:6" r="47">
      <c t="s" s="4" r="A47">
        <v>82</v>
      </c>
      <c t="n" s="5" r="F47">
        <v>1299977</v>
      </c>
    </row>
    <row spans="1:6" r="48">
      <c t="s" s="3" r="A48">
        <v>83</v>
      </c>
    </row>
    <row spans="1:6" r="49">
      <c t="s" s="4" r="A49">
        <v>84</v>
      </c>
      <c t="n" s="5" r="F49">
        <v>1149273</v>
      </c>
    </row>
    <row spans="1:6" r="50">
      <c t="s" s="4" r="A50">
        <v>340</v>
      </c>
      <c t="n" s="5" r="F50">
        <v>150105</v>
      </c>
    </row>
    <row spans="1:6" r="51">
      <c t="s" s="4" r="A51">
        <v>113</v>
      </c>
      <c t="n" s="5" r="F51">
        <v>-79195</v>
      </c>
    </row>
    <row spans="1:6" r="52">
      <c t="s" s="4" r="A52">
        <v>86</v>
      </c>
      <c t="n" s="5" r="F52">
        <v>1220183</v>
      </c>
    </row>
    <row spans="1:6" r="53">
      <c t="s" s="4" r="A53">
        <v>341</v>
      </c>
      <c t="n" s="5" r="F53">
        <v>79794</v>
      </c>
    </row>
    <row spans="1:6" r="54">
      <c t="s" s="3" r="A54">
        <v>342</v>
      </c>
    </row>
    <row spans="1:6" r="55">
      <c t="s" s="4" r="A55">
        <v>343</v>
      </c>
      <c t="n" s="5" r="F55">
        <v>-1580863</v>
      </c>
    </row>
    <row spans="1:6" r="56">
      <c t="s" s="4" r="A56">
        <v>115</v>
      </c>
      <c t="n" s="5" r="F56">
        <v>-10329</v>
      </c>
    </row>
    <row spans="1:6" r="57">
      <c t="s" s="4" r="A57">
        <v>94</v>
      </c>
      <c t="n" s="5" r="F57">
        <v>467340</v>
      </c>
    </row>
    <row spans="1:6" r="58">
      <c t="s" s="4" r="A58">
        <v>344</v>
      </c>
      <c t="n" s="5" r="F58">
        <v>-1123852</v>
      </c>
    </row>
    <row spans="1:6" r="59">
      <c t="s" s="4" r="A59">
        <v>345</v>
      </c>
      <c t="n" s="7" r="F59">
        <v>1203646</v>
      </c>
    </row>
    <row spans="1:6" r="60">
      <c t="s" s="4" r="A60">
        <v>97</v>
      </c>
    </row>
    <row spans="1:6" r="61">
      <c t="s" s="4" r="A61">
        <v>98</v>
      </c>
      <c t="n" s="7" r="F61">
        <v>1203646</v>
      </c>
    </row>
    <row spans="1:6" r="62">
      <c t="s" s="4" r="A62">
        <v>99</v>
      </c>
      <c t="n" s="10" r="F62">
        <v>0.35</v>
      </c>
    </row>
    <row spans="1:6" r="63">
      <c t="s" s="4" r="A63">
        <v>100</v>
      </c>
      <c t="n" s="10" r="F63">
        <v>0.27</v>
      </c>
    </row>
    <row spans="1:6" r="64">
      <c t="s" s="4" r="A64">
        <v>101</v>
      </c>
      <c t="n" s="5" r="F64">
        <v>3427285</v>
      </c>
    </row>
    <row spans="1:6" r="65">
      <c t="s" s="4" r="A65">
        <v>102</v>
      </c>
      <c t="n" s="5" r="F65">
        <v>4382631</v>
      </c>
    </row>
    <row spans="1:6" r="66">
      <c t="s" s="4" r="A66">
        <v>348</v>
      </c>
    </row>
    <row spans="1:6" r="67">
      <c t="s" s="4" r="A67">
        <v>80</v>
      </c>
    </row>
    <row spans="1:6" r="68">
      <c t="s" s="4" r="A68">
        <v>81</v>
      </c>
    </row>
    <row spans="1:6" r="69">
      <c t="s" s="4" r="A69">
        <v>82</v>
      </c>
    </row>
    <row spans="1:6" r="70">
      <c t="s" s="3" r="A70">
        <v>83</v>
      </c>
    </row>
    <row spans="1:6" r="71">
      <c t="s" s="4" r="A71">
        <v>84</v>
      </c>
      <c t="n" s="7" r="F71">
        <v>111457</v>
      </c>
    </row>
    <row spans="1:6" r="72">
      <c t="s" s="4" r="A72">
        <v>340</v>
      </c>
      <c t="n" s="5" r="F72">
        <v>145134</v>
      </c>
    </row>
    <row spans="1:6" r="73">
      <c t="s" s="4" r="A73">
        <v>113</v>
      </c>
      <c t="n" s="5" r="F73">
        <v>-79195</v>
      </c>
    </row>
    <row spans="1:6" r="74">
      <c t="s" s="4" r="A74">
        <v>86</v>
      </c>
      <c t="n" s="5" r="F74">
        <v>177396</v>
      </c>
    </row>
    <row spans="1:6" r="75">
      <c t="s" s="4" r="A75">
        <v>341</v>
      </c>
      <c t="n" s="7" r="F75">
        <v>-177396</v>
      </c>
    </row>
    <row spans="1:6" r="76">
      <c t="s" s="3" r="A76">
        <v>342</v>
      </c>
    </row>
    <row spans="1:6" r="77">
      <c t="s" s="4" r="A77">
        <v>343</v>
      </c>
    </row>
    <row spans="1:6" r="78">
      <c t="s" s="4" r="A78">
        <v>115</v>
      </c>
      <c t="n" s="7" r="F78">
        <v>-10329</v>
      </c>
    </row>
    <row spans="1:6" r="79">
      <c t="s" s="4" r="A79">
        <v>94</v>
      </c>
      <c t="n" s="5" r="F79">
        <v>173833</v>
      </c>
    </row>
    <row spans="1:6" r="80">
      <c t="s" s="4" r="A80">
        <v>344</v>
      </c>
      <c t="n" s="5" r="F80">
        <v>163504</v>
      </c>
    </row>
    <row spans="1:6" r="81">
      <c t="s" s="4" r="A81">
        <v>345</v>
      </c>
      <c t="n" s="7" r="F81">
        <v>-340900</v>
      </c>
    </row>
    <row spans="1:6" r="82">
      <c t="s" s="4" r="A82">
        <v>97</v>
      </c>
    </row>
    <row spans="1:6" r="83">
      <c t="s" s="4" r="A83">
        <v>98</v>
      </c>
      <c t="n" s="7" r="F83">
        <v>-340900</v>
      </c>
    </row>
    <row spans="1:6" r="84">
      <c t="s" s="4" r="A84">
        <v>99</v>
      </c>
      <c t="n" s="10" r="F84">
        <v>-0.1</v>
      </c>
    </row>
    <row spans="1:6" r="85">
      <c t="s" s="4" r="A85">
        <v>100</v>
      </c>
      <c t="n" s="10" r="F85">
        <v>-0.1</v>
      </c>
    </row>
    <row spans="1:6" r="86">
      <c t="s" s="4" r="A86">
        <v>101</v>
      </c>
      <c t="n" s="5" r="F86">
        <v>3427285</v>
      </c>
    </row>
    <row spans="1:6" r="87">
      <c t="s" s="4" r="A87">
        <v>102</v>
      </c>
      <c t="n" s="5" r="F87">
        <v>3427285</v>
      </c>
    </row>
    <row spans="1:6" r="88">
      <c t="s" s="4" r="A88">
        <v>349</v>
      </c>
    </row>
    <row spans="1:6" r="89">
      <c t="s" s="4" r="A89">
        <v>80</v>
      </c>
      <c t="n" s="7" r="F89">
        <v>6421516</v>
      </c>
    </row>
    <row spans="1:6" r="90">
      <c t="s" s="4" r="A90">
        <v>81</v>
      </c>
      <c t="n" s="5" r="F90">
        <v>5579498</v>
      </c>
    </row>
    <row spans="1:6" r="91">
      <c t="s" s="4" r="A91">
        <v>82</v>
      </c>
      <c t="n" s="5" r="F91">
        <v>842018</v>
      </c>
    </row>
    <row spans="1:6" r="92">
      <c t="s" s="3" r="A92">
        <v>83</v>
      </c>
    </row>
    <row spans="1:6" r="93">
      <c t="s" s="4" r="A93">
        <v>84</v>
      </c>
      <c t="n" s="5" r="F93">
        <v>675209</v>
      </c>
    </row>
    <row spans="1:6" r="94">
      <c t="s" s="4" r="A94">
        <v>340</v>
      </c>
      <c t="n" s="7" r="F94">
        <v>2401</v>
      </c>
    </row>
    <row spans="1:6" r="95">
      <c t="s" s="4" r="A95">
        <v>113</v>
      </c>
    </row>
    <row spans="1:6" r="96">
      <c t="s" s="4" r="A96">
        <v>86</v>
      </c>
      <c t="n" s="7" r="F96">
        <v>677610</v>
      </c>
    </row>
    <row spans="1:6" r="97">
      <c t="s" s="4" r="A97">
        <v>341</v>
      </c>
      <c t="n" s="5" r="F97">
        <v>164408</v>
      </c>
    </row>
    <row spans="1:6" r="98">
      <c t="s" s="3" r="A98">
        <v>342</v>
      </c>
    </row>
    <row spans="1:6" r="99">
      <c t="s" s="4" r="A99">
        <v>343</v>
      </c>
      <c t="n" s="7" r="F99">
        <v>-1620071</v>
      </c>
    </row>
    <row spans="1:6" r="100">
      <c t="s" s="4" r="A100">
        <v>115</v>
      </c>
    </row>
    <row spans="1:6" r="101">
      <c t="s" s="4" r="A101">
        <v>94</v>
      </c>
      <c t="n" s="7" r="F101">
        <v>239947</v>
      </c>
    </row>
    <row spans="1:6" r="102">
      <c t="s" s="4" r="A102">
        <v>344</v>
      </c>
      <c t="n" s="5" r="F102">
        <v>-1380124</v>
      </c>
    </row>
    <row spans="1:6" r="103">
      <c t="s" s="4" r="A103">
        <v>345</v>
      </c>
      <c t="n" s="7" r="F103">
        <v>1544532</v>
      </c>
    </row>
    <row spans="1:6" r="104">
      <c t="s" s="4" r="A104">
        <v>97</v>
      </c>
    </row>
    <row spans="1:6" r="105">
      <c t="s" s="4" r="A105">
        <v>98</v>
      </c>
      <c t="n" s="7" r="F105">
        <v>1544532</v>
      </c>
    </row>
    <row spans="1:6" r="106">
      <c t="s" s="4" r="A106">
        <v>99</v>
      </c>
    </row>
    <row spans="1:6" r="107">
      <c t="s" s="4" r="A107">
        <v>100</v>
      </c>
    </row>
    <row spans="1:6" r="108">
      <c t="s" s="4" r="A108">
        <v>102</v>
      </c>
    </row>
  </sheetData>
  <mergeCells count="3">
    <mergeCell ref="A1:A2"/>
    <mergeCell ref="C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H3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6"/>
    <col customWidth="1" max="5" min="5" width="14"/>
    <col customWidth="1" max="6" min="6" width="14"/>
    <col customWidth="1" max="7" min="7" width="14"/>
    <col customWidth="1" max="8" min="8" width="14"/>
  </cols>
  <sheetData>
    <row spans="1:8" r="1">
      <c t="s" s="1" r="A1">
        <v>350</v>
      </c>
      <c t="s" s="2" r="B1">
        <v>338</v>
      </c>
      <c t="s" s="2" r="D1">
        <v>1</v>
      </c>
    </row>
    <row spans="1:8" r="2">
      <c t="s" s="2" r="B2">
        <v>351</v>
      </c>
      <c t="s" s="2" r="C2">
        <v>78</v>
      </c>
      <c t="s" s="2" r="D2">
        <v>2</v>
      </c>
      <c t="s" s="2" r="E2">
        <v>352</v>
      </c>
      <c t="s" s="2" r="F2">
        <v>28</v>
      </c>
      <c t="s" s="2" r="G2">
        <v>353</v>
      </c>
      <c t="s" s="2" r="H2">
        <v>354</v>
      </c>
    </row>
    <row spans="1:8" r="3">
      <c t="s" s="3" r="A3">
        <v>355</v>
      </c>
    </row>
    <row spans="1:8" r="4">
      <c t="s" s="4" r="A4">
        <v>356</v>
      </c>
      <c t="s" s="4" r="B4">
        <v>357</v>
      </c>
    </row>
    <row spans="1:8" r="5">
      <c t="s" s="4" r="A5">
        <v>358</v>
      </c>
      <c t="n" s="7" r="G5">
        <v>28000</v>
      </c>
      <c t="n" s="7" r="H5">
        <v>50000</v>
      </c>
    </row>
    <row spans="1:8" r="6">
      <c t="s" s="4" r="A6">
        <v>359</v>
      </c>
      <c t="s" s="4" r="E6">
        <v>360</v>
      </c>
    </row>
    <row spans="1:8" r="7">
      <c t="s" s="4" r="A7">
        <v>361</v>
      </c>
      <c t="n" s="7" r="D7">
        <v>12888372</v>
      </c>
      <c t="n" s="7" r="F7">
        <v>13173815</v>
      </c>
    </row>
    <row spans="1:8" r="8">
      <c t="s" s="4" r="A8">
        <v>362</v>
      </c>
      <c t="n" s="5" r="D8">
        <v>-3722991</v>
      </c>
      <c t="n" s="5" r="F8">
        <v>-4507322</v>
      </c>
    </row>
    <row spans="1:8" r="9">
      <c t="s" s="4" r="A9">
        <v>363</v>
      </c>
      <c t="n" s="5" r="D9">
        <v>9165381</v>
      </c>
      <c t="n" s="5" r="F9">
        <v>8666493</v>
      </c>
    </row>
    <row spans="1:8" r="10">
      <c t="s" s="4" r="A10">
        <v>364</v>
      </c>
      <c t="n" s="7" r="D10">
        <v>100000</v>
      </c>
      <c t="n" s="5" r="F10">
        <v>100000</v>
      </c>
    </row>
    <row spans="1:8" r="11">
      <c t="s" s="4" r="A11">
        <v>365</v>
      </c>
    </row>
    <row spans="1:8" r="12">
      <c t="s" s="3" r="A12">
        <v>355</v>
      </c>
    </row>
    <row spans="1:8" r="13">
      <c t="s" s="4" r="A13">
        <v>366</v>
      </c>
      <c t="s" s="4" r="D13">
        <v>367</v>
      </c>
    </row>
    <row spans="1:8" r="14">
      <c t="s" s="4" r="A14">
        <v>368</v>
      </c>
    </row>
    <row spans="1:8" r="15">
      <c t="s" s="3" r="A15">
        <v>355</v>
      </c>
    </row>
    <row spans="1:8" r="16">
      <c t="s" s="4" r="A16">
        <v>366</v>
      </c>
      <c t="s" s="4" r="D16">
        <v>369</v>
      </c>
    </row>
    <row spans="1:8" r="17">
      <c t="s" s="4" r="A17">
        <v>370</v>
      </c>
    </row>
    <row spans="1:8" r="18">
      <c t="s" s="3" r="A18">
        <v>355</v>
      </c>
    </row>
    <row spans="1:8" r="19">
      <c t="s" s="4" r="A19">
        <v>371</v>
      </c>
      <c t="s" s="4" r="D19">
        <v>372</v>
      </c>
    </row>
    <row spans="1:8" r="20">
      <c t="s" s="4" r="A20">
        <v>356</v>
      </c>
      <c t="s" s="4" r="D20">
        <v>373</v>
      </c>
    </row>
    <row spans="1:8" r="21">
      <c t="s" s="4" r="A21">
        <v>358</v>
      </c>
      <c t="n" s="7" r="D21">
        <v>43395</v>
      </c>
    </row>
    <row spans="1:8" r="22">
      <c t="s" s="4" r="A22">
        <v>359</v>
      </c>
      <c t="s" s="4" r="D22">
        <v>374</v>
      </c>
    </row>
    <row spans="1:8" r="23">
      <c t="s" s="4" r="A23">
        <v>361</v>
      </c>
      <c t="n" s="7" r="D23">
        <v>27802</v>
      </c>
      <c t="n" s="5" r="F23">
        <v>31284</v>
      </c>
    </row>
    <row spans="1:8" r="24">
      <c t="s" s="4" r="A24">
        <v>375</v>
      </c>
    </row>
    <row spans="1:8" r="25">
      <c t="s" s="3" r="A25">
        <v>355</v>
      </c>
    </row>
    <row spans="1:8" r="26">
      <c t="s" s="4" r="A26">
        <v>371</v>
      </c>
      <c t="s" s="4" r="D26">
        <v>376</v>
      </c>
    </row>
    <row spans="1:8" r="27">
      <c t="s" s="4" r="A27">
        <v>356</v>
      </c>
      <c t="s" s="4" r="D27">
        <v>377</v>
      </c>
    </row>
    <row spans="1:8" r="28">
      <c t="s" s="4" r="A28">
        <v>358</v>
      </c>
      <c t="n" s="7" r="D28">
        <v>1940969</v>
      </c>
    </row>
    <row spans="1:8" r="29">
      <c t="s" s="4" r="A29">
        <v>359</v>
      </c>
      <c t="s" s="4" r="D29">
        <v>360</v>
      </c>
    </row>
    <row spans="1:8" r="30">
      <c t="s" s="4" r="A30">
        <v>361</v>
      </c>
      <c t="n" s="7" r="D30">
        <v>1431873</v>
      </c>
      <c t="n" s="5" r="F30">
        <v>1552775</v>
      </c>
    </row>
    <row spans="1:8" r="31">
      <c t="s" s="4" r="A31">
        <v>378</v>
      </c>
    </row>
    <row spans="1:8" r="32">
      <c t="s" s="3" r="A32">
        <v>355</v>
      </c>
    </row>
    <row spans="1:8" r="33">
      <c t="s" s="4" r="A33">
        <v>371</v>
      </c>
      <c t="s" s="4" r="D33">
        <v>372</v>
      </c>
    </row>
    <row spans="1:8" r="34">
      <c t="s" s="4" r="A34">
        <v>356</v>
      </c>
      <c t="s" s="4" r="D34">
        <v>379</v>
      </c>
    </row>
    <row spans="1:8" r="35">
      <c t="s" s="4" r="A35">
        <v>358</v>
      </c>
      <c t="n" s="7" r="D35">
        <v>186549</v>
      </c>
    </row>
    <row spans="1:8" r="36">
      <c t="s" s="4" r="A36">
        <v>359</v>
      </c>
      <c t="s" s="4" r="D36">
        <v>380</v>
      </c>
    </row>
    <row spans="1:8" r="37">
      <c t="s" s="4" r="A37">
        <v>361</v>
      </c>
      <c t="n" s="7" r="D37">
        <v>71543</v>
      </c>
      <c t="n" s="5" r="F37">
        <v>95262</v>
      </c>
    </row>
    <row spans="1:8" r="38">
      <c t="s" s="4" r="A38">
        <v>381</v>
      </c>
    </row>
    <row spans="1:8" r="39">
      <c t="s" s="3" r="A39">
        <v>355</v>
      </c>
    </row>
    <row spans="1:8" r="40">
      <c t="s" s="4" r="A40">
        <v>371</v>
      </c>
      <c t="s" s="4" r="D40">
        <v>382</v>
      </c>
    </row>
    <row spans="1:8" r="41">
      <c t="s" s="4" r="A41">
        <v>356</v>
      </c>
      <c t="s" s="4" r="D41">
        <v>383</v>
      </c>
    </row>
    <row spans="1:8" r="42">
      <c t="s" s="4" r="A42">
        <v>358</v>
      </c>
      <c t="n" s="7" r="D42">
        <v>1480412</v>
      </c>
    </row>
    <row spans="1:8" r="43">
      <c t="s" s="4" r="A43">
        <v>359</v>
      </c>
      <c t="s" s="4" r="D43">
        <v>384</v>
      </c>
    </row>
    <row spans="1:8" r="44">
      <c t="s" s="4" r="A44">
        <v>361</v>
      </c>
      <c t="n" s="7" r="D44">
        <v>1200072</v>
      </c>
      <c t="n" s="5" r="F44">
        <v>1331116</v>
      </c>
    </row>
    <row spans="1:8" r="45">
      <c t="s" s="4" r="A45">
        <v>385</v>
      </c>
    </row>
    <row spans="1:8" r="46">
      <c t="s" s="3" r="A46">
        <v>355</v>
      </c>
    </row>
    <row spans="1:8" r="47">
      <c t="s" s="4" r="A47">
        <v>371</v>
      </c>
      <c t="s" s="4" r="D47">
        <v>372</v>
      </c>
    </row>
    <row spans="1:8" r="48">
      <c t="s" s="4" r="A48">
        <v>356</v>
      </c>
      <c t="s" s="4" r="D48">
        <v>386</v>
      </c>
    </row>
    <row spans="1:8" r="49">
      <c t="s" s="4" r="A49">
        <v>358</v>
      </c>
      <c t="n" s="7" r="D49">
        <v>2650000</v>
      </c>
    </row>
    <row spans="1:8" r="50">
      <c t="s" s="4" r="A50">
        <v>359</v>
      </c>
      <c t="s" s="4" r="D50">
        <v>387</v>
      </c>
    </row>
    <row spans="1:8" r="51">
      <c t="s" s="4" r="A51">
        <v>361</v>
      </c>
      <c t="n" s="7" r="D51">
        <v>2165299</v>
      </c>
      <c t="n" s="5" r="F51">
        <v>2274936</v>
      </c>
    </row>
    <row spans="1:8" r="52">
      <c t="s" s="4" r="A52">
        <v>388</v>
      </c>
    </row>
    <row spans="1:8" r="53">
      <c t="s" s="3" r="A53">
        <v>355</v>
      </c>
    </row>
    <row spans="1:8" r="54">
      <c t="s" s="4" r="A54">
        <v>371</v>
      </c>
      <c t="s" s="4" r="D54">
        <v>372</v>
      </c>
    </row>
    <row spans="1:8" r="55">
      <c t="s" s="4" r="A55">
        <v>356</v>
      </c>
      <c t="s" s="4" r="D55">
        <v>389</v>
      </c>
    </row>
    <row spans="1:8" r="56">
      <c t="s" s="4" r="A56">
        <v>358</v>
      </c>
      <c t="n" s="7" r="D56">
        <v>23700</v>
      </c>
    </row>
    <row spans="1:8" r="57">
      <c t="s" s="4" r="A57">
        <v>359</v>
      </c>
      <c t="s" s="4" r="D57">
        <v>390</v>
      </c>
    </row>
    <row spans="1:8" r="58">
      <c t="s" s="4" r="A58">
        <v>361</v>
      </c>
      <c t="n" s="7" r="D58">
        <v>0</v>
      </c>
      <c t="n" s="5" r="F58">
        <v>10129</v>
      </c>
    </row>
    <row spans="1:8" r="59">
      <c t="s" s="4" r="A59">
        <v>391</v>
      </c>
    </row>
    <row spans="1:8" r="60">
      <c t="s" s="3" r="A60">
        <v>355</v>
      </c>
    </row>
    <row spans="1:8" r="61">
      <c t="s" s="4" r="A61">
        <v>371</v>
      </c>
      <c t="s" s="4" r="D61">
        <v>372</v>
      </c>
    </row>
    <row spans="1:8" r="62">
      <c t="s" s="4" r="A62">
        <v>356</v>
      </c>
      <c t="s" s="4" r="D62">
        <v>392</v>
      </c>
    </row>
    <row spans="1:8" r="63">
      <c t="s" s="4" r="A63">
        <v>358</v>
      </c>
      <c t="n" s="7" r="D63">
        <v>28700</v>
      </c>
    </row>
    <row spans="1:8" r="64">
      <c t="s" s="4" r="A64">
        <v>359</v>
      </c>
      <c t="s" s="4" r="D64">
        <v>393</v>
      </c>
    </row>
    <row spans="1:8" r="65">
      <c t="s" s="4" r="A65">
        <v>361</v>
      </c>
      <c t="n" s="7" r="D65">
        <v>0</v>
      </c>
      <c t="n" s="5" r="F65">
        <v>10268</v>
      </c>
    </row>
    <row spans="1:8" r="66">
      <c t="s" s="4" r="A66">
        <v>394</v>
      </c>
    </row>
    <row spans="1:8" r="67">
      <c t="s" s="3" r="A67">
        <v>355</v>
      </c>
    </row>
    <row spans="1:8" r="68">
      <c t="s" s="4" r="A68">
        <v>371</v>
      </c>
      <c t="s" s="4" r="D68">
        <v>372</v>
      </c>
    </row>
    <row spans="1:8" r="69">
      <c t="s" s="4" r="A69">
        <v>356</v>
      </c>
      <c t="s" s="4" r="D69">
        <v>395</v>
      </c>
    </row>
    <row spans="1:8" r="70">
      <c t="s" s="4" r="A70">
        <v>358</v>
      </c>
      <c t="n" s="7" r="D70">
        <v>44576</v>
      </c>
    </row>
    <row spans="1:8" r="71">
      <c t="s" s="4" r="A71">
        <v>359</v>
      </c>
      <c t="s" s="4" r="D71">
        <v>396</v>
      </c>
    </row>
    <row spans="1:8" r="72">
      <c t="s" s="4" r="A72">
        <v>361</v>
      </c>
      <c t="n" s="7" r="D72">
        <v>0</v>
      </c>
      <c t="n" s="5" r="F72">
        <v>2903</v>
      </c>
    </row>
    <row spans="1:8" r="73">
      <c t="s" s="4" r="A73">
        <v>397</v>
      </c>
    </row>
    <row spans="1:8" r="74">
      <c t="s" s="3" r="A74">
        <v>355</v>
      </c>
    </row>
    <row spans="1:8" r="75">
      <c t="s" s="4" r="A75">
        <v>371</v>
      </c>
      <c t="s" s="4" r="D75">
        <v>372</v>
      </c>
    </row>
    <row spans="1:8" r="76">
      <c t="s" s="4" r="A76">
        <v>356</v>
      </c>
      <c t="s" s="4" r="D76">
        <v>398</v>
      </c>
    </row>
    <row spans="1:8" r="77">
      <c t="s" s="4" r="A77">
        <v>358</v>
      </c>
      <c t="n" s="7" r="D77">
        <v>88575</v>
      </c>
    </row>
    <row spans="1:8" r="78">
      <c t="s" s="4" r="A78">
        <v>359</v>
      </c>
      <c t="s" s="4" r="D78">
        <v>399</v>
      </c>
    </row>
    <row spans="1:8" r="79">
      <c t="s" s="4" r="A79">
        <v>361</v>
      </c>
      <c t="n" s="7" r="D79">
        <v>0</v>
      </c>
      <c t="n" s="5" r="F79">
        <v>37253</v>
      </c>
    </row>
    <row spans="1:8" r="80">
      <c t="s" s="4" r="A80">
        <v>400</v>
      </c>
    </row>
    <row spans="1:8" r="81">
      <c t="s" s="3" r="A81">
        <v>355</v>
      </c>
    </row>
    <row spans="1:8" r="82">
      <c t="s" s="4" r="A82">
        <v>371</v>
      </c>
      <c t="s" s="4" r="D82">
        <v>372</v>
      </c>
    </row>
    <row spans="1:8" r="83">
      <c t="s" s="4" r="A83">
        <v>356</v>
      </c>
      <c t="s" s="4" r="D83">
        <v>401</v>
      </c>
    </row>
    <row spans="1:8" r="84">
      <c t="s" s="4" r="A84">
        <v>358</v>
      </c>
      <c t="n" s="7" r="D84">
        <v>56372</v>
      </c>
    </row>
    <row spans="1:8" r="85">
      <c t="s" s="4" r="A85">
        <v>359</v>
      </c>
      <c t="s" s="4" r="D85">
        <v>402</v>
      </c>
    </row>
    <row spans="1:8" r="86">
      <c t="s" s="4" r="A86">
        <v>361</v>
      </c>
      <c t="n" s="7" r="D86">
        <v>0</v>
      </c>
      <c t="n" s="5" r="F86">
        <v>9858</v>
      </c>
    </row>
    <row spans="1:8" r="87">
      <c t="s" s="4" r="A87">
        <v>403</v>
      </c>
    </row>
    <row spans="1:8" r="88">
      <c t="s" s="3" r="A88">
        <v>355</v>
      </c>
    </row>
    <row spans="1:8" r="89">
      <c t="s" s="4" r="A89">
        <v>371</v>
      </c>
      <c t="s" s="4" r="D89">
        <v>372</v>
      </c>
    </row>
    <row spans="1:8" r="90">
      <c t="s" s="4" r="A90">
        <v>356</v>
      </c>
      <c t="s" s="4" r="D90">
        <v>404</v>
      </c>
    </row>
    <row spans="1:8" r="91">
      <c t="s" s="4" r="A91">
        <v>358</v>
      </c>
      <c t="n" s="7" r="D91">
        <v>73005</v>
      </c>
    </row>
    <row spans="1:8" r="92">
      <c t="s" s="4" r="A92">
        <v>359</v>
      </c>
      <c t="s" s="4" r="D92">
        <v>399</v>
      </c>
    </row>
    <row spans="1:8" r="93">
      <c t="s" s="4" r="A93">
        <v>361</v>
      </c>
      <c t="n" s="7" r="D93">
        <v>0</v>
      </c>
      <c t="n" s="5" r="F93">
        <v>37946</v>
      </c>
    </row>
    <row spans="1:8" r="94">
      <c t="s" s="4" r="A94">
        <v>405</v>
      </c>
    </row>
    <row spans="1:8" r="95">
      <c t="s" s="3" r="A95">
        <v>355</v>
      </c>
    </row>
    <row spans="1:8" r="96">
      <c t="s" s="4" r="A96">
        <v>371</v>
      </c>
      <c t="s" s="4" r="D96">
        <v>372</v>
      </c>
    </row>
    <row spans="1:8" r="97">
      <c t="s" s="4" r="A97">
        <v>356</v>
      </c>
      <c t="s" s="4" r="D97">
        <v>406</v>
      </c>
    </row>
    <row spans="1:8" r="98">
      <c t="s" s="4" r="A98">
        <v>358</v>
      </c>
      <c t="n" s="7" r="D98">
        <v>36700</v>
      </c>
    </row>
    <row spans="1:8" r="99">
      <c t="s" s="4" r="A99">
        <v>359</v>
      </c>
      <c t="s" s="4" r="D99">
        <v>393</v>
      </c>
    </row>
    <row spans="1:8" r="100">
      <c t="s" s="4" r="A100">
        <v>361</v>
      </c>
      <c t="n" s="7" r="D100">
        <v>0</v>
      </c>
      <c t="n" s="5" r="F100">
        <v>3829</v>
      </c>
    </row>
    <row spans="1:8" r="101">
      <c t="s" s="4" r="A101">
        <v>407</v>
      </c>
    </row>
    <row spans="1:8" r="102">
      <c t="s" s="3" r="A102">
        <v>355</v>
      </c>
    </row>
    <row spans="1:8" r="103">
      <c t="s" s="4" r="A103">
        <v>371</v>
      </c>
      <c t="s" s="4" r="D103">
        <v>372</v>
      </c>
    </row>
    <row spans="1:8" r="104">
      <c t="s" s="4" r="A104">
        <v>356</v>
      </c>
      <c t="s" s="4" r="D104">
        <v>406</v>
      </c>
    </row>
    <row spans="1:8" r="105">
      <c t="s" s="4" r="A105">
        <v>358</v>
      </c>
      <c t="n" s="7" r="D105">
        <v>34400</v>
      </c>
    </row>
    <row spans="1:8" r="106">
      <c t="s" s="4" r="A106">
        <v>359</v>
      </c>
      <c t="s" s="4" r="D106">
        <v>393</v>
      </c>
    </row>
    <row spans="1:8" r="107">
      <c t="s" s="4" r="A107">
        <v>361</v>
      </c>
      <c t="n" s="7" r="D107">
        <v>0</v>
      </c>
      <c t="n" s="5" r="F107">
        <v>3589</v>
      </c>
    </row>
    <row spans="1:8" r="108">
      <c t="s" s="4" r="A108">
        <v>408</v>
      </c>
    </row>
    <row spans="1:8" r="109">
      <c t="s" s="3" r="A109">
        <v>355</v>
      </c>
    </row>
    <row spans="1:8" r="110">
      <c t="s" s="4" r="A110">
        <v>371</v>
      </c>
      <c t="s" s="4" r="D110">
        <v>372</v>
      </c>
    </row>
    <row spans="1:8" r="111">
      <c t="s" s="4" r="A111">
        <v>356</v>
      </c>
      <c t="s" s="4" r="D111">
        <v>409</v>
      </c>
    </row>
    <row spans="1:8" r="112">
      <c t="s" s="4" r="A112">
        <v>358</v>
      </c>
      <c t="n" s="7" r="D112">
        <v>94000</v>
      </c>
    </row>
    <row spans="1:8" r="113">
      <c t="s" s="4" r="A113">
        <v>359</v>
      </c>
      <c t="s" s="4" r="D113">
        <v>410</v>
      </c>
    </row>
    <row spans="1:8" r="114">
      <c t="s" s="4" r="A114">
        <v>361</v>
      </c>
      <c t="n" s="7" r="D114">
        <v>0</v>
      </c>
      <c t="n" s="5" r="F114">
        <v>16050</v>
      </c>
    </row>
    <row spans="1:8" r="115">
      <c t="s" s="4" r="A115">
        <v>411</v>
      </c>
    </row>
    <row spans="1:8" r="116">
      <c t="s" s="3" r="A116">
        <v>355</v>
      </c>
    </row>
    <row spans="1:8" r="117">
      <c t="s" s="4" r="A117">
        <v>371</v>
      </c>
      <c t="s" s="4" r="D117">
        <v>372</v>
      </c>
    </row>
    <row spans="1:8" r="118">
      <c t="s" s="4" r="A118">
        <v>356</v>
      </c>
      <c t="s" s="4" r="D118">
        <v>412</v>
      </c>
    </row>
    <row spans="1:8" r="119">
      <c t="s" s="4" r="A119">
        <v>358</v>
      </c>
      <c t="n" s="7" r="D119">
        <v>45994</v>
      </c>
    </row>
    <row spans="1:8" r="120">
      <c t="s" s="4" r="A120">
        <v>359</v>
      </c>
      <c t="s" s="4" r="D120">
        <v>413</v>
      </c>
    </row>
    <row spans="1:8" r="121">
      <c t="s" s="4" r="A121">
        <v>361</v>
      </c>
      <c t="n" s="7" r="D121">
        <v>0</v>
      </c>
      <c t="n" s="5" r="F121">
        <v>23049</v>
      </c>
    </row>
    <row spans="1:8" r="122">
      <c t="s" s="4" r="A122">
        <v>414</v>
      </c>
    </row>
    <row spans="1:8" r="123">
      <c t="s" s="3" r="A123">
        <v>355</v>
      </c>
    </row>
    <row spans="1:8" r="124">
      <c t="s" s="4" r="A124">
        <v>371</v>
      </c>
      <c t="s" s="4" r="D124">
        <v>372</v>
      </c>
    </row>
    <row spans="1:8" r="125">
      <c t="s" s="4" r="A125">
        <v>356</v>
      </c>
      <c t="s" s="4" r="D125">
        <v>415</v>
      </c>
    </row>
    <row spans="1:8" r="126">
      <c t="s" s="4" r="A126">
        <v>358</v>
      </c>
      <c t="n" s="7" r="D126">
        <v>43110</v>
      </c>
    </row>
    <row spans="1:8" r="127">
      <c t="s" s="4" r="A127">
        <v>359</v>
      </c>
      <c t="s" s="4" r="D127">
        <v>416</v>
      </c>
    </row>
    <row spans="1:8" r="128">
      <c t="s" s="4" r="A128">
        <v>361</v>
      </c>
      <c t="n" s="7" r="D128">
        <v>0</v>
      </c>
      <c t="n" s="5" r="F128">
        <v>33693</v>
      </c>
    </row>
    <row spans="1:8" r="129">
      <c t="s" s="4" r="A129">
        <v>417</v>
      </c>
    </row>
    <row spans="1:8" r="130">
      <c t="s" s="3" r="A130">
        <v>355</v>
      </c>
    </row>
    <row spans="1:8" r="131">
      <c t="s" s="4" r="A131">
        <v>371</v>
      </c>
      <c t="s" s="4" r="D131">
        <v>418</v>
      </c>
    </row>
    <row spans="1:8" r="132">
      <c t="s" s="4" r="A132">
        <v>356</v>
      </c>
      <c t="s" s="4" r="D132">
        <v>419</v>
      </c>
    </row>
    <row spans="1:8" r="133">
      <c t="s" s="4" r="A133">
        <v>358</v>
      </c>
      <c t="n" s="7" r="D133">
        <v>600000</v>
      </c>
    </row>
    <row spans="1:8" r="134">
      <c t="s" s="4" r="A134">
        <v>359</v>
      </c>
      <c t="s" s="4" r="D134">
        <v>360</v>
      </c>
    </row>
    <row spans="1:8" r="135">
      <c t="s" s="4" r="A135">
        <v>361</v>
      </c>
      <c t="n" s="7" r="D135">
        <v>0</v>
      </c>
      <c t="n" s="5" r="F135">
        <v>372109</v>
      </c>
    </row>
    <row spans="1:8" r="136">
      <c t="s" s="4" r="A136">
        <v>420</v>
      </c>
    </row>
    <row spans="1:8" r="137">
      <c t="s" s="3" r="A137">
        <v>355</v>
      </c>
    </row>
    <row spans="1:8" r="138">
      <c t="s" s="4" r="A138">
        <v>371</v>
      </c>
      <c t="s" s="4" r="D138">
        <v>418</v>
      </c>
    </row>
    <row spans="1:8" r="139">
      <c t="s" s="4" r="A139">
        <v>356</v>
      </c>
      <c t="s" s="4" r="D139">
        <v>419</v>
      </c>
    </row>
    <row spans="1:8" r="140">
      <c t="s" s="4" r="A140">
        <v>358</v>
      </c>
      <c t="n" s="7" r="D140">
        <v>210000</v>
      </c>
    </row>
    <row spans="1:8" r="141">
      <c t="s" s="4" r="A141">
        <v>359</v>
      </c>
      <c t="s" s="4" r="D141">
        <v>360</v>
      </c>
    </row>
    <row spans="1:8" r="142">
      <c t="s" s="4" r="A142">
        <v>361</v>
      </c>
      <c t="n" s="7" r="D142">
        <v>0</v>
      </c>
      <c t="n" s="5" r="F142">
        <v>130238</v>
      </c>
    </row>
    <row spans="1:8" r="143">
      <c t="s" s="4" r="A143">
        <v>421</v>
      </c>
    </row>
    <row spans="1:8" r="144">
      <c t="s" s="3" r="A144">
        <v>355</v>
      </c>
    </row>
    <row spans="1:8" r="145">
      <c t="s" s="4" r="A145">
        <v>371</v>
      </c>
      <c t="s" s="4" r="D145">
        <v>372</v>
      </c>
    </row>
    <row spans="1:8" r="146">
      <c t="s" s="4" r="A146">
        <v>356</v>
      </c>
      <c t="s" s="4" r="D146">
        <v>422</v>
      </c>
    </row>
    <row spans="1:8" r="147">
      <c t="s" s="4" r="A147">
        <v>358</v>
      </c>
      <c t="n" s="7" r="D147">
        <v>326746</v>
      </c>
    </row>
    <row spans="1:8" r="148">
      <c t="s" s="4" r="A148">
        <v>359</v>
      </c>
      <c t="s" s="4" r="D148">
        <v>387</v>
      </c>
    </row>
    <row spans="1:8" r="149">
      <c t="s" s="4" r="A149">
        <v>361</v>
      </c>
      <c t="n" s="7" r="D149">
        <v>0</v>
      </c>
      <c t="n" s="5" r="F149">
        <v>98478</v>
      </c>
    </row>
    <row spans="1:8" r="150">
      <c t="s" s="4" r="A150">
        <v>423</v>
      </c>
    </row>
    <row spans="1:8" r="151">
      <c t="s" s="3" r="A151">
        <v>355</v>
      </c>
    </row>
    <row spans="1:8" r="152">
      <c t="s" s="4" r="A152">
        <v>371</v>
      </c>
      <c t="s" s="4" r="D152">
        <v>424</v>
      </c>
    </row>
    <row spans="1:8" r="153">
      <c t="s" s="4" r="A153">
        <v>356</v>
      </c>
      <c t="s" s="4" r="D153">
        <v>425</v>
      </c>
    </row>
    <row spans="1:8" r="154">
      <c t="s" s="4" r="A154">
        <v>358</v>
      </c>
      <c t="n" s="7" r="D154">
        <v>213600</v>
      </c>
    </row>
    <row spans="1:8" r="155">
      <c t="s" s="4" r="A155">
        <v>359</v>
      </c>
      <c t="s" s="4" r="D155">
        <v>426</v>
      </c>
    </row>
    <row spans="1:8" r="156">
      <c t="s" s="4" r="A156">
        <v>361</v>
      </c>
      <c t="n" s="7" r="D156">
        <v>182973</v>
      </c>
      <c t="n" s="5" r="F156">
        <v>202093</v>
      </c>
    </row>
    <row spans="1:8" r="157">
      <c t="s" s="4" r="A157">
        <v>427</v>
      </c>
    </row>
    <row spans="1:8" r="158">
      <c t="s" s="3" r="A158">
        <v>355</v>
      </c>
    </row>
    <row spans="1:8" r="159">
      <c t="s" s="4" r="A159">
        <v>371</v>
      </c>
      <c t="s" s="4" r="D159">
        <v>424</v>
      </c>
    </row>
    <row spans="1:8" r="160">
      <c t="s" s="4" r="A160">
        <v>356</v>
      </c>
      <c t="s" s="4" r="D160">
        <v>428</v>
      </c>
    </row>
    <row spans="1:8" r="161">
      <c t="s" s="4" r="A161">
        <v>358</v>
      </c>
      <c t="n" s="7" r="D161">
        <v>203789</v>
      </c>
    </row>
    <row spans="1:8" r="162">
      <c t="s" s="4" r="A162">
        <v>359</v>
      </c>
      <c t="s" s="4" r="D162">
        <v>429</v>
      </c>
    </row>
    <row spans="1:8" r="163">
      <c t="s" s="4" r="A163">
        <v>361</v>
      </c>
      <c t="n" s="7" r="D163">
        <v>180307</v>
      </c>
      <c t="n" s="5" r="F163">
        <v>194574</v>
      </c>
    </row>
    <row spans="1:8" r="164">
      <c t="s" s="4" r="A164">
        <v>430</v>
      </c>
    </row>
    <row spans="1:8" r="165">
      <c t="s" s="3" r="A165">
        <v>355</v>
      </c>
    </row>
    <row spans="1:8" r="166">
      <c t="s" s="4" r="A166">
        <v>371</v>
      </c>
      <c t="s" s="4" r="D166">
        <v>424</v>
      </c>
    </row>
    <row spans="1:8" r="167">
      <c t="s" s="4" r="A167">
        <v>356</v>
      </c>
      <c t="s" s="4" r="D167">
        <v>431</v>
      </c>
    </row>
    <row spans="1:8" r="168">
      <c t="s" s="4" r="A168">
        <v>358</v>
      </c>
      <c t="n" s="7" r="D168">
        <v>48000</v>
      </c>
    </row>
    <row spans="1:8" r="169">
      <c t="s" s="4" r="A169">
        <v>359</v>
      </c>
      <c t="s" s="4" r="D169">
        <v>432</v>
      </c>
    </row>
    <row spans="1:8" r="170">
      <c t="s" s="4" r="A170">
        <v>361</v>
      </c>
      <c t="n" s="7" r="D170">
        <v>27134</v>
      </c>
      <c t="n" s="5" r="F170">
        <v>42669</v>
      </c>
    </row>
    <row spans="1:8" r="171">
      <c t="s" s="4" r="A171">
        <v>433</v>
      </c>
    </row>
    <row spans="1:8" r="172">
      <c t="s" s="3" r="A172">
        <v>355</v>
      </c>
    </row>
    <row spans="1:8" r="173">
      <c t="s" s="4" r="A173">
        <v>371</v>
      </c>
      <c t="s" s="4" r="D173">
        <v>372</v>
      </c>
    </row>
    <row spans="1:8" r="174">
      <c t="s" s="4" r="A174">
        <v>356</v>
      </c>
      <c t="s" s="4" r="D174">
        <v>434</v>
      </c>
    </row>
    <row spans="1:8" r="175">
      <c t="s" s="4" r="A175">
        <v>358</v>
      </c>
      <c t="n" s="7" r="D175">
        <v>189151</v>
      </c>
    </row>
    <row spans="1:8" r="176">
      <c t="s" s="4" r="A176">
        <v>359</v>
      </c>
      <c t="s" s="4" r="D176">
        <v>435</v>
      </c>
    </row>
    <row spans="1:8" r="177">
      <c t="s" s="4" r="A177">
        <v>361</v>
      </c>
      <c t="n" s="7" r="D177">
        <v>114050</v>
      </c>
      <c t="n" s="5" r="F177">
        <v>129135</v>
      </c>
    </row>
    <row spans="1:8" r="178">
      <c t="s" s="4" r="A178">
        <v>436</v>
      </c>
    </row>
    <row spans="1:8" r="179">
      <c t="s" s="3" r="A179">
        <v>355</v>
      </c>
    </row>
    <row spans="1:8" r="180">
      <c t="s" s="4" r="A180">
        <v>371</v>
      </c>
      <c t="s" s="4" r="D180">
        <v>372</v>
      </c>
    </row>
    <row spans="1:8" r="181">
      <c t="s" s="4" r="A181">
        <v>356</v>
      </c>
      <c t="s" s="4" r="D181">
        <v>437</v>
      </c>
    </row>
    <row spans="1:8" r="182">
      <c t="s" s="4" r="A182">
        <v>358</v>
      </c>
      <c t="n" s="7" r="D182">
        <v>153944</v>
      </c>
    </row>
    <row spans="1:8" r="183">
      <c t="s" s="4" r="A183">
        <v>359</v>
      </c>
      <c t="s" s="4" r="D183">
        <v>438</v>
      </c>
    </row>
    <row spans="1:8" r="184">
      <c t="s" s="4" r="A184">
        <v>361</v>
      </c>
      <c t="n" s="7" r="D184">
        <v>87634</v>
      </c>
      <c t="n" s="5" r="F184">
        <v>100047</v>
      </c>
    </row>
    <row spans="1:8" r="185">
      <c t="s" s="4" r="A185">
        <v>439</v>
      </c>
    </row>
    <row spans="1:8" r="186">
      <c t="s" s="3" r="A186">
        <v>355</v>
      </c>
    </row>
    <row spans="1:8" r="187">
      <c t="s" s="4" r="A187">
        <v>371</v>
      </c>
      <c t="s" s="4" r="D187">
        <v>372</v>
      </c>
    </row>
    <row spans="1:8" r="188">
      <c t="s" s="4" r="A188">
        <v>356</v>
      </c>
      <c t="s" s="4" r="D188">
        <v>440</v>
      </c>
    </row>
    <row spans="1:8" r="189">
      <c t="s" s="4" r="A189">
        <v>358</v>
      </c>
      <c t="n" s="7" r="D189">
        <v>262350</v>
      </c>
    </row>
    <row spans="1:8" r="190">
      <c t="s" s="4" r="A190">
        <v>359</v>
      </c>
      <c t="s" s="4" r="D190">
        <v>441</v>
      </c>
    </row>
    <row spans="1:8" r="191">
      <c t="s" s="4" r="A191">
        <v>361</v>
      </c>
      <c t="n" s="7" r="D191">
        <v>129032</v>
      </c>
      <c t="n" s="5" r="F191">
        <v>155136</v>
      </c>
    </row>
    <row spans="1:8" r="192">
      <c t="s" s="4" r="A192">
        <v>442</v>
      </c>
    </row>
    <row spans="1:8" r="193">
      <c t="s" s="3" r="A193">
        <v>355</v>
      </c>
    </row>
    <row spans="1:8" r="194">
      <c t="s" s="4" r="A194">
        <v>371</v>
      </c>
      <c t="s" s="4" r="D194">
        <v>443</v>
      </c>
    </row>
    <row spans="1:8" r="195">
      <c t="s" s="4" r="A195">
        <v>356</v>
      </c>
      <c t="s" s="4" r="D195">
        <v>444</v>
      </c>
    </row>
    <row spans="1:8" r="196">
      <c t="s" s="4" r="A196">
        <v>358</v>
      </c>
      <c t="n" s="7" r="D196">
        <v>600000</v>
      </c>
    </row>
    <row spans="1:8" r="197">
      <c t="s" s="4" r="A197">
        <v>359</v>
      </c>
      <c t="s" s="4" r="D197">
        <v>445</v>
      </c>
    </row>
    <row spans="1:8" r="198">
      <c t="s" s="4" r="A198">
        <v>361</v>
      </c>
      <c t="n" s="7" r="D198">
        <v>559248</v>
      </c>
      <c t="n" s="5" r="F198">
        <v>0</v>
      </c>
    </row>
    <row spans="1:8" r="199">
      <c t="s" s="4" r="A199">
        <v>446</v>
      </c>
    </row>
    <row spans="1:8" r="200">
      <c t="s" s="3" r="A200">
        <v>355</v>
      </c>
    </row>
    <row spans="1:8" r="201">
      <c t="s" s="4" r="A201">
        <v>371</v>
      </c>
      <c t="s" s="4" r="D201">
        <v>447</v>
      </c>
    </row>
    <row spans="1:8" r="202">
      <c t="s" s="4" r="A202">
        <v>356</v>
      </c>
      <c t="s" s="4" r="D202">
        <v>448</v>
      </c>
    </row>
    <row spans="1:8" r="203">
      <c t="s" s="4" r="A203">
        <v>358</v>
      </c>
      <c t="n" s="7" r="D203">
        <v>840406</v>
      </c>
    </row>
    <row spans="1:8" r="204">
      <c t="s" s="4" r="A204">
        <v>359</v>
      </c>
      <c t="s" s="4" r="D204">
        <v>449</v>
      </c>
    </row>
    <row spans="1:8" r="205">
      <c t="s" s="4" r="A205">
        <v>361</v>
      </c>
      <c t="n" s="7" r="D205">
        <v>840406</v>
      </c>
      <c t="n" s="5" r="F205">
        <v>0</v>
      </c>
    </row>
    <row spans="1:8" r="206">
      <c t="s" s="4" r="A206">
        <v>450</v>
      </c>
    </row>
    <row spans="1:8" r="207">
      <c t="s" s="3" r="A207">
        <v>355</v>
      </c>
    </row>
    <row spans="1:8" r="208">
      <c t="s" s="4" r="A208">
        <v>371</v>
      </c>
      <c t="s" s="4" r="D208">
        <v>372</v>
      </c>
    </row>
    <row spans="1:8" r="209">
      <c t="s" s="4" r="A209">
        <v>356</v>
      </c>
      <c t="s" s="4" r="D209">
        <v>379</v>
      </c>
    </row>
    <row spans="1:8" r="210">
      <c t="s" s="4" r="A210">
        <v>358</v>
      </c>
      <c t="n" s="7" r="D210">
        <v>347520</v>
      </c>
    </row>
    <row spans="1:8" r="211">
      <c t="s" s="4" r="A211">
        <v>359</v>
      </c>
      <c t="s" s="4" r="D211">
        <v>387</v>
      </c>
    </row>
    <row spans="1:8" r="212">
      <c t="s" s="4" r="A212">
        <v>361</v>
      </c>
      <c t="n" s="7" r="D212">
        <v>135530</v>
      </c>
      <c t="n" s="5" r="F212">
        <v>159427</v>
      </c>
    </row>
    <row spans="1:8" r="213">
      <c t="s" s="4" r="A213">
        <v>451</v>
      </c>
    </row>
    <row spans="1:8" r="214">
      <c t="s" s="3" r="A214">
        <v>355</v>
      </c>
    </row>
    <row spans="1:8" r="215">
      <c t="s" s="4" r="A215">
        <v>371</v>
      </c>
      <c t="s" s="4" r="D215">
        <v>372</v>
      </c>
    </row>
    <row spans="1:8" r="216">
      <c t="s" s="4" r="A216">
        <v>356</v>
      </c>
      <c t="s" s="4" r="D216">
        <v>452</v>
      </c>
    </row>
    <row spans="1:8" r="217">
      <c t="s" s="4" r="A217">
        <v>358</v>
      </c>
      <c t="n" s="7" r="D217">
        <v>41540</v>
      </c>
    </row>
    <row spans="1:8" r="218">
      <c t="s" s="4" r="A218">
        <v>359</v>
      </c>
      <c t="s" s="4" r="D218">
        <v>453</v>
      </c>
    </row>
    <row spans="1:8" r="219">
      <c t="s" s="4" r="A219">
        <v>361</v>
      </c>
      <c t="n" s="7" r="D219">
        <v>28999</v>
      </c>
      <c t="n" s="5" r="F219">
        <v>33069</v>
      </c>
    </row>
    <row spans="1:8" r="220">
      <c t="s" s="4" r="A220">
        <v>454</v>
      </c>
    </row>
    <row spans="1:8" r="221">
      <c t="s" s="3" r="A221">
        <v>355</v>
      </c>
    </row>
    <row spans="1:8" r="222">
      <c t="s" s="4" r="A222">
        <v>371</v>
      </c>
      <c t="s" s="4" r="D222">
        <v>372</v>
      </c>
    </row>
    <row spans="1:8" r="223">
      <c t="s" s="4" r="A223">
        <v>356</v>
      </c>
      <c t="s" s="4" r="D223">
        <v>455</v>
      </c>
    </row>
    <row spans="1:8" r="224">
      <c t="s" s="4" r="A224">
        <v>358</v>
      </c>
      <c t="n" s="7" r="D224">
        <v>150000</v>
      </c>
    </row>
    <row spans="1:8" r="225">
      <c t="s" s="4" r="A225">
        <v>359</v>
      </c>
      <c t="s" s="4" r="D225">
        <v>456</v>
      </c>
    </row>
    <row spans="1:8" r="226">
      <c t="s" s="4" r="A226">
        <v>361</v>
      </c>
      <c t="n" s="7" r="D226">
        <v>121018</v>
      </c>
      <c t="n" s="5" r="F226">
        <v>125108</v>
      </c>
    </row>
    <row spans="1:8" r="227">
      <c t="s" s="4" r="A227">
        <v>457</v>
      </c>
    </row>
    <row spans="1:8" r="228">
      <c t="s" s="3" r="A228">
        <v>355</v>
      </c>
    </row>
    <row spans="1:8" r="229">
      <c t="s" s="4" r="A229">
        <v>371</v>
      </c>
      <c t="s" s="4" r="D229">
        <v>372</v>
      </c>
    </row>
    <row spans="1:8" r="230">
      <c t="s" s="4" r="A230">
        <v>356</v>
      </c>
      <c t="s" s="4" r="D230">
        <v>458</v>
      </c>
    </row>
    <row spans="1:8" r="231">
      <c t="s" s="4" r="A231">
        <v>358</v>
      </c>
      <c t="n" s="7" r="D231">
        <v>101091</v>
      </c>
    </row>
    <row spans="1:8" r="232">
      <c t="s" s="4" r="A232">
        <v>359</v>
      </c>
      <c t="s" s="4" r="D232">
        <v>459</v>
      </c>
    </row>
    <row spans="1:8" r="233">
      <c t="s" s="4" r="A233">
        <v>361</v>
      </c>
      <c t="n" s="7" r="D233">
        <v>21323</v>
      </c>
      <c t="n" s="5" r="F233">
        <v>31998</v>
      </c>
    </row>
    <row spans="1:8" r="234">
      <c t="s" s="4" r="A234">
        <v>460</v>
      </c>
    </row>
    <row spans="1:8" r="235">
      <c t="s" s="3" r="A235">
        <v>355</v>
      </c>
    </row>
    <row spans="1:8" r="236">
      <c t="s" s="4" r="A236">
        <v>371</v>
      </c>
      <c t="s" s="4" r="D236">
        <v>372</v>
      </c>
    </row>
    <row spans="1:8" r="237">
      <c t="s" s="4" r="A237">
        <v>356</v>
      </c>
      <c t="s" s="4" r="D237">
        <v>461</v>
      </c>
    </row>
    <row spans="1:8" r="238">
      <c t="s" s="4" r="A238">
        <v>358</v>
      </c>
      <c t="n" s="7" r="D238">
        <v>7680000</v>
      </c>
    </row>
    <row spans="1:8" r="239">
      <c t="s" s="4" r="A239">
        <v>359</v>
      </c>
      <c t="s" s="4" r="D239">
        <v>459</v>
      </c>
    </row>
    <row spans="1:8" r="240">
      <c t="s" s="4" r="A240">
        <v>361</v>
      </c>
      <c t="n" s="7" r="D240">
        <v>4042056</v>
      </c>
      <c t="n" s="5" r="F240">
        <v>4622482</v>
      </c>
    </row>
    <row spans="1:8" r="241">
      <c t="s" s="4" r="A241">
        <v>462</v>
      </c>
    </row>
    <row spans="1:8" r="242">
      <c t="s" s="3" r="A242">
        <v>355</v>
      </c>
    </row>
    <row spans="1:8" r="243">
      <c t="s" s="4" r="A243">
        <v>358</v>
      </c>
      <c t="n" s="7" r="D243">
        <v>0</v>
      </c>
    </row>
    <row spans="1:8" r="244">
      <c t="s" s="4" r="A244">
        <v>359</v>
      </c>
      <c t="s" s="4" r="D244">
        <v>449</v>
      </c>
    </row>
    <row spans="1:8" r="245">
      <c t="s" s="4" r="A245">
        <v>361</v>
      </c>
      <c t="n" s="7" r="D245">
        <v>422302</v>
      </c>
      <c t="n" s="5" r="F245">
        <v>586621</v>
      </c>
    </row>
    <row spans="1:8" r="246">
      <c t="s" s="4" r="A246">
        <v>463</v>
      </c>
    </row>
    <row spans="1:8" r="247">
      <c t="s" s="3" r="A247">
        <v>355</v>
      </c>
    </row>
    <row spans="1:8" r="248">
      <c t="s" s="4" r="A248">
        <v>371</v>
      </c>
      <c t="s" s="4" r="D248">
        <v>372</v>
      </c>
    </row>
    <row spans="1:8" r="249">
      <c t="s" s="4" r="A249">
        <v>356</v>
      </c>
      <c t="s" s="4" r="D249">
        <v>464</v>
      </c>
    </row>
    <row spans="1:8" r="250">
      <c t="s" s="4" r="A250">
        <v>358</v>
      </c>
      <c t="n" s="7" r="D250">
        <v>176234</v>
      </c>
    </row>
    <row spans="1:8" r="251">
      <c t="s" s="4" r="A251">
        <v>359</v>
      </c>
      <c t="s" s="4" r="D251">
        <v>465</v>
      </c>
    </row>
    <row spans="1:8" r="252">
      <c t="s" s="4" r="A252">
        <v>361</v>
      </c>
      <c t="n" s="7" r="D252">
        <v>101616</v>
      </c>
      <c t="n" s="5" r="F252">
        <v>117799</v>
      </c>
    </row>
    <row spans="1:8" r="253">
      <c t="s" s="4" r="A253">
        <v>466</v>
      </c>
    </row>
    <row spans="1:8" r="254">
      <c t="s" s="3" r="A254">
        <v>355</v>
      </c>
    </row>
    <row spans="1:8" r="255">
      <c t="s" s="4" r="A255">
        <v>371</v>
      </c>
      <c t="s" s="4" r="D255">
        <v>467</v>
      </c>
    </row>
    <row spans="1:8" r="256">
      <c t="s" s="4" r="A256">
        <v>356</v>
      </c>
      <c t="s" s="4" r="D256">
        <v>468</v>
      </c>
    </row>
    <row spans="1:8" r="257">
      <c t="s" s="4" r="A257">
        <v>358</v>
      </c>
      <c t="n" s="7" r="D257">
        <v>668233</v>
      </c>
    </row>
    <row spans="1:8" r="258">
      <c t="s" s="4" r="A258">
        <v>359</v>
      </c>
      <c t="s" s="4" r="D258">
        <v>387</v>
      </c>
    </row>
    <row spans="1:8" r="259">
      <c t="s" s="4" r="A259">
        <v>361</v>
      </c>
      <c t="n" s="7" r="D259">
        <v>668233</v>
      </c>
      <c t="n" s="5" r="F259">
        <v>217128</v>
      </c>
    </row>
    <row spans="1:8" r="260">
      <c t="s" s="4" r="A260">
        <v>469</v>
      </c>
    </row>
    <row spans="1:8" r="261">
      <c t="s" s="3" r="A261">
        <v>355</v>
      </c>
    </row>
    <row spans="1:8" r="262">
      <c t="s" s="4" r="A262">
        <v>371</v>
      </c>
      <c t="s" s="4" r="D262">
        <v>470</v>
      </c>
    </row>
    <row spans="1:8" r="263">
      <c t="s" s="4" r="A263">
        <v>358</v>
      </c>
      <c t="n" s="7" r="D263">
        <v>33591</v>
      </c>
    </row>
    <row spans="1:8" r="264">
      <c t="s" s="4" r="A264">
        <v>359</v>
      </c>
      <c t="s" s="4" r="D264">
        <v>449</v>
      </c>
    </row>
    <row spans="1:8" r="265">
      <c t="s" s="4" r="A265">
        <v>361</v>
      </c>
      <c t="n" s="7" r="D265">
        <v>33591</v>
      </c>
      <c t="n" s="5" r="F265">
        <v>33591</v>
      </c>
    </row>
    <row spans="1:8" r="266">
      <c t="s" s="4" r="A266">
        <v>471</v>
      </c>
    </row>
    <row spans="1:8" r="267">
      <c t="s" s="3" r="A267">
        <v>355</v>
      </c>
    </row>
    <row spans="1:8" r="268">
      <c t="s" s="4" r="A268">
        <v>371</v>
      </c>
      <c t="s" s="4" r="D268">
        <v>472</v>
      </c>
    </row>
    <row spans="1:8" r="269">
      <c t="s" s="4" r="A269">
        <v>356</v>
      </c>
      <c t="s" s="4" r="D269">
        <v>473</v>
      </c>
    </row>
    <row spans="1:8" r="270">
      <c t="s" s="4" r="A270">
        <v>358</v>
      </c>
      <c t="n" s="7" r="D270">
        <v>20000</v>
      </c>
    </row>
    <row spans="1:8" r="271">
      <c t="s" s="4" r="A271">
        <v>359</v>
      </c>
      <c t="s" s="4" r="D271">
        <v>465</v>
      </c>
    </row>
    <row spans="1:8" r="272">
      <c t="s" s="4" r="A272">
        <v>361</v>
      </c>
      <c t="n" s="7" r="D272">
        <v>20000</v>
      </c>
      <c t="n" s="5" r="F272">
        <v>20000</v>
      </c>
    </row>
    <row spans="1:8" r="273">
      <c t="s" s="4" r="A273">
        <v>474</v>
      </c>
    </row>
    <row spans="1:8" r="274">
      <c t="s" s="3" r="A274">
        <v>355</v>
      </c>
    </row>
    <row spans="1:8" r="275">
      <c t="s" s="4" r="A275">
        <v>371</v>
      </c>
      <c t="s" s="4" r="D275">
        <v>475</v>
      </c>
    </row>
    <row spans="1:8" r="276">
      <c t="s" s="4" r="A276">
        <v>356</v>
      </c>
      <c t="s" s="4" r="D276">
        <v>476</v>
      </c>
    </row>
    <row spans="1:8" r="277">
      <c t="s" s="4" r="A277">
        <v>358</v>
      </c>
      <c t="n" s="7" r="D277">
        <v>50000</v>
      </c>
    </row>
    <row spans="1:8" r="278">
      <c t="s" s="4" r="A278">
        <v>359</v>
      </c>
      <c t="s" s="4" r="D278">
        <v>465</v>
      </c>
    </row>
    <row spans="1:8" r="279">
      <c t="s" s="4" r="A279">
        <v>361</v>
      </c>
      <c t="n" s="7" r="D279">
        <v>50000</v>
      </c>
      <c t="n" s="5" r="F279">
        <v>50000</v>
      </c>
    </row>
    <row spans="1:8" r="280">
      <c t="s" s="4" r="A280">
        <v>477</v>
      </c>
    </row>
    <row spans="1:8" r="281">
      <c t="s" s="3" r="A281">
        <v>355</v>
      </c>
    </row>
    <row spans="1:8" r="282">
      <c t="s" s="4" r="A282">
        <v>371</v>
      </c>
      <c t="s" s="4" r="D282">
        <v>478</v>
      </c>
    </row>
    <row spans="1:8" r="283">
      <c t="s" s="4" r="A283">
        <v>358</v>
      </c>
      <c t="n" s="7" r="D283">
        <v>71000</v>
      </c>
    </row>
    <row spans="1:8" r="284">
      <c t="s" s="4" r="A284">
        <v>359</v>
      </c>
      <c t="s" s="4" r="D284">
        <v>360</v>
      </c>
    </row>
    <row spans="1:8" r="285">
      <c t="s" s="4" r="A285">
        <v>361</v>
      </c>
      <c t="n" s="7" r="D285">
        <v>71000</v>
      </c>
      <c t="n" s="5" r="F285">
        <v>71000</v>
      </c>
    </row>
    <row spans="1:8" r="286">
      <c t="s" s="4" r="A286">
        <v>479</v>
      </c>
    </row>
    <row spans="1:8" r="287">
      <c t="s" s="3" r="A287">
        <v>355</v>
      </c>
    </row>
    <row spans="1:8" r="288">
      <c t="s" s="4" r="A288">
        <v>371</v>
      </c>
      <c t="s" s="4" r="D288">
        <v>478</v>
      </c>
    </row>
    <row spans="1:8" r="289">
      <c t="s" s="4" r="A289">
        <v>358</v>
      </c>
      <c t="n" s="7" r="D289">
        <v>79913</v>
      </c>
    </row>
    <row spans="1:8" r="290">
      <c t="s" s="4" r="A290">
        <v>359</v>
      </c>
      <c t="s" s="4" r="D290">
        <v>360</v>
      </c>
    </row>
    <row spans="1:8" r="291">
      <c t="s" s="4" r="A291">
        <v>361</v>
      </c>
      <c t="n" s="7" r="D291">
        <v>79913</v>
      </c>
      <c t="n" s="5" r="F291">
        <v>79913</v>
      </c>
    </row>
    <row spans="1:8" r="292">
      <c t="s" s="4" r="A292">
        <v>480</v>
      </c>
    </row>
    <row spans="1:8" r="293">
      <c t="s" s="3" r="A293">
        <v>355</v>
      </c>
    </row>
    <row spans="1:8" r="294">
      <c t="s" s="4" r="A294">
        <v>371</v>
      </c>
      <c t="s" s="4" r="D294">
        <v>481</v>
      </c>
    </row>
    <row spans="1:8" r="295">
      <c t="s" s="4" r="A295">
        <v>358</v>
      </c>
      <c t="n" s="7" r="D295">
        <v>9500</v>
      </c>
    </row>
    <row spans="1:8" r="296">
      <c t="s" s="4" r="A296">
        <v>359</v>
      </c>
      <c t="s" s="4" r="D296">
        <v>360</v>
      </c>
    </row>
    <row spans="1:8" r="297">
      <c t="s" s="4" r="A297">
        <v>361</v>
      </c>
      <c t="n" s="7" r="D297">
        <v>9500</v>
      </c>
      <c t="n" s="5" r="F297">
        <v>9500</v>
      </c>
    </row>
    <row spans="1:8" r="298">
      <c t="s" s="4" r="A298">
        <v>482</v>
      </c>
    </row>
    <row spans="1:8" r="299">
      <c t="s" s="3" r="A299">
        <v>355</v>
      </c>
    </row>
    <row spans="1:8" r="300">
      <c t="s" s="4" r="A300">
        <v>371</v>
      </c>
      <c t="s" s="4" r="D300">
        <v>481</v>
      </c>
    </row>
    <row spans="1:8" r="301">
      <c t="s" s="4" r="A301">
        <v>358</v>
      </c>
      <c t="n" s="7" r="D301">
        <v>9760</v>
      </c>
    </row>
    <row spans="1:8" r="302">
      <c t="s" s="4" r="A302">
        <v>359</v>
      </c>
      <c t="s" s="4" r="D302">
        <v>360</v>
      </c>
    </row>
    <row spans="1:8" r="303">
      <c t="s" s="4" r="A303">
        <v>361</v>
      </c>
      <c t="n" s="7" r="D303">
        <v>9760</v>
      </c>
      <c t="n" s="5" r="F303">
        <v>9760</v>
      </c>
    </row>
    <row spans="1:8" r="304">
      <c t="s" s="4" r="A304">
        <v>483</v>
      </c>
    </row>
    <row spans="1:8" r="305">
      <c t="s" s="3" r="A305">
        <v>355</v>
      </c>
    </row>
    <row spans="1:8" r="306">
      <c t="s" s="4" r="A306">
        <v>371</v>
      </c>
      <c t="s" s="4" r="D306">
        <v>481</v>
      </c>
    </row>
    <row spans="1:8" r="307">
      <c t="s" s="4" r="A307">
        <v>358</v>
      </c>
      <c t="n" s="7" r="D307">
        <v>13000</v>
      </c>
    </row>
    <row spans="1:8" r="308">
      <c t="s" s="4" r="A308">
        <v>359</v>
      </c>
      <c t="s" s="4" r="D308">
        <v>360</v>
      </c>
    </row>
    <row spans="1:8" r="309">
      <c t="s" s="4" r="A309">
        <v>361</v>
      </c>
      <c t="n" s="7" r="D309">
        <v>13000</v>
      </c>
      <c t="n" s="5" r="F309">
        <v>13000</v>
      </c>
    </row>
    <row spans="1:8" r="310">
      <c t="s" s="4" r="A310">
        <v>484</v>
      </c>
    </row>
    <row spans="1:8" r="311">
      <c t="s" s="3" r="A311">
        <v>355</v>
      </c>
    </row>
    <row spans="1:8" r="312">
      <c t="s" s="4" r="A312">
        <v>371</v>
      </c>
      <c t="s" s="4" r="D312">
        <v>485</v>
      </c>
    </row>
    <row spans="1:8" r="313">
      <c t="s" s="4" r="A313">
        <v>356</v>
      </c>
      <c t="s" s="4" r="D313">
        <v>486</v>
      </c>
    </row>
    <row spans="1:8" r="314">
      <c t="s" s="4" r="A314">
        <v>358</v>
      </c>
      <c t="n" s="7" r="D314">
        <v>50000</v>
      </c>
    </row>
    <row spans="1:8" r="315">
      <c t="s" s="4" r="A315">
        <v>359</v>
      </c>
      <c t="s" s="4" r="D315">
        <v>360</v>
      </c>
    </row>
    <row spans="1:8" r="316">
      <c t="s" s="4" r="A316">
        <v>361</v>
      </c>
      <c t="n" s="7" r="D316">
        <v>43158</v>
      </c>
      <c t="n" s="5" r="F316">
        <v>50000</v>
      </c>
    </row>
    <row spans="1:8" r="317">
      <c t="s" s="4" r="A317">
        <v>487</v>
      </c>
    </row>
    <row spans="1:8" r="318">
      <c t="s" s="3" r="A318">
        <v>355</v>
      </c>
    </row>
    <row spans="1:8" r="319">
      <c t="s" s="4" r="A319">
        <v>371</v>
      </c>
      <c t="s" s="4" r="D319">
        <v>488</v>
      </c>
    </row>
    <row spans="1:8" r="320">
      <c t="s" s="4" r="A320">
        <v>356</v>
      </c>
      <c t="s" s="4" r="D320">
        <v>489</v>
      </c>
    </row>
    <row spans="1:8" r="321">
      <c t="s" s="4" r="A321">
        <v>358</v>
      </c>
      <c t="n" s="7" r="D321">
        <v>30000</v>
      </c>
    </row>
    <row spans="1:8" r="322">
      <c t="s" s="4" r="A322">
        <v>359</v>
      </c>
      <c t="s" s="4" r="D322">
        <v>360</v>
      </c>
    </row>
    <row spans="1:8" r="323">
      <c t="s" s="4" r="A323">
        <v>361</v>
      </c>
      <c t="n" s="7" r="D323">
        <v>0</v>
      </c>
      <c t="n" s="5" r="F323">
        <v>30000</v>
      </c>
    </row>
    <row spans="1:8" r="324">
      <c t="s" s="4" r="A324">
        <v>490</v>
      </c>
    </row>
    <row spans="1:8" r="325">
      <c t="s" s="3" r="A325">
        <v>355</v>
      </c>
    </row>
    <row spans="1:8" r="326">
      <c t="s" s="4" r="A326">
        <v>371</v>
      </c>
      <c t="s" s="4" r="D326">
        <v>491</v>
      </c>
    </row>
    <row spans="1:8" r="327">
      <c t="s" s="4" r="A327">
        <v>356</v>
      </c>
      <c t="s" s="4" r="D327">
        <v>492</v>
      </c>
    </row>
    <row spans="1:8" r="328">
      <c t="s" s="4" r="A328">
        <v>358</v>
      </c>
      <c t="n" s="7" r="D328">
        <v>15000</v>
      </c>
    </row>
    <row spans="1:8" r="329">
      <c t="s" s="4" r="A329">
        <v>359</v>
      </c>
      <c t="s" s="4" r="D329">
        <v>360</v>
      </c>
    </row>
    <row spans="1:8" r="330">
      <c t="s" s="4" r="A330">
        <v>361</v>
      </c>
      <c t="n" s="7" r="D330">
        <v>0</v>
      </c>
      <c t="n" s="7" r="F330">
        <v>15000</v>
      </c>
    </row>
    <row spans="1:8" r="331">
      <c t="s" s="4" r="A331">
        <v>493</v>
      </c>
    </row>
    <row spans="1:8" r="332">
      <c t="s" s="3" r="A332">
        <v>355</v>
      </c>
    </row>
    <row spans="1:8" r="333">
      <c t="s" s="4" r="A333">
        <v>494</v>
      </c>
      <c t="n" s="5" r="D333">
        <v>500000</v>
      </c>
    </row>
    <row spans="1:8" r="334">
      <c t="s" s="4" r="A334">
        <v>495</v>
      </c>
      <c t="n" s="7" r="D334">
        <v>422302</v>
      </c>
    </row>
    <row spans="1:8" r="335">
      <c t="s" s="4" r="A335">
        <v>496</v>
      </c>
    </row>
    <row spans="1:8" r="336">
      <c t="s" s="3" r="A336">
        <v>355</v>
      </c>
    </row>
    <row spans="1:8" r="337">
      <c t="s" s="4" r="A337">
        <v>497</v>
      </c>
      <c t="n" s="5" r="C337">
        <v>53837</v>
      </c>
    </row>
    <row spans="1:8" r="338">
      <c t="s" s="4" r="A338">
        <v>498</v>
      </c>
      <c t="n" s="7" r="C338">
        <v>269186</v>
      </c>
    </row>
    <row spans="1:8" r="339">
      <c t="s" s="4" r="A339">
        <v>499</v>
      </c>
      <c t="n" s="5" r="C339">
        <v>20000</v>
      </c>
    </row>
    <row spans="1:8" r="340">
      <c t="s" s="4" r="A340">
        <v>500</v>
      </c>
      <c t="n" s="7" r="C340">
        <v>100000</v>
      </c>
    </row>
    <row spans="1:8" r="341">
      <c t="s" s="4" r="A341">
        <v>501</v>
      </c>
      <c t="n" s="5" r="C341">
        <v>100000</v>
      </c>
    </row>
    <row spans="1:8" r="342">
      <c t="s" s="4" r="A342">
        <v>502</v>
      </c>
      <c t="n" s="5" r="C342">
        <v>100000</v>
      </c>
    </row>
    <row spans="1:8" r="343">
      <c t="s" s="4" r="A343">
        <v>364</v>
      </c>
      <c t="n" s="7" r="C343">
        <v>1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O120"/>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6"/>
    <col customWidth="1" max="5" min="5" width="14"/>
    <col customWidth="1" max="6" min="6" width="15"/>
    <col customWidth="1" max="7" min="7" width="16"/>
    <col customWidth="1" max="8" min="8" width="16"/>
    <col customWidth="1" max="9" min="9" width="14"/>
    <col customWidth="1" max="10" min="10" width="16"/>
    <col customWidth="1" max="11" min="11" width="15"/>
    <col customWidth="1" max="12" min="12" width="16"/>
    <col customWidth="1" max="13" min="13" width="14"/>
    <col customWidth="1" max="14" min="14" width="14"/>
    <col customWidth="1" max="15" min="15" width="14"/>
  </cols>
  <sheetData>
    <row spans="1:15" r="1">
      <c t="s" s="1" r="A1">
        <v>503</v>
      </c>
      <c t="s" s="2" r="B1">
        <v>504</v>
      </c>
      <c t="s" s="2" r="C1">
        <v>505</v>
      </c>
      <c t="s" s="2" r="D1">
        <v>506</v>
      </c>
      <c t="s" s="2" r="E1">
        <v>507</v>
      </c>
      <c t="s" s="2" r="F1">
        <v>2</v>
      </c>
      <c t="s" s="2" r="G1">
        <v>508</v>
      </c>
      <c t="s" s="2" r="H1">
        <v>351</v>
      </c>
      <c t="s" s="2" r="I1">
        <v>352</v>
      </c>
      <c t="s" s="2" r="J1">
        <v>509</v>
      </c>
      <c t="s" s="2" r="K1">
        <v>510</v>
      </c>
      <c t="s" s="2" r="L1">
        <v>2</v>
      </c>
      <c t="s" s="2" r="M1">
        <v>28</v>
      </c>
      <c t="s" s="2" r="N1">
        <v>353</v>
      </c>
      <c t="s" s="2" r="O1">
        <v>354</v>
      </c>
    </row>
    <row spans="1:15" r="2">
      <c t="s" s="3" r="A2">
        <v>355</v>
      </c>
    </row>
    <row spans="1:15" r="3">
      <c t="s" s="4" r="A3">
        <v>322</v>
      </c>
      <c t="n" s="7" r="F3">
        <v>1658832</v>
      </c>
      <c t="n" s="7" r="L3">
        <v>1658832</v>
      </c>
      <c t="n" s="7" r="M3">
        <v>1143500</v>
      </c>
    </row>
    <row spans="1:15" r="4">
      <c t="s" s="4" r="A4">
        <v>511</v>
      </c>
      <c t="n" s="5" r="F4">
        <v>-407314</v>
      </c>
      <c t="n" s="5" r="L4">
        <v>-407314</v>
      </c>
      <c t="n" s="5" r="M4">
        <v>-577849</v>
      </c>
    </row>
    <row spans="1:15" r="5">
      <c t="s" s="4" r="A5">
        <v>512</v>
      </c>
      <c t="n" s="5" r="F5">
        <v>-870117</v>
      </c>
      <c t="n" s="5" r="L5">
        <v>-870117</v>
      </c>
      <c t="n" s="5" r="M5">
        <v>-158737</v>
      </c>
    </row>
    <row spans="1:15" r="6">
      <c t="s" s="4" r="A6">
        <v>513</v>
      </c>
      <c t="n" s="7" r="F6">
        <v>381401</v>
      </c>
      <c t="n" s="7" r="L6">
        <v>381401</v>
      </c>
      <c t="n" s="5" r="M6">
        <v>406914</v>
      </c>
    </row>
    <row spans="1:15" r="7">
      <c t="s" s="4" r="A7">
        <v>359</v>
      </c>
      <c t="s" s="4" r="I7">
        <v>360</v>
      </c>
    </row>
    <row spans="1:15" r="8">
      <c t="s" s="4" r="A8">
        <v>514</v>
      </c>
      <c t="n" s="7" r="N8">
        <v>28000</v>
      </c>
      <c t="n" s="7" r="O8">
        <v>50000</v>
      </c>
    </row>
    <row spans="1:15" r="9">
      <c t="s" s="4" r="A9">
        <v>356</v>
      </c>
      <c t="s" s="4" r="H9">
        <v>357</v>
      </c>
    </row>
    <row spans="1:15" r="10">
      <c t="s" s="4" r="A10">
        <v>515</v>
      </c>
    </row>
    <row spans="1:15" r="11">
      <c t="s" s="3" r="A11">
        <v>355</v>
      </c>
    </row>
    <row spans="1:15" r="12">
      <c t="s" s="4" r="A12">
        <v>359</v>
      </c>
      <c t="s" s="4" r="B12">
        <v>387</v>
      </c>
      <c t="s" s="4" r="C12">
        <v>516</v>
      </c>
      <c t="s" s="4" r="D12">
        <v>516</v>
      </c>
      <c t="s" s="4" r="F12">
        <v>517</v>
      </c>
      <c t="s" s="4" r="G12">
        <v>360</v>
      </c>
      <c t="s" s="4" r="I12">
        <v>516</v>
      </c>
      <c t="s" s="4" r="K12">
        <v>516</v>
      </c>
      <c t="s" s="4" r="L12">
        <v>517</v>
      </c>
    </row>
    <row spans="1:15" r="13">
      <c t="s" s="4" r="A13">
        <v>514</v>
      </c>
      <c t="n" s="7" r="B13">
        <v>46000</v>
      </c>
      <c t="n" s="7" r="C13">
        <v>55000</v>
      </c>
      <c t="n" s="7" r="D13">
        <v>35000</v>
      </c>
      <c t="n" s="7" r="E13">
        <v>180000</v>
      </c>
      <c t="n" s="7" r="F13">
        <v>205082</v>
      </c>
      <c t="n" s="7" r="G13">
        <v>35000</v>
      </c>
      <c t="n" s="7" r="I13">
        <v>110250</v>
      </c>
      <c t="n" s="7" r="K13">
        <v>64000</v>
      </c>
      <c t="n" s="7" r="L13">
        <v>205082</v>
      </c>
    </row>
    <row spans="1:15" r="14">
      <c t="s" s="4" r="A14">
        <v>356</v>
      </c>
      <c t="s" s="4" r="B14">
        <v>518</v>
      </c>
      <c t="s" s="4" r="D14">
        <v>488</v>
      </c>
      <c t="s" s="4" r="F14">
        <v>519</v>
      </c>
      <c t="s" s="4" r="G14">
        <v>409</v>
      </c>
      <c t="s" s="4" r="J14">
        <v>520</v>
      </c>
      <c t="s" s="4" r="K14">
        <v>521</v>
      </c>
    </row>
    <row spans="1:15" r="15">
      <c t="s" s="4" r="A15">
        <v>522</v>
      </c>
      <c t="n" s="5" r="E15">
        <v>125000</v>
      </c>
    </row>
    <row spans="1:15" r="16">
      <c t="s" s="4" r="A16">
        <v>523</v>
      </c>
      <c t="n" s="7" r="C16">
        <v>50000</v>
      </c>
      <c t="n" s="7" r="E16">
        <v>55000</v>
      </c>
      <c t="n" s="7" r="I16">
        <v>50000</v>
      </c>
    </row>
    <row spans="1:15" r="17">
      <c t="s" s="4" r="A17">
        <v>524</v>
      </c>
      <c t="s" s="4" r="C17">
        <v>360</v>
      </c>
      <c t="s" s="4" r="I17">
        <v>525</v>
      </c>
    </row>
    <row spans="1:15" r="18">
      <c t="s" s="4" r="A18">
        <v>526</v>
      </c>
    </row>
    <row spans="1:15" r="19">
      <c t="s" s="3" r="A19">
        <v>355</v>
      </c>
    </row>
    <row spans="1:15" r="20">
      <c t="s" s="4" r="A20">
        <v>359</v>
      </c>
      <c t="s" s="4" r="I20">
        <v>527</v>
      </c>
    </row>
    <row spans="1:15" r="21">
      <c t="s" s="4" r="A21">
        <v>528</v>
      </c>
    </row>
    <row spans="1:15" r="22">
      <c t="s" s="3" r="A22">
        <v>355</v>
      </c>
    </row>
    <row spans="1:15" r="23">
      <c t="s" s="4" r="A23">
        <v>359</v>
      </c>
      <c t="s" s="4" r="I23">
        <v>516</v>
      </c>
    </row>
    <row spans="1:15" r="24">
      <c t="s" s="4" r="A24">
        <v>529</v>
      </c>
    </row>
    <row spans="1:15" r="25">
      <c t="s" s="3" r="A25">
        <v>355</v>
      </c>
    </row>
    <row spans="1:15" r="26">
      <c t="s" s="4" r="A26">
        <v>322</v>
      </c>
      <c t="n" s="7" r="F26">
        <v>250000</v>
      </c>
      <c t="n" s="7" r="L26">
        <v>250000</v>
      </c>
      <c t="n" s="5" r="M26">
        <v>250000</v>
      </c>
    </row>
    <row spans="1:15" r="27">
      <c t="s" s="4" r="A27">
        <v>371</v>
      </c>
      <c t="s" s="4" r="L27">
        <v>530</v>
      </c>
    </row>
    <row spans="1:15" r="28">
      <c t="s" s="4" r="A28">
        <v>359</v>
      </c>
      <c t="s" s="4" r="F28">
        <v>465</v>
      </c>
      <c t="s" s="4" r="L28">
        <v>465</v>
      </c>
    </row>
    <row spans="1:15" r="29">
      <c t="s" s="4" r="A29">
        <v>531</v>
      </c>
      <c t="s" s="4" r="L29">
        <v>532</v>
      </c>
    </row>
    <row spans="1:15" r="30">
      <c t="s" s="4" r="A30">
        <v>533</v>
      </c>
      <c t="n" s="10" r="F30">
        <v>2.5</v>
      </c>
      <c t="n" s="10" r="L30">
        <v>2.5</v>
      </c>
    </row>
    <row spans="1:15" r="31">
      <c t="s" s="4" r="A31">
        <v>534</v>
      </c>
    </row>
    <row spans="1:15" r="32">
      <c t="s" s="3" r="A32">
        <v>355</v>
      </c>
    </row>
    <row spans="1:15" r="33">
      <c t="s" s="4" r="A33">
        <v>322</v>
      </c>
      <c t="n" s="7" r="F33">
        <v>245000</v>
      </c>
      <c t="n" s="7" r="L33">
        <v>245000</v>
      </c>
      <c t="n" s="5" r="M33">
        <v>245000</v>
      </c>
    </row>
    <row spans="1:15" r="34">
      <c t="s" s="4" r="A34">
        <v>371</v>
      </c>
      <c t="s" s="4" r="L34">
        <v>530</v>
      </c>
    </row>
    <row spans="1:15" r="35">
      <c t="s" s="4" r="A35">
        <v>359</v>
      </c>
      <c t="s" s="4" r="F35">
        <v>465</v>
      </c>
      <c t="s" s="4" r="L35">
        <v>465</v>
      </c>
    </row>
    <row spans="1:15" r="36">
      <c t="s" s="4" r="A36">
        <v>531</v>
      </c>
      <c t="s" s="4" r="L36">
        <v>532</v>
      </c>
    </row>
    <row spans="1:15" r="37">
      <c t="s" s="4" r="A37">
        <v>533</v>
      </c>
      <c t="n" s="10" r="F37">
        <v>2.5</v>
      </c>
      <c t="n" s="10" r="L37">
        <v>2.5</v>
      </c>
    </row>
    <row spans="1:15" r="38">
      <c t="s" s="4" r="A38">
        <v>535</v>
      </c>
    </row>
    <row spans="1:15" r="39">
      <c t="s" s="3" r="A39">
        <v>355</v>
      </c>
    </row>
    <row spans="1:15" r="40">
      <c t="s" s="4" r="A40">
        <v>322</v>
      </c>
      <c t="n" s="7" r="F40">
        <v>250000</v>
      </c>
      <c t="n" s="7" r="L40">
        <v>250000</v>
      </c>
      <c t="n" s="5" r="M40">
        <v>250000</v>
      </c>
    </row>
    <row spans="1:15" r="41">
      <c t="s" s="4" r="A41">
        <v>371</v>
      </c>
      <c t="s" s="4" r="L41">
        <v>536</v>
      </c>
    </row>
    <row spans="1:15" r="42">
      <c t="s" s="4" r="A42">
        <v>359</v>
      </c>
      <c t="s" s="4" r="F42">
        <v>465</v>
      </c>
      <c t="s" s="4" r="L42">
        <v>465</v>
      </c>
    </row>
    <row spans="1:15" r="43">
      <c t="s" s="4" r="A43">
        <v>531</v>
      </c>
      <c t="s" s="4" r="L43">
        <v>537</v>
      </c>
    </row>
    <row spans="1:15" r="44">
      <c t="s" s="4" r="A44">
        <v>538</v>
      </c>
      <c t="s" s="4" r="L44">
        <v>539</v>
      </c>
    </row>
    <row spans="1:15" r="45">
      <c t="s" s="4" r="A45">
        <v>533</v>
      </c>
      <c t="n" s="7" r="F45">
        <v>2</v>
      </c>
      <c t="n" s="7" r="L45">
        <v>2</v>
      </c>
    </row>
    <row spans="1:15" r="46">
      <c t="s" s="4" r="A46">
        <v>540</v>
      </c>
    </row>
    <row spans="1:15" r="47">
      <c t="s" s="3" r="A47">
        <v>355</v>
      </c>
    </row>
    <row spans="1:15" r="48">
      <c t="s" s="4" r="A48">
        <v>322</v>
      </c>
      <c t="n" s="5" r="M48">
        <v>45000</v>
      </c>
    </row>
    <row spans="1:15" r="49">
      <c t="s" s="4" r="A49">
        <v>371</v>
      </c>
      <c t="s" s="4" r="L49">
        <v>541</v>
      </c>
    </row>
    <row spans="1:15" r="50">
      <c t="s" s="4" r="A50">
        <v>359</v>
      </c>
      <c t="s" s="4" r="F50">
        <v>465</v>
      </c>
      <c t="s" s="4" r="L50">
        <v>465</v>
      </c>
    </row>
    <row spans="1:15" r="51">
      <c t="s" s="4" r="A51">
        <v>531</v>
      </c>
      <c t="s" s="4" r="L51">
        <v>532</v>
      </c>
    </row>
    <row spans="1:15" r="52">
      <c t="s" s="4" r="A52">
        <v>533</v>
      </c>
      <c t="n" s="10" r="F52">
        <v>2.5</v>
      </c>
      <c t="n" s="10" r="L52">
        <v>2.5</v>
      </c>
    </row>
    <row spans="1:15" r="53">
      <c t="s" s="4" r="A53">
        <v>542</v>
      </c>
    </row>
    <row spans="1:15" r="54">
      <c t="s" s="3" r="A54">
        <v>355</v>
      </c>
    </row>
    <row spans="1:15" r="55">
      <c t="s" s="4" r="A55">
        <v>322</v>
      </c>
      <c t="n" s="7" r="F55">
        <v>149500</v>
      </c>
      <c t="n" s="7" r="L55">
        <v>149500</v>
      </c>
      <c t="n" s="5" r="M55">
        <v>249500</v>
      </c>
    </row>
    <row spans="1:15" r="56">
      <c t="s" s="4" r="A56">
        <v>371</v>
      </c>
      <c t="s" s="4" r="L56">
        <v>536</v>
      </c>
    </row>
    <row spans="1:15" r="57">
      <c t="s" s="4" r="A57">
        <v>359</v>
      </c>
      <c t="s" s="4" r="F57">
        <v>360</v>
      </c>
      <c t="s" s="4" r="L57">
        <v>360</v>
      </c>
    </row>
    <row spans="1:15" r="58">
      <c t="s" s="4" r="A58">
        <v>531</v>
      </c>
      <c t="s" s="4" r="L58">
        <v>537</v>
      </c>
    </row>
    <row spans="1:15" r="59">
      <c t="s" s="4" r="A59">
        <v>538</v>
      </c>
      <c t="s" s="4" r="L59">
        <v>539</v>
      </c>
    </row>
    <row spans="1:15" r="60">
      <c t="s" s="4" r="A60">
        <v>543</v>
      </c>
    </row>
    <row spans="1:15" r="61">
      <c t="s" s="3" r="A61">
        <v>355</v>
      </c>
    </row>
    <row spans="1:15" r="62">
      <c t="s" s="4" r="A62">
        <v>322</v>
      </c>
      <c t="n" s="7" r="F62">
        <v>64000</v>
      </c>
      <c t="n" s="7" r="L62">
        <v>64000</v>
      </c>
      <c t="n" s="7" r="M62">
        <v>104000</v>
      </c>
    </row>
    <row spans="1:15" r="63">
      <c t="s" s="4" r="A63">
        <v>371</v>
      </c>
      <c t="s" s="4" r="L63">
        <v>536</v>
      </c>
    </row>
    <row spans="1:15" r="64">
      <c t="s" s="4" r="A64">
        <v>359</v>
      </c>
      <c t="s" s="4" r="F64">
        <v>516</v>
      </c>
      <c t="s" s="4" r="L64">
        <v>516</v>
      </c>
    </row>
    <row spans="1:15" r="65">
      <c t="s" s="4" r="A65">
        <v>531</v>
      </c>
      <c t="s" s="4" r="L65">
        <v>544</v>
      </c>
    </row>
    <row spans="1:15" r="66">
      <c t="s" s="4" r="A66">
        <v>545</v>
      </c>
    </row>
    <row spans="1:15" r="67">
      <c t="s" s="3" r="A67">
        <v>355</v>
      </c>
    </row>
    <row spans="1:15" r="68">
      <c t="s" s="4" r="A68">
        <v>322</v>
      </c>
      <c t="n" s="7" r="F68">
        <v>205082</v>
      </c>
      <c t="n" s="7" r="L68">
        <v>205082</v>
      </c>
    </row>
    <row spans="1:15" r="69">
      <c t="s" s="4" r="A69">
        <v>371</v>
      </c>
      <c t="s" s="4" r="L69">
        <v>11</v>
      </c>
    </row>
    <row spans="1:15" r="70">
      <c t="s" s="4" r="A70">
        <v>359</v>
      </c>
      <c t="s" s="4" r="F70">
        <v>517</v>
      </c>
      <c t="s" s="4" r="L70">
        <v>517</v>
      </c>
    </row>
    <row spans="1:15" r="71">
      <c t="s" s="4" r="A71">
        <v>531</v>
      </c>
      <c t="s" s="4" r="L71">
        <v>546</v>
      </c>
    </row>
    <row spans="1:15" r="72">
      <c t="s" s="4" r="A72">
        <v>547</v>
      </c>
    </row>
    <row spans="1:15" r="73">
      <c t="s" s="3" r="A73">
        <v>355</v>
      </c>
    </row>
    <row spans="1:15" r="74">
      <c t="s" s="4" r="A74">
        <v>322</v>
      </c>
      <c t="n" s="7" r="F74">
        <v>64000</v>
      </c>
      <c t="n" s="7" r="L74">
        <v>64000</v>
      </c>
    </row>
    <row spans="1:15" r="75">
      <c t="s" s="4" r="A75">
        <v>371</v>
      </c>
      <c t="s" s="4" r="L75">
        <v>548</v>
      </c>
    </row>
    <row spans="1:15" r="76">
      <c t="s" s="4" r="A76">
        <v>359</v>
      </c>
      <c t="s" s="4" r="F76">
        <v>516</v>
      </c>
      <c t="s" s="4" r="L76">
        <v>516</v>
      </c>
    </row>
    <row spans="1:15" r="77">
      <c t="s" s="4" r="A77">
        <v>531</v>
      </c>
      <c t="s" s="4" r="L77">
        <v>549</v>
      </c>
    </row>
    <row spans="1:15" r="78">
      <c t="s" s="4" r="A78">
        <v>538</v>
      </c>
      <c t="s" s="4" r="L78">
        <v>550</v>
      </c>
    </row>
    <row spans="1:15" r="79">
      <c t="s" s="4" r="A79">
        <v>551</v>
      </c>
    </row>
    <row spans="1:15" r="80">
      <c t="s" s="3" r="A80">
        <v>355</v>
      </c>
    </row>
    <row spans="1:15" r="81">
      <c t="s" s="4" r="A81">
        <v>322</v>
      </c>
      <c t="n" s="7" r="F81">
        <v>180000</v>
      </c>
      <c t="n" s="7" r="L81">
        <v>180000</v>
      </c>
    </row>
    <row spans="1:15" r="82">
      <c t="s" s="4" r="A82">
        <v>371</v>
      </c>
      <c t="s" s="4" r="L82">
        <v>552</v>
      </c>
    </row>
    <row spans="1:15" r="83">
      <c t="s" s="4" r="A83">
        <v>359</v>
      </c>
      <c t="s" s="4" r="F83">
        <v>465</v>
      </c>
      <c t="s" s="4" r="L83">
        <v>465</v>
      </c>
    </row>
    <row spans="1:15" r="84">
      <c t="s" s="4" r="A84">
        <v>531</v>
      </c>
      <c t="s" s="4" r="L84">
        <v>553</v>
      </c>
    </row>
    <row spans="1:15" r="85">
      <c t="s" s="4" r="A85">
        <v>538</v>
      </c>
      <c t="s" s="4" r="L85">
        <v>554</v>
      </c>
    </row>
    <row spans="1:15" r="86">
      <c t="s" s="4" r="A86">
        <v>555</v>
      </c>
    </row>
    <row spans="1:15" r="87">
      <c t="s" s="3" r="A87">
        <v>355</v>
      </c>
    </row>
    <row spans="1:15" r="88">
      <c t="s" s="4" r="A88">
        <v>322</v>
      </c>
      <c t="n" s="7" r="F88">
        <v>110250</v>
      </c>
      <c t="n" s="7" r="L88">
        <v>110250</v>
      </c>
    </row>
    <row spans="1:15" r="89">
      <c t="s" s="4" r="A89">
        <v>371</v>
      </c>
      <c t="s" s="4" r="L89">
        <v>556</v>
      </c>
    </row>
    <row spans="1:15" r="90">
      <c t="s" s="4" r="A90">
        <v>359</v>
      </c>
      <c t="s" s="4" r="F90">
        <v>516</v>
      </c>
      <c t="s" s="4" r="L90">
        <v>516</v>
      </c>
    </row>
    <row spans="1:15" r="91">
      <c t="s" s="4" r="A91">
        <v>531</v>
      </c>
      <c t="s" s="4" r="L91">
        <v>537</v>
      </c>
    </row>
    <row spans="1:15" r="92">
      <c t="s" s="4" r="A92">
        <v>538</v>
      </c>
      <c t="s" s="4" r="L92">
        <v>539</v>
      </c>
    </row>
    <row spans="1:15" r="93">
      <c t="s" s="4" r="A93">
        <v>557</v>
      </c>
    </row>
    <row spans="1:15" r="94">
      <c t="s" s="3" r="A94">
        <v>355</v>
      </c>
    </row>
    <row spans="1:15" r="95">
      <c t="s" s="4" r="A95">
        <v>322</v>
      </c>
      <c t="n" s="7" r="F95">
        <v>55000</v>
      </c>
      <c t="n" s="7" r="L95">
        <v>55000</v>
      </c>
    </row>
    <row spans="1:15" r="96">
      <c t="s" s="4" r="A96">
        <v>371</v>
      </c>
      <c t="s" s="4" r="L96">
        <v>558</v>
      </c>
    </row>
    <row spans="1:15" r="97">
      <c t="s" s="4" r="A97">
        <v>359</v>
      </c>
      <c t="s" s="4" r="F97">
        <v>516</v>
      </c>
      <c t="s" s="4" r="L97">
        <v>516</v>
      </c>
    </row>
    <row spans="1:15" r="98">
      <c t="s" s="4" r="A98">
        <v>531</v>
      </c>
      <c t="s" s="4" r="L98">
        <v>537</v>
      </c>
    </row>
    <row spans="1:15" r="99">
      <c t="s" s="4" r="A99">
        <v>538</v>
      </c>
      <c t="s" s="4" r="L99">
        <v>539</v>
      </c>
    </row>
    <row spans="1:15" r="100">
      <c t="s" s="4" r="A100">
        <v>559</v>
      </c>
    </row>
    <row spans="1:15" r="101">
      <c t="s" s="3" r="A101">
        <v>355</v>
      </c>
    </row>
    <row spans="1:15" r="102">
      <c t="s" s="4" r="A102">
        <v>322</v>
      </c>
      <c t="n" s="7" r="F102">
        <v>5000</v>
      </c>
      <c t="n" s="7" r="L102">
        <v>5000</v>
      </c>
    </row>
    <row spans="1:15" r="103">
      <c t="s" s="4" r="A103">
        <v>371</v>
      </c>
      <c t="s" s="4" r="L103">
        <v>558</v>
      </c>
    </row>
    <row spans="1:15" r="104">
      <c t="s" s="4" r="A104">
        <v>359</v>
      </c>
      <c t="s" s="4" r="F104">
        <v>516</v>
      </c>
      <c t="s" s="4" r="L104">
        <v>516</v>
      </c>
    </row>
    <row spans="1:15" r="105">
      <c t="s" s="4" r="A105">
        <v>531</v>
      </c>
      <c t="s" s="4" r="L105">
        <v>537</v>
      </c>
    </row>
    <row spans="1:15" r="106">
      <c t="s" s="4" r="A106">
        <v>538</v>
      </c>
      <c t="s" s="4" r="L106">
        <v>539</v>
      </c>
    </row>
    <row spans="1:15" r="107">
      <c t="s" s="4" r="A107">
        <v>560</v>
      </c>
    </row>
    <row spans="1:15" r="108">
      <c t="s" s="3" r="A108">
        <v>355</v>
      </c>
    </row>
    <row spans="1:15" r="109">
      <c t="s" s="4" r="A109">
        <v>322</v>
      </c>
      <c t="n" s="7" r="F109">
        <v>35000</v>
      </c>
      <c t="n" s="7" r="L109">
        <v>35000</v>
      </c>
    </row>
    <row spans="1:15" r="110">
      <c t="s" s="4" r="A110">
        <v>371</v>
      </c>
      <c t="s" s="4" r="L110">
        <v>561</v>
      </c>
    </row>
    <row spans="1:15" r="111">
      <c t="s" s="4" r="A111">
        <v>359</v>
      </c>
      <c t="s" s="4" r="F111">
        <v>360</v>
      </c>
      <c t="s" s="4" r="L111">
        <v>360</v>
      </c>
    </row>
    <row spans="1:15" r="112">
      <c t="s" s="4" r="A112">
        <v>531</v>
      </c>
      <c t="s" s="4" r="L112">
        <v>553</v>
      </c>
    </row>
    <row spans="1:15" r="113">
      <c t="s" s="4" r="A113">
        <v>538</v>
      </c>
      <c t="s" s="4" r="L113">
        <v>539</v>
      </c>
    </row>
    <row spans="1:15" r="114">
      <c t="s" s="4" r="A114">
        <v>562</v>
      </c>
    </row>
    <row spans="1:15" r="115">
      <c t="s" s="3" r="A115">
        <v>355</v>
      </c>
    </row>
    <row spans="1:15" r="116">
      <c t="s" s="4" r="A116">
        <v>322</v>
      </c>
      <c t="n" s="7" r="F116">
        <v>46000</v>
      </c>
      <c t="n" s="7" r="L116">
        <v>46000</v>
      </c>
    </row>
    <row spans="1:15" r="117">
      <c t="s" s="4" r="A117">
        <v>371</v>
      </c>
      <c t="s" s="4" r="L117">
        <v>563</v>
      </c>
    </row>
    <row spans="1:15" r="118">
      <c t="s" s="4" r="A118">
        <v>359</v>
      </c>
      <c t="s" s="4" r="F118">
        <v>387</v>
      </c>
      <c t="s" s="4" r="L118">
        <v>387</v>
      </c>
    </row>
    <row spans="1:15" r="119">
      <c t="s" s="4" r="A119">
        <v>531</v>
      </c>
      <c t="s" s="4" r="L119">
        <v>537</v>
      </c>
    </row>
    <row spans="1:15" r="120">
      <c t="s" s="4" r="A120">
        <v>538</v>
      </c>
      <c t="s" s="4" r="L120">
        <v>55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6"/>
  </cols>
  <sheetData>
    <row spans="1:2" r="1">
      <c t="s" s="1" r="A1">
        <v>564</v>
      </c>
      <c t="s" s="2" r="B1">
        <v>322</v>
      </c>
    </row>
    <row spans="1:2" r="2">
      <c t="s" s="3" r="A2">
        <v>565</v>
      </c>
    </row>
    <row spans="1:2" r="3">
      <c t="s" s="4" r="A3">
        <v>566</v>
      </c>
      <c t="s" s="4" r="B3">
        <v>567</v>
      </c>
    </row>
    <row spans="1:2" r="4">
      <c t="s" s="4" r="A4">
        <v>568</v>
      </c>
      <c t="s" s="4" r="B4">
        <v>11</v>
      </c>
    </row>
    <row spans="1:2" r="5">
      <c t="s" s="4" r="A5">
        <v>569</v>
      </c>
      <c t="n" s="7" r="B5">
        <v>7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s>
  <sheetData>
    <row spans="1:9" r="1">
      <c t="s" s="1" r="A1">
        <v>570</v>
      </c>
      <c t="s" s="2" r="B1">
        <v>338</v>
      </c>
      <c t="s" s="2" r="C1">
        <v>1</v>
      </c>
    </row>
    <row spans="1:9" r="2">
      <c t="s" s="2" r="B2">
        <v>351</v>
      </c>
      <c t="s" s="2" r="C2">
        <v>2</v>
      </c>
      <c t="s" s="2" r="D2">
        <v>78</v>
      </c>
      <c t="s" s="2" r="E2">
        <v>571</v>
      </c>
      <c t="s" s="2" r="F2">
        <v>352</v>
      </c>
      <c t="s" s="2" r="G2">
        <v>353</v>
      </c>
      <c t="s" s="2" r="H2">
        <v>354</v>
      </c>
      <c t="s" s="2" r="I2">
        <v>572</v>
      </c>
    </row>
    <row spans="1:9" r="3">
      <c t="s" s="3" r="A3">
        <v>573</v>
      </c>
    </row>
    <row spans="1:9" r="4">
      <c t="s" s="4" r="A4">
        <v>358</v>
      </c>
      <c t="n" s="7" r="G4">
        <v>28000</v>
      </c>
      <c t="n" s="7" r="H4">
        <v>50000</v>
      </c>
    </row>
    <row spans="1:9" r="5">
      <c t="s" s="4" r="A5">
        <v>574</v>
      </c>
      <c t="n" s="7" r="F5">
        <v>110000</v>
      </c>
    </row>
    <row spans="1:9" r="6">
      <c t="s" s="4" r="A6">
        <v>356</v>
      </c>
      <c t="s" s="4" r="B6">
        <v>357</v>
      </c>
    </row>
    <row spans="1:9" r="7">
      <c t="s" s="4" r="A7">
        <v>359</v>
      </c>
      <c t="s" s="4" r="F7">
        <v>360</v>
      </c>
    </row>
    <row spans="1:9" r="8">
      <c t="s" s="4" r="A8">
        <v>575</v>
      </c>
      <c t="n" s="7" r="C8">
        <v>59257</v>
      </c>
      <c t="n" s="7" r="D8">
        <v>1779</v>
      </c>
    </row>
    <row spans="1:9" r="9">
      <c t="s" s="4" r="A9">
        <v>349</v>
      </c>
    </row>
    <row spans="1:9" r="10">
      <c t="s" s="3" r="A10">
        <v>573</v>
      </c>
    </row>
    <row spans="1:9" r="11">
      <c t="s" s="4" r="A11">
        <v>576</v>
      </c>
      <c t="n" s="5" r="C11">
        <v>10500</v>
      </c>
    </row>
    <row spans="1:9" r="12">
      <c t="s" s="4" r="A12">
        <v>577</v>
      </c>
      <c t="n" s="5" r="C12">
        <v>63000</v>
      </c>
    </row>
    <row spans="1:9" r="13">
      <c t="s" s="4" r="A13">
        <v>578</v>
      </c>
    </row>
    <row spans="1:9" r="14">
      <c t="s" s="3" r="A14">
        <v>573</v>
      </c>
    </row>
    <row spans="1:9" r="15">
      <c t="s" s="4" r="A15">
        <v>358</v>
      </c>
      <c t="n" s="7" r="I15">
        <v>500000</v>
      </c>
    </row>
    <row spans="1:9" r="16">
      <c t="s" s="4" r="A16">
        <v>359</v>
      </c>
      <c t="s" s="4" r="I16">
        <v>579</v>
      </c>
    </row>
    <row spans="1:9" r="17">
      <c t="s" s="4" r="A17">
        <v>580</v>
      </c>
      <c t="n" s="5" r="C17">
        <v>502841</v>
      </c>
    </row>
    <row spans="1:9" r="18">
      <c t="s" s="4" r="A18">
        <v>581</v>
      </c>
      <c t="n" s="5" r="C18">
        <v>9597</v>
      </c>
    </row>
    <row spans="1:9" r="19">
      <c t="s" s="4" r="A19">
        <v>582</v>
      </c>
    </row>
    <row spans="1:9" r="20">
      <c t="s" s="3" r="A20">
        <v>573</v>
      </c>
    </row>
    <row spans="1:9" r="21">
      <c t="s" s="4" r="A21">
        <v>580</v>
      </c>
      <c t="n" s="5" r="C21">
        <v>607552</v>
      </c>
    </row>
    <row spans="1:9" r="22">
      <c t="s" s="4" r="A22">
        <v>581</v>
      </c>
      <c t="n" s="5" r="C22">
        <v>40010</v>
      </c>
    </row>
    <row spans="1:9" r="23">
      <c t="s" s="4" r="A23">
        <v>583</v>
      </c>
      <c t="n" s="7" r="C23">
        <v>54120</v>
      </c>
    </row>
    <row spans="1:9" r="24">
      <c t="s" s="4" r="A24">
        <v>584</v>
      </c>
    </row>
    <row spans="1:9" r="25">
      <c t="s" s="3" r="A25">
        <v>573</v>
      </c>
    </row>
    <row spans="1:9" r="26">
      <c t="s" s="4" r="A26">
        <v>358</v>
      </c>
      <c t="n" s="7" r="I26">
        <v>474667</v>
      </c>
    </row>
    <row spans="1:9" r="27">
      <c t="s" s="4" r="A27">
        <v>359</v>
      </c>
      <c t="s" s="4" r="E27">
        <v>525</v>
      </c>
      <c t="s" s="4" r="I27">
        <v>387</v>
      </c>
    </row>
    <row spans="1:9" r="28">
      <c t="s" s="4" r="A28">
        <v>583</v>
      </c>
      <c t="n" s="7" r="E28">
        <v>78765</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5</v>
      </c>
      <c t="s" s="2" r="B1">
        <v>2</v>
      </c>
      <c t="s" s="2" r="C1">
        <v>28</v>
      </c>
    </row>
    <row spans="1:3" r="2">
      <c t="s" s="3" r="A2">
        <v>45</v>
      </c>
    </row>
    <row spans="1:3" r="3">
      <c t="s" s="4" r="A3">
        <v>586</v>
      </c>
      <c t="n" s="7" r="B3">
        <v>1060961</v>
      </c>
      <c t="n" s="7" r="C3">
        <v>1189718</v>
      </c>
    </row>
    <row spans="1:3" r="4">
      <c t="s" s="4" r="A4">
        <v>587</v>
      </c>
      <c t="n" s="7" r="B4">
        <v>1060961</v>
      </c>
      <c t="n" s="7" r="C4">
        <v>1189718</v>
      </c>
    </row>
    <row spans="1:3" r="5">
      <c t="s" s="4" r="A5">
        <v>588</v>
      </c>
    </row>
    <row spans="1:3" r="6">
      <c t="s" s="3" r="A6">
        <v>45</v>
      </c>
    </row>
    <row spans="1:3" r="7">
      <c t="s" s="4" r="A7">
        <v>586</v>
      </c>
    </row>
    <row spans="1:3" r="8">
      <c t="s" s="4" r="A8">
        <v>587</v>
      </c>
    </row>
    <row spans="1:3" r="9">
      <c t="s" s="4" r="A9">
        <v>589</v>
      </c>
    </row>
    <row spans="1:3" r="10">
      <c t="s" s="3" r="A10">
        <v>45</v>
      </c>
    </row>
    <row spans="1:3" r="11">
      <c t="s" s="4" r="A11">
        <v>586</v>
      </c>
    </row>
    <row spans="1:3" r="12">
      <c t="s" s="4" r="A12">
        <v>587</v>
      </c>
    </row>
    <row spans="1:3" r="13">
      <c t="s" s="4" r="A13">
        <v>590</v>
      </c>
    </row>
    <row spans="1:3" r="14">
      <c t="s" s="3" r="A14">
        <v>45</v>
      </c>
    </row>
    <row spans="1:3" r="15">
      <c t="s" s="4" r="A15">
        <v>586</v>
      </c>
      <c t="n" s="7" r="B15">
        <v>1060961</v>
      </c>
      <c t="n" s="7" r="C15">
        <v>1189718</v>
      </c>
    </row>
    <row spans="1:3" r="16">
      <c t="s" s="4" r="A16">
        <v>587</v>
      </c>
      <c t="n" s="7" r="B16">
        <v>1060961</v>
      </c>
      <c t="n" s="7" r="C16">
        <v>11897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3</v>
      </c>
      <c t="s" s="2" r="B1">
        <v>1</v>
      </c>
    </row>
    <row spans="1:3" r="2">
      <c t="s" s="2" r="B2">
        <v>2</v>
      </c>
      <c t="s" s="2" r="C2">
        <v>78</v>
      </c>
    </row>
    <row spans="1:3" r="3">
      <c t="s" s="3" r="A3">
        <v>104</v>
      </c>
    </row>
    <row spans="1:3" r="4">
      <c t="s" s="4" r="A4">
        <v>105</v>
      </c>
      <c t="n" s="7" r="B4">
        <v>-3110412</v>
      </c>
      <c t="n" s="7" r="C4">
        <v>1048090</v>
      </c>
    </row>
    <row spans="1:3" r="5">
      <c t="s" s="3" r="A5">
        <v>106</v>
      </c>
    </row>
    <row spans="1:3" r="6">
      <c t="s" s="4" r="A6">
        <v>107</v>
      </c>
      <c t="n" s="5" r="B6">
        <v>766982</v>
      </c>
      <c t="n" s="5" r="C6">
        <v>478339</v>
      </c>
    </row>
    <row spans="1:3" r="7">
      <c t="s" s="4" r="A7">
        <v>108</v>
      </c>
      <c t="n" s="5" r="B7">
        <v>100000</v>
      </c>
      <c t="n" s="5" r="C7">
        <v>-2526</v>
      </c>
    </row>
    <row spans="1:3" r="8">
      <c t="s" s="4" r="A8">
        <v>109</v>
      </c>
      <c t="n" s="5" r="B8">
        <v>863973</v>
      </c>
      <c t="n" s="5" r="C8">
        <v>920</v>
      </c>
    </row>
    <row spans="1:3" r="9">
      <c t="s" s="4" r="A9">
        <v>110</v>
      </c>
      <c t="n" s="5" r="B9">
        <v>730019</v>
      </c>
      <c t="n" s="7" r="C9">
        <v>41400</v>
      </c>
    </row>
    <row spans="1:3" r="10">
      <c t="s" s="4" r="A10">
        <v>90</v>
      </c>
      <c t="n" s="5" r="B10">
        <v>-1494377</v>
      </c>
    </row>
    <row spans="1:3" r="11">
      <c t="s" s="4" r="A11">
        <v>111</v>
      </c>
      <c t="n" s="5" r="B11">
        <v>987617</v>
      </c>
    </row>
    <row spans="1:3" r="12">
      <c t="s" s="4" r="A12">
        <v>112</v>
      </c>
      <c t="n" s="7" r="B12">
        <v>336916</v>
      </c>
    </row>
    <row spans="1:3" r="13">
      <c t="s" s="4" r="A13">
        <v>113</v>
      </c>
      <c t="n" s="7" r="C13">
        <v>-79195</v>
      </c>
    </row>
    <row spans="1:3" r="14">
      <c t="s" s="4" r="A14">
        <v>114</v>
      </c>
      <c t="n" s="5" r="C14">
        <v>-1464515</v>
      </c>
    </row>
    <row spans="1:3" r="15">
      <c t="s" s="4" r="A15">
        <v>115</v>
      </c>
      <c t="n" s="5" r="C15">
        <v>-10329</v>
      </c>
    </row>
    <row spans="1:3" r="16">
      <c t="s" s="3" r="A16">
        <v>116</v>
      </c>
    </row>
    <row spans="1:3" r="17">
      <c t="s" s="4" r="A17">
        <v>117</v>
      </c>
      <c t="n" s="7" r="B17">
        <v>179021</v>
      </c>
      <c t="n" s="5" r="C17">
        <v>866039</v>
      </c>
    </row>
    <row spans="1:3" r="18">
      <c t="s" s="4" r="A18">
        <v>118</v>
      </c>
      <c t="n" s="5" r="B18">
        <v>17000</v>
      </c>
      <c t="n" s="5" r="C18">
        <v>-750</v>
      </c>
    </row>
    <row spans="1:3" r="19">
      <c t="s" s="4" r="A19">
        <v>119</v>
      </c>
      <c t="n" s="5" r="B19">
        <v>1377382</v>
      </c>
      <c t="n" s="7" r="C19">
        <v>159814</v>
      </c>
    </row>
    <row spans="1:3" r="20">
      <c t="s" s="3" r="A20">
        <v>120</v>
      </c>
    </row>
    <row spans="1:3" r="21">
      <c t="s" s="4" r="A21">
        <v>121</v>
      </c>
      <c t="n" s="5" r="B21">
        <v>201709</v>
      </c>
    </row>
    <row spans="1:3" r="22">
      <c t="s" s="4" r="A22">
        <v>122</v>
      </c>
      <c t="n" s="5" r="B22">
        <v>-1056211</v>
      </c>
      <c t="n" s="7" r="C22">
        <v>417560</v>
      </c>
    </row>
    <row spans="1:3" r="23">
      <c t="s" s="4" r="A23">
        <v>123</v>
      </c>
      <c t="n" s="7" r="B23">
        <v>-100381</v>
      </c>
      <c t="n" s="5" r="C23">
        <v>1454847</v>
      </c>
    </row>
    <row spans="1:3" r="24">
      <c t="s" s="3" r="A24">
        <v>124</v>
      </c>
    </row>
    <row spans="1:3" r="25">
      <c t="s" s="4" r="A25">
        <v>125</v>
      </c>
      <c t="n" s="5" r="C25">
        <v>104816</v>
      </c>
    </row>
    <row spans="1:3" r="26">
      <c t="s" s="4" r="A26">
        <v>126</v>
      </c>
      <c t="n" s="5" r="C26">
        <v>-79230</v>
      </c>
    </row>
    <row spans="1:3" r="27">
      <c t="s" s="4" r="A27">
        <v>127</v>
      </c>
      <c t="n" s="7" r="C27">
        <v>25586</v>
      </c>
    </row>
    <row spans="1:3" r="28">
      <c t="s" s="3" r="A28">
        <v>128</v>
      </c>
    </row>
    <row spans="1:3" r="29">
      <c t="s" s="4" r="A29">
        <v>129</v>
      </c>
      <c t="n" s="7" r="B29">
        <v>314126</v>
      </c>
    </row>
    <row spans="1:3" r="30">
      <c t="s" s="4" r="A30">
        <v>130</v>
      </c>
      <c t="n" s="5" r="B30">
        <v>4153743</v>
      </c>
      <c t="n" s="7" r="C30">
        <v>2683679</v>
      </c>
    </row>
    <row spans="1:3" r="31">
      <c t="s" s="4" r="A31">
        <v>131</v>
      </c>
      <c t="n" s="5" r="B31">
        <v>228672</v>
      </c>
      <c t="n" s="7" r="C31">
        <v>78000</v>
      </c>
    </row>
    <row spans="1:3" r="32">
      <c t="s" s="4" r="A32">
        <v>132</v>
      </c>
      <c t="n" s="5" r="B32">
        <v>669332</v>
      </c>
    </row>
    <row spans="1:3" r="33">
      <c t="s" s="4" r="A33">
        <v>133</v>
      </c>
      <c t="n" s="5" r="B33">
        <v>1130203</v>
      </c>
      <c t="n" s="7" r="C33">
        <v>150000</v>
      </c>
    </row>
    <row spans="1:3" r="34">
      <c t="s" s="4" r="A34">
        <v>134</v>
      </c>
      <c t="n" s="5" r="B34">
        <v>-2290120</v>
      </c>
      <c t="n" s="5" r="C34">
        <v>-1322233</v>
      </c>
    </row>
    <row spans="1:3" r="35">
      <c t="s" s="4" r="A35">
        <v>135</v>
      </c>
      <c t="n" s="7" r="B35">
        <v>-7350</v>
      </c>
      <c t="n" s="5" r="C35">
        <v>-102096</v>
      </c>
    </row>
    <row spans="1:3" r="36">
      <c t="s" s="4" r="A36">
        <v>136</v>
      </c>
      <c t="n" s="5" r="C36">
        <v>-36000</v>
      </c>
    </row>
    <row spans="1:3" r="37">
      <c t="s" s="4" r="A37">
        <v>137</v>
      </c>
      <c t="n" s="7" r="B37">
        <v>-4074286</v>
      </c>
      <c t="n" s="5" r="C37">
        <v>-2855192</v>
      </c>
    </row>
    <row spans="1:3" r="38">
      <c t="s" s="4" r="A38">
        <v>138</v>
      </c>
      <c t="n" s="5" r="B38">
        <v>124320</v>
      </c>
      <c t="n" s="5" r="C38">
        <v>-1403842</v>
      </c>
    </row>
    <row spans="1:3" r="39">
      <c t="s" s="4" r="A39">
        <v>139</v>
      </c>
      <c t="n" s="5" r="B39">
        <v>23939</v>
      </c>
      <c t="n" s="5" r="C39">
        <v>76591</v>
      </c>
    </row>
    <row spans="1:3" r="40">
      <c t="s" s="4" r="A40">
        <v>140</v>
      </c>
      <c t="n" s="5" r="B40">
        <v>72165</v>
      </c>
      <c t="n" s="5" r="C40">
        <v>17696</v>
      </c>
    </row>
    <row spans="1:3" r="41">
      <c t="s" s="4" r="A41">
        <v>141</v>
      </c>
      <c t="n" s="5" r="B41">
        <v>96104</v>
      </c>
      <c t="n" s="5" r="C41">
        <v>94287</v>
      </c>
    </row>
    <row spans="1:3" r="42">
      <c t="s" s="3" r="A42">
        <v>142</v>
      </c>
    </row>
    <row spans="1:3" r="43">
      <c t="s" s="4" r="A43">
        <v>143</v>
      </c>
      <c t="n" s="7" r="B43">
        <v>519006</v>
      </c>
      <c t="n" s="7" r="C43">
        <v>236632</v>
      </c>
    </row>
    <row spans="1:3" r="44">
      <c t="s" s="4" r="A44">
        <v>144</v>
      </c>
    </row>
    <row spans="1:3" r="45">
      <c t="s" s="3" r="A45">
        <v>145</v>
      </c>
    </row>
    <row spans="1:3" r="46">
      <c t="s" s="4" r="A46">
        <v>146</v>
      </c>
      <c t="n" s="7" r="C46">
        <v>413000</v>
      </c>
    </row>
    <row spans="1:3" r="47">
      <c t="s" s="4" r="A47">
        <v>147</v>
      </c>
      <c t="n" s="5" r="C47">
        <v>132000</v>
      </c>
    </row>
    <row spans="1:3" r="48">
      <c t="s" s="4" r="A48">
        <v>148</v>
      </c>
      <c t="n" s="7" r="B48">
        <v>134770</v>
      </c>
      <c t="n" s="5" r="C48">
        <v>1194870</v>
      </c>
    </row>
    <row spans="1:3" r="49">
      <c t="s" s="4" r="A49">
        <v>149</v>
      </c>
      <c t="n" s="5" r="B49">
        <v>668233</v>
      </c>
      <c t="n" s="5" r="C49">
        <v>504555</v>
      </c>
    </row>
    <row spans="1:3" r="50">
      <c t="s" s="4" r="A50">
        <v>150</v>
      </c>
      <c t="n" s="7" r="B50">
        <v>667085</v>
      </c>
      <c t="n" s="5" r="C50">
        <v>269197</v>
      </c>
    </row>
    <row spans="1:3" r="51">
      <c t="s" s="4" r="A51">
        <v>151</v>
      </c>
      <c t="n" s="7" r="C51">
        <v>500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1</v>
      </c>
      <c t="s" s="2" r="B1">
        <v>77</v>
      </c>
      <c t="s" s="2" r="D1">
        <v>1</v>
      </c>
    </row>
    <row spans="1:5" r="2">
      <c t="s" s="2" r="B2">
        <v>2</v>
      </c>
      <c t="s" s="2" r="C2">
        <v>78</v>
      </c>
      <c t="s" s="2" r="D2">
        <v>2</v>
      </c>
      <c t="s" s="2" r="E2">
        <v>78</v>
      </c>
    </row>
    <row spans="1:5" r="3">
      <c t="s" s="4" r="A3">
        <v>592</v>
      </c>
      <c t="n" s="7" r="B3">
        <v>-2011258</v>
      </c>
      <c t="n" s="7" r="D3">
        <v>-1189718</v>
      </c>
    </row>
    <row spans="1:5" r="4">
      <c t="s" s="4" r="A4">
        <v>593</v>
      </c>
      <c t="n" s="5" r="B4">
        <v>-160747</v>
      </c>
      <c t="n" s="5" r="D4">
        <v>-1727705</v>
      </c>
    </row>
    <row spans="1:5" r="5">
      <c t="s" s="4" r="A5">
        <v>594</v>
      </c>
      <c t="n" s="5" r="B5">
        <v>777001</v>
      </c>
      <c t="n" s="5" r="D5">
        <v>1494377</v>
      </c>
    </row>
    <row spans="1:5" r="6">
      <c t="s" s="4" r="A6">
        <v>595</v>
      </c>
      <c t="n" s="5" r="B6">
        <v>334043</v>
      </c>
      <c t="n" s="5" r="D6">
        <v>362085</v>
      </c>
    </row>
    <row spans="1:5" r="7">
      <c t="s" s="4" r="A7">
        <v>596</v>
      </c>
      <c t="n" s="7" r="B7">
        <v>-1060961</v>
      </c>
      <c t="n" s="7" r="D7">
        <v>-106096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30"/>
    <col customWidth="1" max="3" min="3" width="30"/>
  </cols>
  <sheetData>
    <row spans="1:3" r="1">
      <c t="s" s="1" r="A1">
        <v>597</v>
      </c>
      <c t="s" s="2" r="B1">
        <v>1</v>
      </c>
      <c t="s" s="2" r="C1">
        <v>295</v>
      </c>
    </row>
    <row spans="1:3" r="2">
      <c t="s" s="2" r="B2">
        <v>2</v>
      </c>
      <c t="s" s="2" r="C2">
        <v>28</v>
      </c>
    </row>
    <row spans="1:3" r="3">
      <c t="s" s="4" r="A3">
        <v>598</v>
      </c>
    </row>
    <row spans="1:3" r="4">
      <c t="s" s="4" r="A4">
        <v>599</v>
      </c>
      <c t="n" s="7" r="B4">
        <v>1060961</v>
      </c>
      <c t="n" s="7" r="C4">
        <v>1189718</v>
      </c>
    </row>
    <row spans="1:3" r="5">
      <c t="s" s="4" r="A5">
        <v>600</v>
      </c>
      <c t="s" s="4" r="B5">
        <v>601</v>
      </c>
      <c t="s" s="4" r="C5">
        <v>601</v>
      </c>
    </row>
    <row spans="1:3" r="6">
      <c t="s" s="4" r="A6">
        <v>602</v>
      </c>
      <c t="s" s="4" r="B6">
        <v>603</v>
      </c>
      <c t="s" s="4" r="C6">
        <v>604</v>
      </c>
    </row>
    <row spans="1:3" r="7">
      <c t="s" s="4" r="A7">
        <v>365</v>
      </c>
    </row>
    <row spans="1:3" r="8">
      <c t="s" s="4" r="A8">
        <v>605</v>
      </c>
      <c t="s" s="4" r="B8">
        <v>606</v>
      </c>
      <c t="s" s="4" r="C8">
        <v>607</v>
      </c>
    </row>
    <row spans="1:3" r="9">
      <c t="s" s="4" r="A9">
        <v>368</v>
      </c>
    </row>
    <row spans="1:3" r="10">
      <c t="s" s="4" r="A10">
        <v>605</v>
      </c>
      <c t="s" s="4" r="B10">
        <v>608</v>
      </c>
      <c t="s" s="4" r="C10">
        <v>60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8"/>
    <col customWidth="1" max="2" min="2" width="15"/>
    <col customWidth="1" max="3" min="3" width="16"/>
  </cols>
  <sheetData>
    <row spans="1:3" r="1">
      <c t="s" s="1" r="A1">
        <v>610</v>
      </c>
      <c t="s" s="2" r="B1">
        <v>1</v>
      </c>
      <c t="s" s="2" r="C1">
        <v>295</v>
      </c>
    </row>
    <row spans="1:3" r="2">
      <c t="s" s="2" r="B2">
        <v>2</v>
      </c>
      <c t="s" s="2" r="C2">
        <v>28</v>
      </c>
    </row>
    <row spans="1:3" r="3">
      <c t="s" s="3" r="A3">
        <v>187</v>
      </c>
    </row>
    <row spans="1:3" r="4">
      <c t="s" s="4" r="A4">
        <v>611</v>
      </c>
      <c t="s" s="4" r="B4">
        <v>612</v>
      </c>
      <c t="s" s="4" r="C4">
        <v>613</v>
      </c>
    </row>
    <row spans="1:3" r="5">
      <c t="s" s="4" r="A5">
        <v>614</v>
      </c>
      <c t="s" s="4" r="B5">
        <v>612</v>
      </c>
      <c t="s" s="4" r="C5">
        <v>613</v>
      </c>
    </row>
    <row spans="1:3" r="6">
      <c t="s" s="4" r="A6">
        <v>615</v>
      </c>
      <c t="n" s="7" r="B6">
        <v>0</v>
      </c>
      <c t="n" s="7" r="C6">
        <v>0</v>
      </c>
    </row>
    <row spans="1:3" r="7">
      <c t="s" s="4" r="A7">
        <v>616</v>
      </c>
      <c t="s" s="4" r="B7">
        <v>537</v>
      </c>
      <c t="s" s="4" r="C7">
        <v>617</v>
      </c>
    </row>
    <row spans="1:3" r="8">
      <c t="s" s="4" r="A8">
        <v>618</v>
      </c>
      <c t="s" s="4" r="B8">
        <v>619</v>
      </c>
      <c t="s" s="4" r="C8">
        <v>61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9"/>
    <col customWidth="1" max="2" min="2" width="15"/>
    <col customWidth="1" max="3" min="3" width="16"/>
  </cols>
  <sheetData>
    <row spans="1:3" r="1">
      <c t="s" s="1" r="A1">
        <v>620</v>
      </c>
      <c t="s" s="2" r="B1">
        <v>1</v>
      </c>
      <c t="s" s="2" r="C1">
        <v>295</v>
      </c>
    </row>
    <row spans="1:3" r="2">
      <c t="s" s="2" r="B2">
        <v>2</v>
      </c>
      <c t="s" s="2" r="C2">
        <v>28</v>
      </c>
    </row>
    <row spans="1:3" r="3">
      <c t="s" s="4" r="A3">
        <v>621</v>
      </c>
    </row>
    <row spans="1:3" r="4">
      <c t="s" s="3" r="A4">
        <v>622</v>
      </c>
    </row>
    <row spans="1:3" r="5">
      <c t="s" s="4" r="A5">
        <v>623</v>
      </c>
      <c t="n" s="5" r="B5">
        <v>184000</v>
      </c>
    </row>
    <row spans="1:3" r="6">
      <c t="s" s="4" r="A6">
        <v>624</v>
      </c>
      <c t="n" s="10" r="B6">
        <v>0.5</v>
      </c>
    </row>
    <row spans="1:3" r="7">
      <c t="s" s="4" r="A7">
        <v>625</v>
      </c>
    </row>
    <row spans="1:3" r="8">
      <c t="s" s="3" r="A8">
        <v>622</v>
      </c>
    </row>
    <row spans="1:3" r="9">
      <c t="s" s="4" r="A9">
        <v>623</v>
      </c>
      <c t="n" s="5" r="B9">
        <v>184000</v>
      </c>
    </row>
    <row spans="1:3" r="10">
      <c t="s" s="4" r="A10">
        <v>624</v>
      </c>
      <c t="n" s="10" r="B10">
        <v>0.5</v>
      </c>
    </row>
    <row spans="1:3" r="11">
      <c t="s" s="4" r="A11">
        <v>626</v>
      </c>
    </row>
    <row spans="1:3" r="12">
      <c t="s" s="3" r="A12">
        <v>622</v>
      </c>
    </row>
    <row spans="1:3" r="13">
      <c t="s" s="4" r="A13">
        <v>623</v>
      </c>
      <c t="n" s="5" r="C13">
        <v>35000</v>
      </c>
    </row>
    <row spans="1:3" r="14">
      <c t="s" s="4" r="A14">
        <v>624</v>
      </c>
      <c t="n" s="10" r="C14">
        <v>1.65</v>
      </c>
    </row>
    <row spans="1:3" r="15">
      <c t="s" s="4" r="A15">
        <v>627</v>
      </c>
    </row>
    <row spans="1:3" r="16">
      <c t="s" s="3" r="A16">
        <v>622</v>
      </c>
    </row>
    <row spans="1:3" r="17">
      <c t="s" s="4" r="A17">
        <v>623</v>
      </c>
      <c t="n" s="5" r="C17">
        <v>35000</v>
      </c>
    </row>
    <row spans="1:3" r="18">
      <c t="s" s="4" r="A18">
        <v>624</v>
      </c>
      <c t="n" s="10" r="C18">
        <v>1.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Y127"/>
  <sheetViews>
    <sheetView workbookViewId="0">
      <selection activeCell="A1" sqref="A1"/>
    </sheetView>
  </sheetViews>
  <sheetFormatPr baseColWidth="10" defaultRowHeight="15"/>
  <cols>
    <col customWidth="1" max="1" min="1" width="62"/>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5"/>
    <col customWidth="1" max="24" min="24" width="14"/>
    <col customWidth="1" max="25" min="25" width="14"/>
  </cols>
  <sheetData>
    <row spans="1:25" r="1">
      <c t="s" s="1" r="A1">
        <v>628</v>
      </c>
      <c t="s" s="2" r="B1">
        <v>629</v>
      </c>
      <c t="s" s="2" r="C1">
        <v>630</v>
      </c>
      <c t="s" s="2" r="D1">
        <v>631</v>
      </c>
      <c t="s" s="2" r="E1">
        <v>632</v>
      </c>
      <c t="s" s="2" r="F1">
        <v>633</v>
      </c>
      <c t="s" s="2" r="G1">
        <v>634</v>
      </c>
      <c t="s" s="2" r="H1">
        <v>634</v>
      </c>
      <c t="s" s="2" r="I1">
        <v>635</v>
      </c>
      <c t="s" s="2" r="J1">
        <v>636</v>
      </c>
      <c t="s" s="2" r="K1">
        <v>637</v>
      </c>
      <c t="s" s="2" r="L1">
        <v>638</v>
      </c>
      <c t="s" s="2" r="M1">
        <v>639</v>
      </c>
      <c t="s" s="2" r="N1">
        <v>640</v>
      </c>
      <c t="s" s="2" r="O1">
        <v>641</v>
      </c>
      <c t="s" s="2" r="P1">
        <v>642</v>
      </c>
      <c t="s" s="2" r="Q1">
        <v>643</v>
      </c>
      <c t="s" s="2" r="R1">
        <v>644</v>
      </c>
      <c t="s" s="2" r="S1">
        <v>645</v>
      </c>
      <c t="s" s="2" r="T1">
        <v>296</v>
      </c>
      <c t="s" s="2" r="U1">
        <v>646</v>
      </c>
      <c t="s" s="2" r="V1">
        <v>2</v>
      </c>
      <c t="s" s="2" r="W1">
        <v>28</v>
      </c>
      <c t="s" s="2" r="X1">
        <v>268</v>
      </c>
      <c t="s" s="2" r="Y1">
        <v>267</v>
      </c>
    </row>
    <row spans="1:25" r="2">
      <c t="s" s="4" r="A2">
        <v>647</v>
      </c>
      <c t="n" s="5" r="V2">
        <v>10000000</v>
      </c>
      <c t="n" s="5" r="W2">
        <v>10000000</v>
      </c>
      <c t="n" s="5" r="Y2">
        <v>10000000</v>
      </c>
    </row>
    <row spans="1:25" r="3">
      <c t="s" s="4" r="A3">
        <v>648</v>
      </c>
      <c t="n" s="8" r="V3">
        <v>0.001</v>
      </c>
      <c t="n" s="8" r="W3">
        <v>0.001</v>
      </c>
      <c t="n" s="8" r="Y3">
        <v>0.001</v>
      </c>
    </row>
    <row spans="1:25" r="4">
      <c t="s" s="4" r="A4">
        <v>73</v>
      </c>
      <c t="n" s="5" r="V4">
        <v>75000000</v>
      </c>
      <c t="n" s="5" r="W4">
        <v>75000000</v>
      </c>
      <c t="n" s="5" r="X4">
        <v>75000000</v>
      </c>
    </row>
    <row spans="1:25" r="5">
      <c t="s" s="4" r="A5">
        <v>271</v>
      </c>
      <c t="n" s="5" r="X5">
        <v>150000000</v>
      </c>
    </row>
    <row spans="1:25" r="6">
      <c t="s" s="4" r="A6">
        <v>59</v>
      </c>
      <c t="n" s="7" r="V6">
        <v>314126</v>
      </c>
    </row>
    <row spans="1:25" r="7">
      <c t="s" s="4" r="A7">
        <v>649</v>
      </c>
      <c t="n" s="5" r="V7">
        <v>48131</v>
      </c>
    </row>
    <row spans="1:25" r="8">
      <c t="s" s="4" r="A8">
        <v>650</v>
      </c>
      <c t="n" s="5" r="V8">
        <v>9619</v>
      </c>
    </row>
    <row spans="1:25" r="9">
      <c t="s" s="4" r="A9">
        <v>651</v>
      </c>
    </row>
    <row spans="1:25" r="10">
      <c t="s" s="4" r="A10">
        <v>652</v>
      </c>
      <c t="n" s="5" r="G10">
        <v>219106</v>
      </c>
    </row>
    <row spans="1:25" r="11">
      <c t="s" s="4" r="A11">
        <v>653</v>
      </c>
      <c t="n" s="7" r="G11">
        <v>25000</v>
      </c>
    </row>
    <row spans="1:25" r="12">
      <c t="s" s="4" r="A12">
        <v>533</v>
      </c>
      <c t="n" s="11" r="G12">
        <v>0.1141</v>
      </c>
      <c t="n" s="11" r="H12">
        <v>0.1141</v>
      </c>
    </row>
    <row spans="1:25" r="13">
      <c t="s" s="4" r="A13">
        <v>654</v>
      </c>
    </row>
    <row spans="1:25" r="14">
      <c t="s" s="4" r="A14">
        <v>652</v>
      </c>
      <c t="n" s="5" r="I14">
        <v>180181</v>
      </c>
    </row>
    <row spans="1:25" r="15">
      <c t="s" s="4" r="A15">
        <v>653</v>
      </c>
      <c t="n" s="7" r="I15">
        <v>20000</v>
      </c>
    </row>
    <row spans="1:25" r="16">
      <c t="s" s="4" r="A16">
        <v>533</v>
      </c>
      <c t="n" s="11" r="I16">
        <v>0.1181</v>
      </c>
    </row>
    <row spans="1:25" r="17">
      <c t="s" s="4" r="A17">
        <v>655</v>
      </c>
    </row>
    <row spans="1:25" r="18">
      <c t="s" s="4" r="A18">
        <v>652</v>
      </c>
      <c t="n" s="5" r="J18">
        <v>127011</v>
      </c>
    </row>
    <row spans="1:25" r="19">
      <c t="s" s="4" r="A19">
        <v>653</v>
      </c>
      <c t="n" s="7" r="J19">
        <v>15000</v>
      </c>
    </row>
    <row spans="1:25" r="20">
      <c t="s" s="4" r="A20">
        <v>533</v>
      </c>
      <c t="n" s="11" r="J20">
        <v>0.1181</v>
      </c>
    </row>
    <row spans="1:25" r="21">
      <c t="s" s="4" r="A21">
        <v>656</v>
      </c>
    </row>
    <row spans="1:25" r="22">
      <c t="s" s="4" r="A22">
        <v>652</v>
      </c>
      <c t="n" s="5" r="K22">
        <v>65873</v>
      </c>
    </row>
    <row spans="1:25" r="23">
      <c t="s" s="4" r="A23">
        <v>653</v>
      </c>
      <c t="n" s="7" r="K23">
        <v>8300</v>
      </c>
    </row>
    <row spans="1:25" r="24">
      <c t="s" s="4" r="A24">
        <v>533</v>
      </c>
      <c t="n" s="8" r="K24">
        <v>0.126</v>
      </c>
    </row>
    <row spans="1:25" r="25">
      <c t="s" s="4" r="A25">
        <v>657</v>
      </c>
    </row>
    <row spans="1:25" r="26">
      <c t="s" s="4" r="A26">
        <v>652</v>
      </c>
      <c t="n" s="5" r="L26">
        <v>47620</v>
      </c>
    </row>
    <row spans="1:25" r="27">
      <c t="s" s="4" r="A27">
        <v>653</v>
      </c>
      <c t="n" s="7" r="L27">
        <v>10000</v>
      </c>
    </row>
    <row spans="1:25" r="28">
      <c t="s" s="4" r="A28">
        <v>533</v>
      </c>
      <c t="n" s="10" r="L28">
        <v>0.21</v>
      </c>
    </row>
    <row spans="1:25" r="29">
      <c t="s" s="4" r="A29">
        <v>658</v>
      </c>
    </row>
    <row spans="1:25" r="30">
      <c t="s" s="4" r="A30">
        <v>652</v>
      </c>
      <c t="n" s="5" r="M30">
        <v>380952</v>
      </c>
    </row>
    <row spans="1:25" r="31">
      <c t="s" s="4" r="A31">
        <v>653</v>
      </c>
      <c t="n" s="7" r="M31">
        <v>40000</v>
      </c>
    </row>
    <row spans="1:25" r="32">
      <c t="s" s="4" r="A32">
        <v>533</v>
      </c>
      <c t="n" s="8" r="M32">
        <v>0.105</v>
      </c>
    </row>
    <row spans="1:25" r="33">
      <c t="s" s="4" r="A33">
        <v>659</v>
      </c>
    </row>
    <row spans="1:25" r="34">
      <c t="s" s="4" r="A34">
        <v>652</v>
      </c>
      <c t="n" s="5" r="B34">
        <v>79366</v>
      </c>
    </row>
    <row spans="1:25" r="35">
      <c t="s" s="4" r="A35">
        <v>653</v>
      </c>
      <c t="n" s="7" r="B35">
        <v>10000</v>
      </c>
    </row>
    <row spans="1:25" r="36">
      <c t="s" s="4" r="A36">
        <v>533</v>
      </c>
      <c t="n" s="8" r="B36">
        <v>0.126</v>
      </c>
    </row>
    <row spans="1:25" r="37">
      <c t="s" s="4" r="A37">
        <v>660</v>
      </c>
    </row>
    <row spans="1:25" r="38">
      <c t="s" s="4" r="A38">
        <v>652</v>
      </c>
      <c t="n" s="5" r="D38">
        <v>50505</v>
      </c>
    </row>
    <row spans="1:25" r="39">
      <c t="s" s="4" r="A39">
        <v>653</v>
      </c>
      <c t="n" s="7" r="D39">
        <v>10000</v>
      </c>
    </row>
    <row spans="1:25" r="40">
      <c t="s" s="4" r="A40">
        <v>533</v>
      </c>
      <c t="n" s="8" r="D40">
        <v>0.198</v>
      </c>
    </row>
    <row spans="1:25" r="41">
      <c t="s" s="4" r="A41">
        <v>661</v>
      </c>
    </row>
    <row spans="1:25" r="42">
      <c t="s" s="4" r="A42">
        <v>652</v>
      </c>
      <c t="n" s="5" r="O42">
        <v>75758</v>
      </c>
    </row>
    <row spans="1:25" r="43">
      <c t="s" s="4" r="A43">
        <v>653</v>
      </c>
      <c t="n" s="7" r="O43">
        <v>10000</v>
      </c>
    </row>
    <row spans="1:25" r="44">
      <c t="s" s="4" r="A44">
        <v>533</v>
      </c>
      <c t="n" s="8" r="O44">
        <v>0.132</v>
      </c>
    </row>
    <row spans="1:25" r="45">
      <c t="s" s="4" r="A45">
        <v>662</v>
      </c>
    </row>
    <row spans="1:25" r="46">
      <c t="s" s="4" r="A46">
        <v>652</v>
      </c>
      <c t="n" s="5" r="P46">
        <v>37879</v>
      </c>
    </row>
    <row spans="1:25" r="47">
      <c t="s" s="4" r="A47">
        <v>653</v>
      </c>
      <c t="n" s="7" r="P47">
        <v>5000</v>
      </c>
    </row>
    <row spans="1:25" r="48">
      <c t="s" s="4" r="A48">
        <v>533</v>
      </c>
      <c t="n" s="8" r="P48">
        <v>0.132</v>
      </c>
    </row>
    <row spans="1:25" r="49">
      <c t="s" s="4" r="A49">
        <v>663</v>
      </c>
    </row>
    <row spans="1:25" r="50">
      <c t="s" s="4" r="A50">
        <v>652</v>
      </c>
      <c t="n" s="5" r="E50">
        <v>45045</v>
      </c>
    </row>
    <row spans="1:25" r="51">
      <c t="s" s="4" r="A51">
        <v>653</v>
      </c>
      <c t="n" s="7" r="E51">
        <v>10000</v>
      </c>
    </row>
    <row spans="1:25" r="52">
      <c t="s" s="4" r="A52">
        <v>533</v>
      </c>
      <c t="n" s="8" r="E52">
        <v>0.222</v>
      </c>
    </row>
    <row spans="1:25" r="53">
      <c t="s" s="4" r="A53">
        <v>664</v>
      </c>
    </row>
    <row spans="1:25" r="54">
      <c t="s" s="4" r="A54">
        <v>652</v>
      </c>
      <c t="n" s="5" r="Q54">
        <v>16502</v>
      </c>
    </row>
    <row spans="1:25" r="55">
      <c t="s" s="4" r="A55">
        <v>653</v>
      </c>
      <c t="n" s="7" r="Q55">
        <v>10000</v>
      </c>
    </row>
    <row spans="1:25" r="56">
      <c t="s" s="4" r="A56">
        <v>533</v>
      </c>
      <c t="n" s="8" r="Q56">
        <v>0.606</v>
      </c>
    </row>
    <row spans="1:25" r="57">
      <c t="s" s="4" r="A57">
        <v>665</v>
      </c>
    </row>
    <row spans="1:25" r="58">
      <c t="s" s="4" r="A58">
        <v>652</v>
      </c>
      <c t="n" s="5" r="S58">
        <v>33333</v>
      </c>
    </row>
    <row spans="1:25" r="59">
      <c t="s" s="4" r="A59">
        <v>653</v>
      </c>
      <c t="n" s="7" r="S59">
        <v>15000</v>
      </c>
    </row>
    <row spans="1:25" r="60">
      <c t="s" s="4" r="A60">
        <v>533</v>
      </c>
      <c t="n" s="10" r="S60">
        <v>0.45</v>
      </c>
    </row>
    <row spans="1:25" r="61">
      <c t="s" s="4" r="A61">
        <v>666</v>
      </c>
    </row>
    <row spans="1:25" r="62">
      <c t="s" s="4" r="A62">
        <v>652</v>
      </c>
      <c t="n" s="5" r="T62">
        <v>8750</v>
      </c>
    </row>
    <row spans="1:25" r="63">
      <c t="s" s="4" r="A63">
        <v>653</v>
      </c>
      <c t="n" s="7" r="T63">
        <v>1750</v>
      </c>
    </row>
    <row spans="1:25" r="64">
      <c t="s" s="4" r="A64">
        <v>533</v>
      </c>
      <c t="n" s="10" r="T64">
        <v>0.2</v>
      </c>
    </row>
    <row spans="1:25" r="65">
      <c t="s" s="4" r="A65">
        <v>667</v>
      </c>
    </row>
    <row spans="1:25" r="66">
      <c t="s" s="4" r="A66">
        <v>652</v>
      </c>
      <c t="n" s="5" r="T66">
        <v>14620</v>
      </c>
    </row>
    <row spans="1:25" r="67">
      <c t="s" s="4" r="A67">
        <v>653</v>
      </c>
      <c t="n" s="7" r="T67">
        <v>10000</v>
      </c>
    </row>
    <row spans="1:25" r="68">
      <c t="s" s="4" r="A68">
        <v>533</v>
      </c>
      <c t="n" s="10" r="T68">
        <v>0.68</v>
      </c>
    </row>
    <row spans="1:25" r="69">
      <c t="s" s="4" r="A69">
        <v>668</v>
      </c>
    </row>
    <row spans="1:25" r="70">
      <c t="s" s="4" r="A70">
        <v>652</v>
      </c>
      <c t="n" s="5" r="T70">
        <v>15500</v>
      </c>
    </row>
    <row spans="1:25" r="71">
      <c t="s" s="4" r="A71">
        <v>653</v>
      </c>
      <c t="n" s="7" r="T71">
        <v>15500</v>
      </c>
    </row>
    <row spans="1:25" r="72">
      <c t="s" s="4" r="A72">
        <v>533</v>
      </c>
      <c t="n" s="7" r="T72">
        <v>1</v>
      </c>
    </row>
    <row spans="1:25" r="73">
      <c t="s" s="4" r="A73">
        <v>669</v>
      </c>
    </row>
    <row spans="1:25" r="74">
      <c t="s" s="4" r="A74">
        <v>652</v>
      </c>
      <c t="n" s="5" r="T74">
        <v>13889</v>
      </c>
    </row>
    <row spans="1:25" r="75">
      <c t="s" s="4" r="A75">
        <v>653</v>
      </c>
      <c t="n" s="7" r="T75">
        <v>10000</v>
      </c>
    </row>
    <row spans="1:25" r="76">
      <c t="s" s="4" r="A76">
        <v>533</v>
      </c>
      <c t="n" s="10" r="T76">
        <v>0.72</v>
      </c>
    </row>
    <row spans="1:25" r="77">
      <c t="s" s="4" r="A77">
        <v>670</v>
      </c>
    </row>
    <row spans="1:25" r="78">
      <c t="s" s="4" r="A78">
        <v>652</v>
      </c>
      <c t="n" s="5" r="T78">
        <v>12077</v>
      </c>
    </row>
    <row spans="1:25" r="79">
      <c t="s" s="4" r="A79">
        <v>653</v>
      </c>
      <c t="n" s="7" r="T79">
        <v>10000</v>
      </c>
    </row>
    <row spans="1:25" r="80">
      <c t="s" s="4" r="A80">
        <v>533</v>
      </c>
      <c t="n" s="10" r="T80">
        <v>0.82</v>
      </c>
    </row>
    <row spans="1:25" r="81">
      <c t="s" s="4" r="A81">
        <v>671</v>
      </c>
    </row>
    <row spans="1:25" r="82">
      <c t="s" s="4" r="A82">
        <v>672</v>
      </c>
      <c t="n" s="5" r="K82">
        <v>461539</v>
      </c>
    </row>
    <row spans="1:25" r="83">
      <c t="s" s="4" r="A83">
        <v>673</v>
      </c>
    </row>
    <row spans="1:25" r="84">
      <c t="s" s="4" r="A84">
        <v>672</v>
      </c>
      <c t="n" s="5" r="K84">
        <v>25000</v>
      </c>
    </row>
    <row spans="1:25" r="85">
      <c t="s" s="4" r="A85">
        <v>674</v>
      </c>
    </row>
    <row spans="1:25" r="86">
      <c t="s" s="4" r="A86">
        <v>675</v>
      </c>
      <c t="n" s="5" r="F86">
        <v>10000</v>
      </c>
    </row>
    <row spans="1:25" r="87">
      <c t="s" s="4" r="A87">
        <v>672</v>
      </c>
      <c t="n" s="5" r="F87">
        <v>40000</v>
      </c>
      <c t="n" s="5" r="U87">
        <v>128720</v>
      </c>
    </row>
    <row spans="1:25" r="88">
      <c t="s" s="4" r="A88">
        <v>676</v>
      </c>
      <c t="n" s="7" r="F88">
        <v>34000</v>
      </c>
      <c t="n" s="7" r="U88">
        <v>19308</v>
      </c>
    </row>
    <row spans="1:25" r="89">
      <c t="s" s="4" r="A89">
        <v>677</v>
      </c>
      <c t="n" s="10" r="F89">
        <v>0.85</v>
      </c>
      <c t="n" s="10" r="U89">
        <v>0.15</v>
      </c>
    </row>
    <row spans="1:25" r="90">
      <c t="s" s="4" r="A90">
        <v>678</v>
      </c>
    </row>
    <row spans="1:25" r="91">
      <c t="s" s="4" r="A91">
        <v>672</v>
      </c>
      <c t="n" s="5" r="K91">
        <v>486539</v>
      </c>
    </row>
    <row spans="1:25" r="92">
      <c t="s" s="4" r="A92">
        <v>676</v>
      </c>
      <c t="n" s="7" r="K92">
        <v>136231</v>
      </c>
    </row>
    <row spans="1:25" r="93">
      <c t="s" s="4" r="A93">
        <v>677</v>
      </c>
      <c t="n" s="10" r="K93">
        <v>0.28</v>
      </c>
    </row>
    <row spans="1:25" r="94">
      <c t="s" s="4" r="A94">
        <v>679</v>
      </c>
    </row>
    <row spans="1:25" r="95">
      <c t="s" s="4" r="A95">
        <v>675</v>
      </c>
      <c t="n" s="5" r="R95">
        <v>25000</v>
      </c>
    </row>
    <row spans="1:25" r="96">
      <c t="s" s="4" r="A96">
        <v>672</v>
      </c>
      <c t="n" s="5" r="R96">
        <v>50000</v>
      </c>
    </row>
    <row spans="1:25" r="97">
      <c t="s" s="4" r="A97">
        <v>676</v>
      </c>
      <c t="n" s="7" r="R97">
        <v>50500</v>
      </c>
    </row>
    <row spans="1:25" r="98">
      <c t="s" s="4" r="A98">
        <v>677</v>
      </c>
      <c t="n" s="10" r="R98">
        <v>1.01</v>
      </c>
    </row>
    <row spans="1:25" r="99">
      <c t="s" s="4" r="A99">
        <v>680</v>
      </c>
    </row>
    <row spans="1:25" r="100">
      <c t="s" s="4" r="A100">
        <v>681</v>
      </c>
      <c t="s" s="4" r="W100">
        <v>682</v>
      </c>
    </row>
    <row spans="1:25" r="101">
      <c t="s" s="4" r="A101">
        <v>652</v>
      </c>
      <c t="n" s="5" r="W101">
        <v>160890</v>
      </c>
    </row>
    <row spans="1:25" r="102">
      <c t="s" s="4" r="A102">
        <v>653</v>
      </c>
      <c t="n" s="7" r="W102">
        <v>32178</v>
      </c>
    </row>
    <row spans="1:25" r="103">
      <c t="s" s="4" r="A103">
        <v>533</v>
      </c>
      <c t="n" s="10" r="W103">
        <v>0.2</v>
      </c>
    </row>
    <row spans="1:25" r="104">
      <c t="s" s="4" r="A104">
        <v>683</v>
      </c>
    </row>
    <row spans="1:25" r="105">
      <c t="s" s="4" r="A105">
        <v>684</v>
      </c>
      <c t="n" s="5" r="H105">
        <v>3776154</v>
      </c>
    </row>
    <row spans="1:25" r="106">
      <c t="s" s="4" r="A106">
        <v>685</v>
      </c>
      <c t="n" s="7" r="H106">
        <v>490900</v>
      </c>
    </row>
    <row spans="1:25" r="107">
      <c t="s" s="4" r="A107">
        <v>59</v>
      </c>
      <c t="n" s="7" r="V107">
        <v>255900</v>
      </c>
    </row>
    <row spans="1:25" r="108">
      <c t="s" s="4" r="A108">
        <v>686</v>
      </c>
      <c t="s" s="4" r="H108">
        <v>687</v>
      </c>
    </row>
    <row spans="1:25" r="109">
      <c t="s" s="4" r="A109">
        <v>688</v>
      </c>
    </row>
    <row spans="1:25" r="110">
      <c t="s" s="4" r="A110">
        <v>684</v>
      </c>
      <c t="n" s="5" r="W110">
        <v>110000</v>
      </c>
    </row>
    <row spans="1:25" r="111">
      <c t="s" s="4" r="A111">
        <v>689</v>
      </c>
      <c t="n" s="10" r="W111">
        <v>1.65</v>
      </c>
    </row>
    <row spans="1:25" r="112">
      <c t="s" s="4" r="A112">
        <v>685</v>
      </c>
      <c t="n" s="7" r="W112">
        <v>181500</v>
      </c>
    </row>
    <row spans="1:25" r="113">
      <c t="s" s="4" r="A113">
        <v>681</v>
      </c>
      <c t="s" s="4" r="W113">
        <v>682</v>
      </c>
    </row>
    <row spans="1:25" r="114">
      <c t="s" s="4" r="A114">
        <v>690</v>
      </c>
    </row>
    <row spans="1:25" r="115">
      <c t="s" s="4" r="A115">
        <v>684</v>
      </c>
      <c t="n" s="5" r="W115">
        <v>35000</v>
      </c>
    </row>
    <row spans="1:25" r="116">
      <c t="s" s="4" r="A116">
        <v>689</v>
      </c>
      <c t="n" s="10" r="W116">
        <v>0.01</v>
      </c>
    </row>
    <row spans="1:25" r="117">
      <c t="s" s="4" r="A117">
        <v>686</v>
      </c>
      <c t="s" s="4" r="W117">
        <v>691</v>
      </c>
    </row>
    <row spans="1:25" r="118">
      <c t="s" s="4" r="A118">
        <v>692</v>
      </c>
      <c t="s" s="4" r="W118">
        <v>693</v>
      </c>
    </row>
    <row spans="1:25" r="119">
      <c t="s" s="4" r="A119">
        <v>694</v>
      </c>
    </row>
    <row spans="1:25" r="120">
      <c t="s" s="4" r="A120">
        <v>684</v>
      </c>
      <c t="n" s="5" r="C120">
        <v>200000</v>
      </c>
    </row>
    <row spans="1:25" r="121">
      <c t="s" s="4" r="A121">
        <v>689</v>
      </c>
      <c t="n" s="10" r="C121">
        <v>0.45</v>
      </c>
    </row>
    <row spans="1:25" r="122">
      <c t="s" s="4" r="A122">
        <v>685</v>
      </c>
      <c t="n" s="7" r="C122">
        <v>90000</v>
      </c>
    </row>
    <row spans="1:25" r="123">
      <c t="s" s="4" r="A123">
        <v>681</v>
      </c>
      <c t="s" s="4" r="C123">
        <v>695</v>
      </c>
    </row>
    <row spans="1:25" r="124">
      <c t="s" s="4" r="A124">
        <v>696</v>
      </c>
    </row>
    <row spans="1:25" r="125">
      <c t="s" s="4" r="A125">
        <v>672</v>
      </c>
      <c t="n" s="5" r="N125">
        <v>1200000</v>
      </c>
    </row>
    <row spans="1:25" r="126">
      <c t="s" s="4" r="A126">
        <v>676</v>
      </c>
      <c t="n" s="7" r="N126">
        <v>540000</v>
      </c>
    </row>
    <row spans="1:25" r="127">
      <c t="s" s="4" r="A127">
        <v>677</v>
      </c>
      <c t="n" s="10" r="N127">
        <v>0.4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spans="1:4" r="1">
      <c t="s" s="1" r="A1">
        <v>697</v>
      </c>
      <c t="s" s="2" r="B1">
        <v>338</v>
      </c>
      <c t="s" s="2" r="C1">
        <v>1</v>
      </c>
    </row>
    <row spans="1:4" r="2">
      <c t="s" s="2" r="B2">
        <v>572</v>
      </c>
      <c t="s" s="2" r="C2">
        <v>2</v>
      </c>
      <c t="s" s="2" r="D2">
        <v>78</v>
      </c>
    </row>
    <row spans="1:4" r="3">
      <c t="s" s="3" r="A3">
        <v>698</v>
      </c>
    </row>
    <row spans="1:4" r="4">
      <c t="s" s="4" r="A4">
        <v>699</v>
      </c>
      <c t="n" s="7" r="D4">
        <v>-413000</v>
      </c>
    </row>
    <row spans="1:4" r="5">
      <c t="s" s="4" r="A5">
        <v>700</v>
      </c>
      <c t="n" s="7" r="D5">
        <v>1464515</v>
      </c>
    </row>
    <row spans="1:4" r="6">
      <c t="s" s="4" r="A6">
        <v>701</v>
      </c>
    </row>
    <row spans="1:4" r="7">
      <c t="s" s="3" r="A7">
        <v>276</v>
      </c>
    </row>
    <row spans="1:4" r="8">
      <c t="s" s="4" r="A8">
        <v>30</v>
      </c>
      <c t="n" s="7" r="B8">
        <v>104816</v>
      </c>
    </row>
    <row spans="1:4" r="9">
      <c t="s" s="4" r="A9">
        <v>277</v>
      </c>
      <c t="n" s="5" r="B9">
        <v>1887074</v>
      </c>
    </row>
    <row spans="1:4" r="10">
      <c t="s" s="4" r="A10">
        <v>702</v>
      </c>
      <c t="n" s="5" r="B10">
        <v>152892</v>
      </c>
    </row>
    <row spans="1:4" r="11">
      <c t="s" s="4" r="A11">
        <v>703</v>
      </c>
      <c t="n" s="5" r="B11">
        <v>14138387</v>
      </c>
    </row>
    <row spans="1:4" r="12">
      <c t="s" s="4" r="A12">
        <v>36</v>
      </c>
      <c t="n" s="5" r="B12">
        <v>283000</v>
      </c>
    </row>
    <row spans="1:4" r="13">
      <c t="s" s="4" r="A13">
        <v>38</v>
      </c>
      <c t="n" s="5" r="B13">
        <v>29402</v>
      </c>
    </row>
    <row spans="1:4" r="14">
      <c t="s" s="3" r="A14">
        <v>704</v>
      </c>
    </row>
    <row spans="1:4" r="15">
      <c t="s" s="4" r="A15">
        <v>705</v>
      </c>
      <c t="n" s="5" r="B15">
        <v>-14718056</v>
      </c>
    </row>
    <row spans="1:4" r="16">
      <c t="s" s="4" r="A16">
        <v>706</v>
      </c>
      <c t="n" s="5" r="B16">
        <v>1877515</v>
      </c>
    </row>
    <row spans="1:4" r="17">
      <c t="s" s="3" r="A17">
        <v>698</v>
      </c>
    </row>
    <row spans="1:4" r="18">
      <c t="s" s="4" r="A18">
        <v>699</v>
      </c>
      <c t="n" s="5" r="B18">
        <v>-413000</v>
      </c>
    </row>
    <row spans="1:4" r="19">
      <c t="s" s="4" r="A19">
        <v>700</v>
      </c>
      <c t="n" s="5" r="B19">
        <v>1464515</v>
      </c>
    </row>
    <row spans="1:4" r="20">
      <c t="s" s="4" r="A20">
        <v>707</v>
      </c>
      <c t="n" s="5" r="B20">
        <v>-1620071</v>
      </c>
    </row>
    <row spans="1:4" r="21">
      <c t="s" s="4" r="A21">
        <v>708</v>
      </c>
      <c t="n" s="7" r="B21">
        <v>155556</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54"/>
    <col customWidth="1" max="2" min="2" width="80"/>
    <col customWidth="1" max="3" min="3" width="15"/>
    <col customWidth="1" max="4" min="4" width="14"/>
    <col customWidth="1" max="5" min="5" width="14"/>
    <col customWidth="1" max="6" min="6" width="15"/>
    <col customWidth="1" max="7" min="7" width="14"/>
    <col customWidth="1" max="8" min="8" width="16"/>
  </cols>
  <sheetData>
    <row spans="1:8" r="1">
      <c t="s" s="1" r="A1">
        <v>709</v>
      </c>
      <c t="s" s="2" r="C1">
        <v>77</v>
      </c>
      <c t="s" s="2" r="F1">
        <v>1</v>
      </c>
      <c t="s" s="2" r="H1">
        <v>295</v>
      </c>
    </row>
    <row spans="1:8" r="2">
      <c t="s" s="2" r="C2">
        <v>2</v>
      </c>
      <c t="s" s="2" r="D2">
        <v>296</v>
      </c>
      <c t="s" s="2" r="E2">
        <v>78</v>
      </c>
      <c t="s" s="2" r="F2">
        <v>2</v>
      </c>
      <c t="s" s="2" r="G2">
        <v>78</v>
      </c>
      <c t="s" s="2" r="H2">
        <v>28</v>
      </c>
    </row>
    <row spans="1:8" r="3">
      <c t="s" s="3" r="A3">
        <v>710</v>
      </c>
    </row>
    <row spans="1:8" r="4">
      <c t="s" s="4" r="A4">
        <v>711</v>
      </c>
      <c t="n" s="7" r="C4">
        <v>-2943251</v>
      </c>
      <c t="n" s="7" r="E4">
        <v>-178276</v>
      </c>
      <c t="n" s="7" r="F4">
        <v>-2200602</v>
      </c>
      <c t="n" s="7" r="G4">
        <v>-12977</v>
      </c>
    </row>
    <row spans="1:8" r="5">
      <c t="s" s="3" r="A5">
        <v>298</v>
      </c>
    </row>
    <row spans="1:8" r="6">
      <c t="s" s="4" r="A6">
        <v>94</v>
      </c>
      <c t="n" s="5" r="C6">
        <v>-1734474</v>
      </c>
      <c t="n" s="5" r="E6">
        <v>-288568</v>
      </c>
      <c t="n" s="7" r="F6">
        <v>-2404187</v>
      </c>
      <c t="n" s="5" r="G6">
        <v>-413777</v>
      </c>
    </row>
    <row spans="1:8" r="7">
      <c t="s" s="4" r="A7">
        <v>712</v>
      </c>
      <c t="n" s="5" r="G7">
        <v>-1464515</v>
      </c>
    </row>
    <row spans="1:8" r="8">
      <c t="s" s="4" r="A8">
        <v>300</v>
      </c>
      <c t="n" s="5" r="C8">
        <v>-1734474</v>
      </c>
      <c t="n" s="5" r="E8">
        <v>-278239</v>
      </c>
      <c t="n" s="7" r="F8">
        <v>-2404187</v>
      </c>
      <c t="n" s="5" r="G8">
        <v>-403448</v>
      </c>
    </row>
    <row spans="1:8" r="9">
      <c t="s" s="4" r="A9">
        <v>98</v>
      </c>
      <c t="n" s="7" r="C9">
        <v>-3900723</v>
      </c>
      <c t="n" s="7" r="E9">
        <v>-456515</v>
      </c>
      <c t="n" s="7" r="F9">
        <v>-3110412</v>
      </c>
      <c t="n" s="7" r="G9">
        <v>1048090</v>
      </c>
    </row>
    <row spans="1:8" r="10">
      <c t="s" s="4" r="A10">
        <v>99</v>
      </c>
      <c t="n" s="9" r="C10">
        <v>-0.7</v>
      </c>
      <c t="n" s="10" r="E10">
        <v>-0.15</v>
      </c>
      <c t="n" s="10" r="F10">
        <v>-0.63</v>
      </c>
      <c t="n" s="10" r="G10">
        <v>0.31</v>
      </c>
    </row>
    <row spans="1:8" r="11">
      <c t="s" s="4" r="A11">
        <v>100</v>
      </c>
      <c t="n" s="9" r="C11">
        <v>-0.7</v>
      </c>
      <c t="n" s="10" r="E11">
        <v>-0.15</v>
      </c>
      <c t="n" s="10" r="F11">
        <v>-0.63</v>
      </c>
      <c t="n" s="10" r="G11">
        <v>0.24</v>
      </c>
    </row>
    <row spans="1:8" r="12">
      <c t="s" s="4" r="A12">
        <v>101</v>
      </c>
      <c t="n" s="5" r="C12">
        <v>5541568</v>
      </c>
      <c t="n" s="5" r="E12">
        <v>3079936</v>
      </c>
      <c t="n" s="5" r="F12">
        <v>4914601</v>
      </c>
      <c t="n" s="5" r="G12">
        <v>3427285</v>
      </c>
    </row>
    <row spans="1:8" r="13">
      <c t="s" s="4" r="A13">
        <v>102</v>
      </c>
      <c t="n" s="5" r="C13">
        <v>5541568</v>
      </c>
      <c t="n" s="5" r="E13">
        <v>3079936</v>
      </c>
      <c t="n" s="5" r="F13">
        <v>4914601</v>
      </c>
      <c t="n" s="5" r="G13">
        <v>4382631</v>
      </c>
    </row>
    <row spans="1:8" r="14">
      <c t="s" s="4" r="A14">
        <v>284</v>
      </c>
    </row>
    <row spans="1:8" r="15">
      <c t="s" s="3" r="A15">
        <v>710</v>
      </c>
    </row>
    <row spans="1:8" r="16">
      <c t="s" s="4" r="A16">
        <v>711</v>
      </c>
      <c t="n" s="7" r="D16">
        <v>606113</v>
      </c>
      <c t="n" s="7" r="G16">
        <v>-12977</v>
      </c>
      <c t="n" s="7" r="H16">
        <v>762856</v>
      </c>
    </row>
    <row spans="1:8" r="17">
      <c t="s" s="3" r="A17">
        <v>298</v>
      </c>
    </row>
    <row spans="1:8" r="18">
      <c t="s" s="4" r="A18">
        <v>94</v>
      </c>
      <c t="n" s="7" r="D18">
        <v>-669713</v>
      </c>
      <c t="n" s="5" r="G18">
        <v>413777</v>
      </c>
      <c t="n" s="5" r="H18">
        <v>-1584028</v>
      </c>
    </row>
    <row spans="1:8" r="19">
      <c t="s" s="4" r="A19">
        <v>115</v>
      </c>
      <c t="n" s="5" r="G19">
        <v>-10329</v>
      </c>
    </row>
    <row spans="1:8" r="20">
      <c t="s" s="4" r="A20">
        <v>712</v>
      </c>
      <c t="n" s="5" r="G20">
        <v>-1620071</v>
      </c>
      <c t="n" s="5" r="H20">
        <v>1620071</v>
      </c>
    </row>
    <row spans="1:8" r="21">
      <c t="s" s="4" r="A21">
        <v>300</v>
      </c>
      <c t="n" s="7" r="D21">
        <v>-669713</v>
      </c>
      <c t="n" s="5" r="G21">
        <v>-1216623</v>
      </c>
      <c t="n" s="5" r="H21">
        <v>-450766</v>
      </c>
    </row>
    <row spans="1:8" r="22">
      <c t="s" s="4" r="A22">
        <v>98</v>
      </c>
      <c t="n" s="7" r="D22">
        <v>-63600</v>
      </c>
      <c t="n" s="7" r="G22">
        <v>1203646</v>
      </c>
      <c t="n" s="7" r="H22">
        <v>312090</v>
      </c>
    </row>
    <row spans="1:8" r="23">
      <c t="s" s="4" r="A23">
        <v>99</v>
      </c>
      <c t="n" s="10" r="D23">
        <v>-0.02</v>
      </c>
      <c t="n" s="10" r="G23">
        <v>0.35</v>
      </c>
      <c t="n" s="10" r="H23">
        <v>0.08</v>
      </c>
    </row>
    <row spans="1:8" r="24">
      <c t="s" s="4" r="A24">
        <v>100</v>
      </c>
      <c t="n" s="10" r="D24">
        <v>-0.02</v>
      </c>
      <c t="n" s="10" r="G24">
        <v>0.27</v>
      </c>
      <c t="n" s="10" r="H24">
        <v>0.06</v>
      </c>
    </row>
    <row spans="1:8" r="25">
      <c t="s" s="4" r="A25">
        <v>101</v>
      </c>
      <c t="n" s="5" r="D25">
        <v>3819223</v>
      </c>
      <c t="n" s="5" r="G25">
        <v>3427285</v>
      </c>
      <c t="n" s="5" r="H25">
        <v>3705626</v>
      </c>
    </row>
    <row spans="1:8" r="26">
      <c t="s" s="4" r="A26">
        <v>102</v>
      </c>
      <c t="n" s="5" r="D26">
        <v>3819223</v>
      </c>
      <c t="n" s="5" r="G26">
        <v>4382631</v>
      </c>
      <c t="n" s="5" r="H26">
        <v>5319186</v>
      </c>
    </row>
    <row spans="1:8" r="27">
      <c t="s" s="4" r="A27">
        <v>713</v>
      </c>
    </row>
    <row spans="1:8" r="28">
      <c t="s" s="3" r="A28">
        <v>710</v>
      </c>
    </row>
    <row spans="1:8" r="29">
      <c t="s" s="4" r="A29">
        <v>711</v>
      </c>
    </row>
    <row spans="1:8" r="30">
      <c t="s" s="3" r="A30">
        <v>298</v>
      </c>
    </row>
    <row spans="1:8" r="31">
      <c t="s" s="4" r="A31">
        <v>94</v>
      </c>
    </row>
    <row spans="1:8" r="32">
      <c t="s" s="4" r="A32">
        <v>115</v>
      </c>
    </row>
    <row spans="1:8" r="33">
      <c t="s" s="4" r="A33">
        <v>712</v>
      </c>
      <c t="s" s="4" r="B33">
        <v>288</v>
      </c>
      <c t="n" s="7" r="G33">
        <v>155556</v>
      </c>
    </row>
    <row spans="1:8" r="34">
      <c t="s" s="4" r="A34">
        <v>300</v>
      </c>
      <c t="n" s="5" r="G34">
        <v>155556</v>
      </c>
    </row>
    <row spans="1:8" r="35">
      <c t="s" s="4" r="A35">
        <v>98</v>
      </c>
      <c t="n" s="7" r="G35">
        <v>155556</v>
      </c>
    </row>
    <row spans="1:8" r="36">
      <c t="s" s="4" r="A36">
        <v>99</v>
      </c>
    </row>
    <row spans="1:8" r="37">
      <c t="s" s="4" r="A37">
        <v>100</v>
      </c>
    </row>
    <row spans="1:8" r="38">
      <c t="s" s="4" r="A38">
        <v>101</v>
      </c>
    </row>
    <row spans="1:8" r="39">
      <c t="s" s="4" r="A39">
        <v>102</v>
      </c>
    </row>
    <row spans="1:8" r="40">
      <c t="s" s="4" r="A40">
        <v>714</v>
      </c>
    </row>
    <row spans="1:8" r="41">
      <c t="s" s="3" r="A41">
        <v>710</v>
      </c>
    </row>
    <row spans="1:8" r="42">
      <c t="s" s="4" r="A42">
        <v>711</v>
      </c>
      <c t="n" s="7" r="G42">
        <v>-12977</v>
      </c>
    </row>
    <row spans="1:8" r="43">
      <c t="s" s="3" r="A43">
        <v>298</v>
      </c>
    </row>
    <row spans="1:8" r="44">
      <c t="s" s="4" r="A44">
        <v>94</v>
      </c>
      <c t="n" s="5" r="G44">
        <v>413777</v>
      </c>
    </row>
    <row spans="1:8" r="45">
      <c t="s" s="4" r="A45">
        <v>115</v>
      </c>
      <c t="n" s="5" r="G45">
        <v>-10329</v>
      </c>
    </row>
    <row spans="1:8" r="46">
      <c t="s" s="4" r="A46">
        <v>712</v>
      </c>
      <c t="n" s="5" r="G46">
        <v>-1464515</v>
      </c>
    </row>
    <row spans="1:8" r="47">
      <c t="s" s="4" r="A47">
        <v>300</v>
      </c>
      <c t="n" s="5" r="G47">
        <v>-1061067</v>
      </c>
    </row>
    <row spans="1:8" r="48">
      <c t="s" s="4" r="A48">
        <v>98</v>
      </c>
      <c t="n" s="7" r="G48">
        <v>1048090</v>
      </c>
    </row>
    <row spans="1:8" r="49">
      <c t="s" s="4" r="A49">
        <v>99</v>
      </c>
      <c t="n" s="10" r="G49">
        <v>0.31</v>
      </c>
    </row>
    <row spans="1:8" r="50">
      <c t="s" s="4" r="A50">
        <v>100</v>
      </c>
      <c t="n" s="10" r="G50">
        <v>0.24</v>
      </c>
    </row>
    <row spans="1:8" r="51">
      <c t="s" s="4" r="A51">
        <v>101</v>
      </c>
      <c t="n" s="5" r="G51">
        <v>3427285</v>
      </c>
    </row>
    <row spans="1:8" r="52">
      <c t="s" s="4" r="A52">
        <v>102</v>
      </c>
      <c t="n" s="5" r="G52">
        <v>4382631</v>
      </c>
    </row>
    <row spans="1:8" r="53">
      <c t="n" r="A53"/>
    </row>
    <row spans="1:8" r="54">
      <c t="s" s="4" r="A54">
        <v>288</v>
      </c>
      <c t="s" s="4" r="B54">
        <v>715</v>
      </c>
    </row>
  </sheetData>
  <mergeCells count="5">
    <mergeCell ref="A1:B2"/>
    <mergeCell ref="C1:E1"/>
    <mergeCell ref="F1:G1"/>
    <mergeCell ref="A53:G53"/>
    <mergeCell ref="B54:G54"/>
  </mergeCells>
  <pageMargins bottom="1" footer="0.5" header="0.5" left="0.75" right="0.75" top="1"/>
</worksheet>
</file>

<file path=xl/worksheets/sheet57.xml><?xml version="1.0" encoding="utf-8"?>
<worksheet xmlns="http://schemas.openxmlformats.org/spreadsheetml/2006/main">
  <sheetPr>
    <outlinePr summaryBelow="1" summaryRight="1"/>
  </sheetPr>
  <dimension ref="A1:T51"/>
  <sheetViews>
    <sheetView workbookViewId="0">
      <selection activeCell="A1" sqref="A1"/>
    </sheetView>
  </sheetViews>
  <sheetFormatPr baseColWidth="10" defaultRowHeight="15"/>
  <cols>
    <col customWidth="1" max="1" min="1" width="53"/>
    <col customWidth="1" max="2" min="2" width="14"/>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4"/>
    <col customWidth="1" max="15" min="15" width="14"/>
    <col customWidth="1" max="16" min="16" width="14"/>
    <col customWidth="1" max="17" min="17" width="14"/>
    <col customWidth="1" max="18" min="18" width="14"/>
    <col customWidth="1" max="19" min="19" width="14"/>
    <col customWidth="1" max="20" min="20" width="14"/>
  </cols>
  <sheetData>
    <row spans="1:20" r="1">
      <c t="s" s="1" r="A1">
        <v>716</v>
      </c>
      <c t="s" s="2" r="B1">
        <v>717</v>
      </c>
      <c t="s" s="2" r="C1">
        <v>718</v>
      </c>
      <c t="s" s="2" r="D1">
        <v>719</v>
      </c>
      <c t="s" s="2" r="E1">
        <v>720</v>
      </c>
      <c t="s" s="2" r="F1">
        <v>721</v>
      </c>
      <c t="s" s="2" r="G1">
        <v>722</v>
      </c>
      <c t="s" s="2" r="H1">
        <v>723</v>
      </c>
      <c t="s" s="2" r="I1">
        <v>724</v>
      </c>
      <c t="s" s="2" r="J1">
        <v>725</v>
      </c>
      <c t="s" s="2" r="K1">
        <v>726</v>
      </c>
      <c t="s" s="2" r="L1">
        <v>727</v>
      </c>
      <c t="s" s="2" r="M1">
        <v>351</v>
      </c>
      <c t="s" s="2" r="N1">
        <v>728</v>
      </c>
      <c t="s" s="2" r="O1">
        <v>729</v>
      </c>
      <c t="s" s="2" r="P1">
        <v>730</v>
      </c>
      <c t="s" s="2" r="Q1">
        <v>2</v>
      </c>
      <c t="s" s="2" r="R1">
        <v>634</v>
      </c>
      <c t="s" s="2" r="S1">
        <v>352</v>
      </c>
      <c t="s" s="2" r="T1">
        <v>28</v>
      </c>
    </row>
    <row spans="1:20" r="2">
      <c t="s" s="4" r="A2">
        <v>731</v>
      </c>
      <c t="n" s="5" r="Q2">
        <v>7999854</v>
      </c>
      <c t="n" s="5" r="T2">
        <v>4019738</v>
      </c>
    </row>
    <row spans="1:20" r="3">
      <c t="s" s="4" r="A3">
        <v>732</v>
      </c>
      <c t="n" s="8" r="Q3">
        <v>0.001</v>
      </c>
      <c t="n" s="8" r="T3">
        <v>0.001</v>
      </c>
    </row>
    <row spans="1:20" r="4">
      <c t="s" s="4" r="A4">
        <v>733</v>
      </c>
      <c t="n" s="7" r="Q4">
        <v>7999</v>
      </c>
      <c t="n" s="7" r="T4">
        <v>4020</v>
      </c>
    </row>
    <row spans="1:20" r="5">
      <c t="s" s="4" r="A5">
        <v>734</v>
      </c>
      <c t="n" s="7" r="S5">
        <v>110000</v>
      </c>
    </row>
    <row spans="1:20" r="6">
      <c t="s" s="4" r="A6">
        <v>359</v>
      </c>
      <c t="s" s="4" r="S6">
        <v>360</v>
      </c>
    </row>
    <row spans="1:20" r="7">
      <c t="s" s="4" r="A7">
        <v>356</v>
      </c>
      <c t="s" s="4" r="M7">
        <v>357</v>
      </c>
    </row>
    <row spans="1:20" r="8">
      <c t="s" s="4" r="A8">
        <v>735</v>
      </c>
      <c t="s" s="4" r="R8">
        <v>539</v>
      </c>
    </row>
    <row spans="1:20" r="9">
      <c t="s" s="4" r="A9">
        <v>736</v>
      </c>
      <c t="n" s="5" r="R9">
        <v>3776154</v>
      </c>
    </row>
    <row spans="1:20" r="10">
      <c t="s" s="4" r="A10">
        <v>737</v>
      </c>
      <c t="n" s="5" r="R10">
        <v>3776153</v>
      </c>
    </row>
    <row spans="1:20" r="11">
      <c t="s" s="4" r="A11">
        <v>738</v>
      </c>
      <c t="n" s="7" r="R11">
        <v>490900</v>
      </c>
    </row>
    <row spans="1:20" r="12">
      <c t="s" s="4" r="A12">
        <v>739</v>
      </c>
    </row>
    <row spans="1:20" r="13">
      <c t="s" s="4" r="A13">
        <v>736</v>
      </c>
      <c t="n" s="5" r="R13">
        <v>1538462</v>
      </c>
    </row>
    <row spans="1:20" r="14">
      <c t="s" s="4" r="A14">
        <v>737</v>
      </c>
      <c t="n" s="5" r="R14">
        <v>1538462</v>
      </c>
    </row>
    <row spans="1:20" r="15">
      <c t="s" s="4" r="A15">
        <v>738</v>
      </c>
      <c t="n" s="7" r="R15">
        <v>200000</v>
      </c>
    </row>
    <row spans="1:20" r="16">
      <c t="s" s="4" r="A16">
        <v>740</v>
      </c>
    </row>
    <row spans="1:20" r="17">
      <c t="s" s="4" r="A17">
        <v>731</v>
      </c>
      <c t="n" s="5" r="N17">
        <v>120000</v>
      </c>
      <c t="n" s="5" r="P17">
        <v>184729</v>
      </c>
    </row>
    <row spans="1:20" r="18">
      <c t="s" s="4" r="A18">
        <v>732</v>
      </c>
      <c t="n" s="10" r="N18">
        <v>0.11</v>
      </c>
      <c t="n" s="11" r="P18">
        <v>0.08119999999999999</v>
      </c>
    </row>
    <row spans="1:20" r="19">
      <c t="s" s="4" r="A19">
        <v>733</v>
      </c>
      <c t="n" s="7" r="N19">
        <v>13200</v>
      </c>
      <c t="n" s="7" r="P19">
        <v>15000</v>
      </c>
    </row>
    <row spans="1:20" r="20">
      <c t="s" s="4" r="A20">
        <v>652</v>
      </c>
      <c t="n" s="5" r="B20">
        <v>423566</v>
      </c>
      <c t="n" s="5" r="C20">
        <v>423566</v>
      </c>
      <c t="n" s="5" r="D20">
        <v>584167</v>
      </c>
      <c t="n" s="5" r="E20">
        <v>220075</v>
      </c>
      <c t="n" s="5" r="G20">
        <v>307468</v>
      </c>
      <c t="n" s="5" r="H20">
        <v>333334</v>
      </c>
      <c t="n" s="5" r="I20">
        <v>416667</v>
      </c>
      <c t="n" s="5" r="K20">
        <v>360577</v>
      </c>
      <c t="n" s="5" r="L20">
        <v>367884</v>
      </c>
    </row>
    <row spans="1:20" r="21">
      <c t="s" s="4" r="A21">
        <v>533</v>
      </c>
      <c t="n" s="11" r="B21">
        <v>0.0244</v>
      </c>
      <c t="n" s="11" r="C21">
        <v>0.0244</v>
      </c>
      <c t="n" s="8" r="D21">
        <v>0.024</v>
      </c>
      <c t="n" s="8" r="E21">
        <v>0.024</v>
      </c>
      <c t="n" s="11" r="G21">
        <v>0.0549</v>
      </c>
      <c t="n" s="10" r="H21">
        <v>0.06</v>
      </c>
      <c t="n" s="8" r="I21">
        <v>0.024</v>
      </c>
      <c t="n" s="11" r="K21">
        <v>0.0416</v>
      </c>
      <c t="n" s="11" r="L21">
        <v>0.0398</v>
      </c>
    </row>
    <row spans="1:20" r="22">
      <c t="s" s="4" r="A22">
        <v>653</v>
      </c>
      <c t="n" s="7" r="B22">
        <v>10335</v>
      </c>
      <c t="n" s="7" r="C22">
        <v>10337</v>
      </c>
      <c t="n" s="7" r="D22">
        <v>14020</v>
      </c>
      <c t="n" s="7" r="E22">
        <v>5282</v>
      </c>
      <c t="n" s="7" r="G22">
        <v>16880</v>
      </c>
      <c t="n" s="7" r="H22">
        <v>20000</v>
      </c>
      <c t="n" s="7" r="I22">
        <v>10000</v>
      </c>
      <c t="n" s="7" r="K22">
        <v>15000</v>
      </c>
      <c t="n" s="7" r="L22">
        <v>14640</v>
      </c>
    </row>
    <row spans="1:20" r="23">
      <c t="s" s="4" r="A23">
        <v>734</v>
      </c>
      <c t="n" s="7" r="E23">
        <v>250000</v>
      </c>
    </row>
    <row spans="1:20" r="24">
      <c t="s" s="4" r="A24">
        <v>359</v>
      </c>
      <c t="s" s="4" r="E24">
        <v>360</v>
      </c>
    </row>
    <row spans="1:20" r="25">
      <c t="s" s="4" r="A25">
        <v>741</v>
      </c>
    </row>
    <row spans="1:20" r="26">
      <c t="s" s="4" r="A26">
        <v>731</v>
      </c>
      <c t="n" s="5" r="O26">
        <v>3776153</v>
      </c>
    </row>
    <row spans="1:20" r="27">
      <c t="s" s="4" r="A27">
        <v>533</v>
      </c>
      <c t="n" s="10" r="F27">
        <v>0.05</v>
      </c>
    </row>
    <row spans="1:20" r="28">
      <c t="s" s="4" r="A28">
        <v>734</v>
      </c>
      <c t="n" s="7" r="F28">
        <v>10000</v>
      </c>
    </row>
    <row spans="1:20" r="29">
      <c t="s" s="4" r="A29">
        <v>359</v>
      </c>
      <c t="s" s="4" r="F29">
        <v>360</v>
      </c>
    </row>
    <row spans="1:20" r="30">
      <c t="s" s="4" r="A30">
        <v>356</v>
      </c>
      <c t="s" s="4" r="F30">
        <v>742</v>
      </c>
    </row>
    <row spans="1:20" r="31">
      <c t="s" s="4" r="A31">
        <v>743</v>
      </c>
      <c t="s" s="4" r="F31">
        <v>744</v>
      </c>
    </row>
    <row spans="1:20" r="32">
      <c t="s" s="4" r="A32">
        <v>745</v>
      </c>
    </row>
    <row spans="1:20" r="33">
      <c t="s" s="4" r="A33">
        <v>731</v>
      </c>
      <c t="n" s="5" r="P33">
        <v>150000</v>
      </c>
    </row>
    <row spans="1:20" r="34">
      <c t="s" s="4" r="A34">
        <v>733</v>
      </c>
      <c t="n" s="7" r="P34">
        <v>10000</v>
      </c>
    </row>
    <row spans="1:20" r="35">
      <c t="s" s="4" r="A35">
        <v>652</v>
      </c>
      <c t="n" s="5" r="J35">
        <v>177401</v>
      </c>
    </row>
    <row spans="1:20" r="36">
      <c t="s" s="4" r="A36">
        <v>533</v>
      </c>
      <c t="n" s="11" r="J36">
        <v>0.0354</v>
      </c>
    </row>
    <row spans="1:20" r="37">
      <c t="s" s="4" r="A37">
        <v>653</v>
      </c>
      <c t="n" s="7" r="J37">
        <v>6280</v>
      </c>
    </row>
    <row spans="1:20" r="38">
      <c t="s" s="4" r="A38">
        <v>746</v>
      </c>
    </row>
    <row spans="1:20" r="39">
      <c t="s" s="4" r="A39">
        <v>731</v>
      </c>
      <c t="n" s="5" r="P39">
        <v>288601</v>
      </c>
    </row>
    <row spans="1:20" r="40">
      <c t="s" s="4" r="A40">
        <v>732</v>
      </c>
      <c t="n" s="8" r="P40">
        <v>0.024</v>
      </c>
    </row>
    <row spans="1:20" r="41">
      <c t="s" s="4" r="A41">
        <v>733</v>
      </c>
      <c t="n" s="7" r="P41">
        <v>6926</v>
      </c>
    </row>
    <row spans="1:20" r="42">
      <c t="s" s="4" r="A42">
        <v>652</v>
      </c>
      <c t="n" s="5" r="J42">
        <v>1060606</v>
      </c>
    </row>
    <row spans="1:20" r="43">
      <c t="s" s="4" r="A43">
        <v>533</v>
      </c>
      <c t="n" s="8" r="J43">
        <v>0.024</v>
      </c>
    </row>
    <row spans="1:20" r="44">
      <c t="s" s="4" r="A44">
        <v>653</v>
      </c>
      <c t="n" s="7" r="J44">
        <v>25455</v>
      </c>
    </row>
    <row spans="1:20" r="45">
      <c t="s" s="4" r="A45">
        <v>747</v>
      </c>
    </row>
    <row spans="1:20" r="46">
      <c t="s" s="4" r="A46">
        <v>734</v>
      </c>
      <c t="n" s="7" r="E46">
        <v>225000</v>
      </c>
    </row>
    <row spans="1:20" r="47">
      <c t="s" s="4" r="A47">
        <v>359</v>
      </c>
      <c t="s" s="4" r="E47">
        <v>360</v>
      </c>
    </row>
    <row spans="1:20" r="48">
      <c t="s" s="4" r="A48">
        <v>735</v>
      </c>
      <c t="s" s="4" r="E48">
        <v>539</v>
      </c>
    </row>
    <row spans="1:20" r="49">
      <c t="s" s="4" r="A49">
        <v>748</v>
      </c>
    </row>
    <row spans="1:20" r="50">
      <c t="s" s="4" r="A50">
        <v>734</v>
      </c>
      <c t="n" s="7" r="E50">
        <v>50000</v>
      </c>
    </row>
    <row spans="1:20" r="51">
      <c t="s" s="4" r="A51">
        <v>359</v>
      </c>
      <c t="s" s="4" r="E51">
        <v>46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7</vt:i4>
      </vt:variant>
    </vt:vector>
  </ns0:HeadingPairs>
  <ns0:TitlesOfParts>
    <vt:vector xmlns:vt="http://schemas.openxmlformats.org/officeDocument/2006/docPropsVTypes" baseType="lpstr" size="57">
      <vt:lpstr>Document and Entity Information</vt:lpstr>
      <vt:lpstr>CONDENSED CONSOLIDATED BALANCE </vt:lpstr>
      <vt:lpstr>CONDENSED CONSOLIDATED BALANCE3</vt:lpstr>
      <vt:lpstr>CONDENSED CONSOLIDATED STATEMEN</vt:lpstr>
      <vt:lpstr>CONDENSED CONSOLIDATED STATEME5</vt:lpstr>
      <vt:lpstr>Organization and basis of prese</vt:lpstr>
      <vt:lpstr>Restatement of Prior Periods</vt:lpstr>
      <vt:lpstr>Recently adopted and recently i</vt:lpstr>
      <vt:lpstr>Liquidity resources and future </vt:lpstr>
      <vt:lpstr>Accounts receivable, net</vt:lpstr>
      <vt:lpstr>Property, plant &amp; equipment, ne</vt:lpstr>
      <vt:lpstr>Intangible assets, net</vt:lpstr>
      <vt:lpstr>Loans, capital lease and lines </vt:lpstr>
      <vt:lpstr>Convertible notes</vt:lpstr>
      <vt:lpstr>Operating lease agreement</vt:lpstr>
      <vt:lpstr>Related party transactions</vt:lpstr>
      <vt:lpstr>Fair Value</vt:lpstr>
      <vt:lpstr>Stockholders' deficit</vt:lpstr>
      <vt:lpstr>Acquisitions</vt:lpstr>
      <vt:lpstr>Subsequent events</vt:lpstr>
      <vt:lpstr>Organization and basis of pre21</vt:lpstr>
      <vt:lpstr>Organization and basis of pre22</vt:lpstr>
      <vt:lpstr>Restatement of Prior Periods (T</vt:lpstr>
      <vt:lpstr>Liquidity resources and futur24</vt:lpstr>
      <vt:lpstr>Accounts receivable, net (Table</vt:lpstr>
      <vt:lpstr>Property, plant &amp; equipment, 26</vt:lpstr>
      <vt:lpstr>Intangible assets, net (Tables)</vt:lpstr>
      <vt:lpstr>Loans, capital lease and line28</vt:lpstr>
      <vt:lpstr>Convertible notes (Tables)</vt:lpstr>
      <vt:lpstr>Fair Value (Tables)</vt:lpstr>
      <vt:lpstr>Stockholders' deficit (Tables)</vt:lpstr>
      <vt:lpstr>Acquisitions (Tables)</vt:lpstr>
      <vt:lpstr>Organization and basis of pre33</vt:lpstr>
      <vt:lpstr>Organization and basis of pre34</vt:lpstr>
      <vt:lpstr>Organization and basis of pre35</vt:lpstr>
      <vt:lpstr>Restatement of Prior Periods (D</vt:lpstr>
      <vt:lpstr>Restatement of Prior Periods 37</vt:lpstr>
      <vt:lpstr>Restatement of Prior Periods 38</vt:lpstr>
      <vt:lpstr>Liquidity resources and futur39</vt:lpstr>
      <vt:lpstr>Liquidity resources and futur40</vt:lpstr>
      <vt:lpstr>Accounts receivable, net (Detai</vt:lpstr>
      <vt:lpstr>Property, plant &amp; equipment, 42</vt:lpstr>
      <vt:lpstr>Intangible assets, net (Details</vt:lpstr>
      <vt:lpstr>Intangible assets, net (Detai44</vt:lpstr>
      <vt:lpstr>Loans, capital lease and line45</vt:lpstr>
      <vt:lpstr>Convertible notes (Details)</vt:lpstr>
      <vt:lpstr>Operating lease agreement (Deta</vt:lpstr>
      <vt:lpstr>Related party transactions (Det</vt:lpstr>
      <vt:lpstr>Fair Value (Fair value of debt </vt:lpstr>
      <vt:lpstr>Fair Value (Debt conversion fea</vt:lpstr>
      <vt:lpstr>Fair Value (Valuation technique</vt:lpstr>
      <vt:lpstr>Stockholders' deficit (Schedule</vt:lpstr>
      <vt:lpstr>Stockholders' deficit (Schedu53</vt:lpstr>
      <vt:lpstr>Stockholders' deficit (Narrativ</vt:lpstr>
      <vt:lpstr>Acquisitions (Fair Value of Bus</vt:lpstr>
      <vt:lpstr>Acquisitions (Income Statement)</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08T06:04:14Z</dcterms:created>
  <dcterms:modified xmlns:dcterms="http://purl.org/dc/terms/" xmlns:xsi="http://www.w3.org/2001/XMLSchema-instance" xsi:type="dcterms:W3CDTF">2015-09-08T06:04:14Z</dcterms:modified>
  <dc:title xmlns:dc="http://purl.org/dc/elements/1.1/">Untitled</dc:title>
  <dc:description xmlns:dc="http://purl.org/dc/elements/1.1/"/>
  <dc:subject xmlns:dc="http://purl.org/dc/elements/1.1/"/>
  <cp:keywords/>
  <cp:category/>
</cp:coreProperties>
</file>